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Renewable Energy Facilities" sheetId="13" state="visible" r:id="rId13"/>
    <sheet xmlns:r="http://schemas.openxmlformats.org/officeDocument/2006/relationships" name="Intangible Assets, Net and Good"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Concentration of Risk"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Cash and Cash Equivalents (Tabl" sheetId="32" state="visible" r:id="rId32"/>
    <sheet xmlns:r="http://schemas.openxmlformats.org/officeDocument/2006/relationships" name="Renewable Energy Facilities (Ta" sheetId="33" state="visible" r:id="rId33"/>
    <sheet xmlns:r="http://schemas.openxmlformats.org/officeDocument/2006/relationships" name="Intangible Assets, Net and Go_2" sheetId="34" state="visible" r:id="rId34"/>
    <sheet xmlns:r="http://schemas.openxmlformats.org/officeDocument/2006/relationships" name="Variable Interest Entities (Tab"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Derivatives (Tables)" sheetId="38" state="visible" r:id="rId38"/>
    <sheet xmlns:r="http://schemas.openxmlformats.org/officeDocument/2006/relationships" name="Fair Value of Financial Instr_2" sheetId="39" state="visible" r:id="rId39"/>
    <sheet xmlns:r="http://schemas.openxmlformats.org/officeDocument/2006/relationships" name="Risks and Uncertainties (Tables" sheetId="40" state="visible" r:id="rId40"/>
    <sheet xmlns:r="http://schemas.openxmlformats.org/officeDocument/2006/relationships" name="Stockholders' Equity (Tables)" sheetId="41" state="visible" r:id="rId41"/>
    <sheet xmlns:r="http://schemas.openxmlformats.org/officeDocument/2006/relationships" name="Loss Per Share (Tables)" sheetId="42" state="visible" r:id="rId42"/>
    <sheet xmlns:r="http://schemas.openxmlformats.org/officeDocument/2006/relationships" name="Segment Reporting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Tabl" sheetId="45" state="visible" r:id="rId45"/>
    <sheet xmlns:r="http://schemas.openxmlformats.org/officeDocument/2006/relationships" name="Nature of Operations and Orga_2" sheetId="46" state="visible" r:id="rId46"/>
    <sheet xmlns:r="http://schemas.openxmlformats.org/officeDocument/2006/relationships" name="Acquisitions - Narrative (Detai" sheetId="47" state="visible" r:id="rId47"/>
    <sheet xmlns:r="http://schemas.openxmlformats.org/officeDocument/2006/relationships" name="Acquisitions - Termosol Purchas" sheetId="48" state="visible" r:id="rId48"/>
    <sheet xmlns:r="http://schemas.openxmlformats.org/officeDocument/2006/relationships" name="Acquisitions - Unaudited Pro Fo" sheetId="49" state="visible" r:id="rId49"/>
    <sheet xmlns:r="http://schemas.openxmlformats.org/officeDocument/2006/relationships" name="Acquisitions - Intangible Asset" sheetId="50" state="visible" r:id="rId50"/>
    <sheet xmlns:r="http://schemas.openxmlformats.org/officeDocument/2006/relationships" name="Acquisitions - Allocation of WG" sheetId="51" state="visible" r:id="rId51"/>
    <sheet xmlns:r="http://schemas.openxmlformats.org/officeDocument/2006/relationships" name="Revenue (Details)" sheetId="52" state="visible" r:id="rId52"/>
    <sheet xmlns:r="http://schemas.openxmlformats.org/officeDocument/2006/relationships" name="Cash and Cash Equivalents - Nar" sheetId="53" state="visible" r:id="rId53"/>
    <sheet xmlns:r="http://schemas.openxmlformats.org/officeDocument/2006/relationships" name="Cash and Cash Equivalents - Sch" sheetId="54" state="visible" r:id="rId54"/>
    <sheet xmlns:r="http://schemas.openxmlformats.org/officeDocument/2006/relationships" name="Renewable Energy Facilities - R" sheetId="55" state="visible" r:id="rId55"/>
    <sheet xmlns:r="http://schemas.openxmlformats.org/officeDocument/2006/relationships" name="Renewable Energy Facilities - N"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Variable Interest Entities (Det" sheetId="59" state="visible" r:id="rId59"/>
    <sheet xmlns:r="http://schemas.openxmlformats.org/officeDocument/2006/relationships" name="Long-term Debt - Schedule of De" sheetId="60" state="visible" r:id="rId60"/>
    <sheet xmlns:r="http://schemas.openxmlformats.org/officeDocument/2006/relationships" name="Long-term Debt - Narrative (Det" sheetId="61" state="visible" r:id="rId61"/>
    <sheet xmlns:r="http://schemas.openxmlformats.org/officeDocument/2006/relationships" name="Long-term Debt - Aggregate Cont"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Derivatives - Schedule of Fair " sheetId="65" state="visible" r:id="rId65"/>
    <sheet xmlns:r="http://schemas.openxmlformats.org/officeDocument/2006/relationships" name="Derivatives - Narrative (Detail" sheetId="66" state="visible" r:id="rId66"/>
    <sheet xmlns:r="http://schemas.openxmlformats.org/officeDocument/2006/relationships" name="Derivatives - Schedule of Notio" sheetId="67" state="visible" r:id="rId67"/>
    <sheet xmlns:r="http://schemas.openxmlformats.org/officeDocument/2006/relationships" name="Derivatives - Gains and Losses " sheetId="68" state="visible" r:id="rId68"/>
    <sheet xmlns:r="http://schemas.openxmlformats.org/officeDocument/2006/relationships" name="Derivatives - Gains (Losses) Re"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Concentration Of Credit Risk - " sheetId="75" state="visible" r:id="rId75"/>
    <sheet xmlns:r="http://schemas.openxmlformats.org/officeDocument/2006/relationships" name="Concentration of Credit Risk _2" sheetId="76" state="visible" r:id="rId76"/>
    <sheet xmlns:r="http://schemas.openxmlformats.org/officeDocument/2006/relationships" name="Stockholders' Equity - Narrativ" sheetId="77" state="visible" r:id="rId77"/>
    <sheet xmlns:r="http://schemas.openxmlformats.org/officeDocument/2006/relationships" name="Stockholders' Equity - Common S" sheetId="78" state="visible" r:id="rId78"/>
    <sheet xmlns:r="http://schemas.openxmlformats.org/officeDocument/2006/relationships" name="Stockholders' Equity - Schedule" sheetId="79" state="visible" r:id="rId79"/>
    <sheet xmlns:r="http://schemas.openxmlformats.org/officeDocument/2006/relationships" name="Stockholders' Equity - Cash Dis" sheetId="80" state="visible" r:id="rId80"/>
    <sheet xmlns:r="http://schemas.openxmlformats.org/officeDocument/2006/relationships" name="Loss Per Share (Details)" sheetId="81" state="visible" r:id="rId81"/>
    <sheet xmlns:r="http://schemas.openxmlformats.org/officeDocument/2006/relationships" name="Commitments and Contingencies (" sheetId="82" state="visible" r:id="rId82"/>
    <sheet xmlns:r="http://schemas.openxmlformats.org/officeDocument/2006/relationships" name="Related Parties - TERP Acquisit" sheetId="83" state="visible" r:id="rId83"/>
    <sheet xmlns:r="http://schemas.openxmlformats.org/officeDocument/2006/relationships" name="Related Parties - Voting Agreem" sheetId="84" state="visible" r:id="rId84"/>
    <sheet xmlns:r="http://schemas.openxmlformats.org/officeDocument/2006/relationships" name="Related Parties - Terra LLC Agr" sheetId="85" state="visible" r:id="rId85"/>
    <sheet xmlns:r="http://schemas.openxmlformats.org/officeDocument/2006/relationships" name="Related Parties - Sponsor Line " sheetId="86" state="visible" r:id="rId86"/>
    <sheet xmlns:r="http://schemas.openxmlformats.org/officeDocument/2006/relationships" name="Related Parties - Lease (Narrat" sheetId="87" state="visible" r:id="rId87"/>
    <sheet xmlns:r="http://schemas.openxmlformats.org/officeDocument/2006/relationships" name="Related Parties - Agreements wi" sheetId="88" state="visible" r:id="rId88"/>
    <sheet xmlns:r="http://schemas.openxmlformats.org/officeDocument/2006/relationships" name="Related Parties - Due from Affi" sheetId="89" state="visible" r:id="rId89"/>
    <sheet xmlns:r="http://schemas.openxmlformats.org/officeDocument/2006/relationships" name="Segment Reporting (Details)" sheetId="90" state="visible" r:id="rId90"/>
    <sheet xmlns:r="http://schemas.openxmlformats.org/officeDocument/2006/relationships" name="Accumulated Other Comprehensi_3" sheetId="91" state="visible" r:id="rId91"/>
    <sheet xmlns:r="http://schemas.openxmlformats.org/officeDocument/2006/relationships" name="Non-controlling Interests - Red" sheetId="92" state="visible" r:id="rId92"/>
    <sheet xmlns:r="http://schemas.openxmlformats.org/officeDocument/2006/relationships" name="Non-controlling Interests - Nar"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_);(#,##0.0)"/>
    <numFmt numFmtId="169" formatCode="_(&quot;$ &quot;#,##0.0_);_(&quot;$ &quot;(#,##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42</t>
        </is>
      </c>
    </row>
    <row r="9">
      <c r="A9" s="4" t="inlineStr">
        <is>
          <t>Entity Registrant Name</t>
        </is>
      </c>
      <c r="B9" s="4" t="inlineStr">
        <is>
          <t>TerraForm Power NY Holdings, Inc.</t>
        </is>
      </c>
    </row>
    <row r="10">
      <c r="A10" s="4" t="inlineStr">
        <is>
          <t>Entity Incorporation, State or Country Code</t>
        </is>
      </c>
      <c r="B10" s="4" t="inlineStr">
        <is>
          <t>NY</t>
        </is>
      </c>
    </row>
    <row r="11">
      <c r="A11" s="4" t="inlineStr">
        <is>
          <t>Entity Tax Identification Number</t>
        </is>
      </c>
      <c r="B11" s="4" t="inlineStr">
        <is>
          <t>84-5729672</t>
        </is>
      </c>
    </row>
    <row r="12">
      <c r="A12" s="4" t="inlineStr">
        <is>
          <t>Entity Address, Address Line One</t>
        </is>
      </c>
      <c r="B12" s="4" t="inlineStr">
        <is>
          <t>200 Liberty Street,</t>
        </is>
      </c>
    </row>
    <row r="13">
      <c r="A13" s="4" t="inlineStr">
        <is>
          <t>Entity Address, Address Line Two</t>
        </is>
      </c>
      <c r="B13" s="4" t="inlineStr">
        <is>
          <t>14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281</t>
        </is>
      </c>
    </row>
    <row r="17">
      <c r="A17" s="4" t="inlineStr">
        <is>
          <t>City Area Code</t>
        </is>
      </c>
      <c r="B17" s="4" t="inlineStr">
        <is>
          <t>646</t>
        </is>
      </c>
    </row>
    <row r="18">
      <c r="A18" s="4" t="inlineStr">
        <is>
          <t>Local Phone Number</t>
        </is>
      </c>
      <c r="B18" s="4" t="inlineStr">
        <is>
          <t>992-2400</t>
        </is>
      </c>
    </row>
    <row r="19">
      <c r="A19" s="4" t="inlineStr">
        <is>
          <t>Entity Information, Former Legal or Registered Name</t>
        </is>
      </c>
      <c r="B19" s="4" t="inlineStr">
        <is>
          <t>TerraForm Power, Inc.</t>
        </is>
      </c>
    </row>
    <row r="20">
      <c r="A20" s="4" t="inlineStr">
        <is>
          <t>Title of 12(b) Security</t>
        </is>
      </c>
      <c r="B20" s="4" t="inlineStr">
        <is>
          <t>Common Stock, Class A, par value $0.01</t>
        </is>
      </c>
    </row>
    <row r="21">
      <c r="A21" s="4" t="inlineStr">
        <is>
          <t>Trading Symbol</t>
        </is>
      </c>
      <c r="B21" s="4" t="inlineStr">
        <is>
          <t>TERP</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26531665</v>
      </c>
      <c r="C29" s="5" t="n">
        <v>0</v>
      </c>
    </row>
    <row r="30">
      <c r="A30" s="4" t="inlineStr">
        <is>
          <t>Entity Central Index Key</t>
        </is>
      </c>
      <c r="B30" s="4" t="inlineStr">
        <is>
          <t>000159994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2020 Acquisition Termosol Acquisition On February 11, 2020, TERP Spanish Holdco, S.L.U., a wholly-owned subsidiary of the Company, completed the acquisition of a portfolio of two concentrated solar power (“CSP”) facilities located in Spain with a combined nameplate capacity of approximately 100 MW (Termosol 1 &amp; 2) from NextEra Energy Spain Holdings B.V. The purchase price of this acquisition, including working capital adjustments, was $126.9 million (the “Termosol Acquisition”). The acquired facilities are regulated under the Spanish framework for renewable power, with approximately 18 years of remaining regulatory life. In connection with this acquisition, over 60 employees joined the Company the majority of whom perform in-house operations and maintenance (“O&amp;M”) services for the acquired facilities. The Company funded the purchase price of the acquisition using a draw on the Revolver and cash available on hand. See Note 9. Long-term Debt for definitions and additional details. The Company accounted for the Termosol Acquisition under the acquisition method of accounting for business combinations. Under this method, the total consideration transferred is allocated to the identifiable tangible and intangible assets acquired and liabilities assumed based on their respective fair values as of the date of the acquisition. The acquisition method of accounting requires extensive use of estimates and judgments to allocate the consideration transferred to the identifiable tangible and intangible assets acquired and liabilities assumed. The final accounting has not been completed since the evaluation necessary to assess the fair values of acquired assets and assumed liabilities is still in process. The provisional amounts for this business combination are subject to revision until these evaluations are completed. The additional information needed by the Company to finalize the measurement of these provisional amounts include, but not limited to, the settlement of the amount of net working capital acquired, credit spreads and other information necessary to estimate the fair value of non-recourse project debt, the assessment of the incremental borrowing rate for operating leases, and additional information to assess the discount rate factor used at the time of the acquisition. The provisional amounts for this business combination are subject to revision until these evaluations are completed. The preliminary allocation of the acquisition-date fair values of assets and liabilities pertaining to this business combination as of June 30, 2020, was as follows: (In thousands) As of February 11, 2020, reported at June 30, 2020 Renewable energy facilities 1 $ 477,269 Accounts receivable 33,242 Other assets 7,550 Intangible assets 183,655 Deferred income taxes 14,419 Goodwill 2 40,862 Total assets acquired 756,997 Accounts payable, accrued expenses and other current liabilities 16,609 Long-term debt 468,812 Asset retirement obligations 22,609 Derivative liabilities 147,536 Operating lease liabilities 17,139 Other liabilities 5,900 Total liabilities assumed 678,605 Purchase price, net of cash and restricted cash acquired 3 $ 78,392 ——— (1) Includes $17.1 million operating lease right-of-use assets. (2) The excess purchase price over the estimated fair value of net assets acquired of $40.9 million was recorded as goodwill and was assigned to the Regulated Solar and Wind segment. Goodwill is primarily attributable to expected synergies from the Company’s growing portfolio in Spain and the acquired employee knowledge of the operation and maintenance of concentrated solar power facilities. (3) The Company acquired cash and cash equivalents of $22.0 million and restricted cash of $26.5 million as of the acquisition date. The acquired non-financial assets primarily represent estimates of the fair value of acquired renewable energy facilities and intangible assets from licensing contracts using the cost and income approach. The key inputs used to estimate fair value included forecasted power pricing, operational data, asset useful lives, and a discount rate factor reflecting current market conditions at the time of the acquisition. These significant inputs were not observable in the market and thus represent Level 3 measurements (as defined in Note 12. Fair Value of Financial Instruments ). Refer below for additional disclosures related to the acquired finite-lived intangible assets. The results of operations of the acquired entities are included in the Company’s consolidated results since the date of acquisition. The operating revenues and net income of the Termosol Acquisition reflected in the unaudited condensed consolidated statements of operations for the three months ended June 30, 2020 were $22.9 million and $1.4 million, respectively, and for the six months ended June 30, 2020 were $34.0 million and $1.4 million, respectively. Unaudited Pro Forma Supplementary Data The unaudited pro forma supplementary data presented in the table below gives effect to the Termosol Acquisition, as if the transaction had occurred on January 1, 2019. The pro forma net loss includes adjustments to depreciation and amortization expense for the valuation of renewable energy facilities and intangible assets and excludes the impact of acquisition costs.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Six Months Ended June 30, (In thousands) 2020 2019 Total operating revenues, net $ 533,549 $ 535,321 Net loss (100,904) (31,038) Intangibles at Acquisition Date The following table summarizes the estimated fair value and weighted average amortization period of the acquired intangible assets as of the acquisition date. The Company attributed intangible asset value to licensing contracts in-place from the acquired renewable energy facilities. These intangible assets are amortized on a straight-line basis over the estimated remaining useful lives of the facilities from the Company’s acquisition date. As of February 11, 2020 Fair Value (In thousands) Weighted Average Amortization Period 1 Intangible assets - licensing contracts $ 183,655 18 years ——— (1) For the purposes of this disclosure, the weighted average amortization period is determined based on a weighting of the individual intangible fair values against the total fair value. 2019 Acquisition WGL Acquisition On September 26, 2019, TerraForm Arcadia Holdings, LLC, a Delaware limited liability company and a wholly-owned subsidiary of the Company (“TerraForm Arcadia”), completed the acquisition of an approximately 320 megawatt (“MW”) distributed generation portfolio of renewable energy facilities in the United States (“U.S.”) from subsidiaries of AltaGas Ltd., a Canadian corporation (“AltaGas”), for a purchase price of $720.0 million, plus $15.1 million for working capital. The acquisition was pursuant to a membership interest purchase agreement (the “Purchase Agreement”) dated July 19, 2019, entered into by TerraForm Arcadia, WGL Energy Systems, Inc., a Delaware corporation (“WGL”), and WGSW, Inc., a Delaware corporation (“WGSW”, and together with WGL, the “Sellers”), both subsidiaries of AltaGas (the “WGL Acquisition”). Pursuant to the Purchase Agreement, the ownership of certain projects for which the Sellers had not yet received the required third party consents or had not completed construction (the “Delayed Projects”) were to be transferred to the Company once such third party consents were received or construction was completed, subject to certain terms and conditions. As of June 30, 2020, there was one Delayed Project that remained to be transferred and represented 4.2 MW of nameplate capacity. The purchase price allocated to the Delayed Project based on the Purchase Agreement as of June 30, 2020, was $2.6 million and is presented as Deposit on acquisitions in the unaudited condensed consolidated balance sheets. In the event that the title to the Delayed Project is not transferred to the Company within a certain period, the Company is entitled to a full refund of the value of these projects based on the Purchase Agreement. The Company funded the purchase price and the related initial costs of the WGL Acquisition with the net proceeds of $475.0 million Bridge Facility and the remainder from draws on the Revolver. See Note 9. Long-term Debt for definitions and additional details. The Company accounted for the WGL Acquisition under the acquisition method of accounting for business combinations. Under this method, the total consideration transferred is allocated to the identifiable tangible and intangible assets acquired and liabilities assumed based on their respective fair values as of the date of the acquisition. The acquisition method of accounting requires extensive use of estimates and judgments to allocate the consideration transferred to the identifiable tangible and intangible assets acquired and liabilities assumed. The final accounting has not been completed since the evaluation necessary to assess the fair values of acquired assets and assumed liabilities is still in process. The additional information needed by the Company to finalize the measurement of these provisional amounts include, but not limited to, additional information the estimation of the removal costs for the acquired assets, the completion of the transfer of the remaining Delayed Project, and the assessment of the incremental borrowing rate for operating leases. The provisional amounts for this business combination are subject to revision until these evaluations are completed. The preliminary allocation of the acquisition-date fair values of assets, liabilities and non-controlling interests pertaining to this business combination as of June 30, 2020 were as follows: (In thousands) As of September 26, 2019 reported at March 31, 2020 Adjustments 1 As of September 26, 2019 reported at June 30, 2020 Renewable energy facilities in service 2 $ 590,291 $ 7,877 $ 598,168 Intangible assets 173,450 3,311 176,761 Accounts receivable 13,160 — 13,160 Prepaid expenses and other assets 9,661 — 9,661 Total assets acquired 786,562 11,188 797,750 Accounts payable, accrued expenses and other current liabilities 6,806 — 6,806 Asset retirement obligations 27,576 543 28,119 Operating lease liabilities 21,663 — 21,663 Other liabilities 7,650 — 7,650 Total liabilities assumed 63,695 543 64,238 Non-controlling interests 3 3,028 — 3,028 Purchase price, net of cash and restricted cash acquired 4 719,839 10,645 730,484 Deposit on acquisitions 12,984 (10,336) 2,648 Total cash paid for the WGL Acquisition, net of cash acquired 5 $ 732,823 $ 309 $ 733,132 ——— (1) The adjustments for the period were related to the transfer of title of certain Delayed Projects to the company during the three months ended June 30, 2020. See above for additional details. (2) Includes $22.5 million operating lease right-of-use assets. (3) The fair value of the non-controlling interests was determined using an income approach representing the best indicator of fair value and was supported by a discounted cash flow technique. (4) The Company acquired cash and cash equivalents of $3.4 million as of the acquisition date. (5) The adjustment to the amount of cash paid for the period represents additional payment made by the Company in relation to the net working capital acquired. The acquired non-financial assets primarily represent an estimate of the fair value of the acquired renewable energy facilities and intangible assets from PPA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2. Fair Value of Financial Instruments . Refer below for additional disclosures related to the acquired finite-lived intangible assets. The results of operations from the acquired entities are included in the Company’s consolidated results since the date of acquisition. The operating revenues and net income related to the WGL Acquisition reflected in the consolidated statements of operations for the three months ended June 30, were $23.1 million and $6.9 million, respectively, and for the six months ended June 30, 2020 were $40.1 million and $7.1 million, respectively. Intangibles at Acquisition Date The following table summarizes the estimated fair values and the weighted average amortization periods of the acquired intangible assets and assumed intangible liabilities as of the acquisition date. The Company attributed the intangible asset values to favorable rate revenue contracts and PPAs in-place from renewable energy facilities and the intangible liabilities to unfavorable rate revenue contracts. WGL Acquisition Fair Value Weighted Average Amortization Period 1 Favorable rate revenue contracts $ 27,400 16 years In-place value of market rate revenue contracts 149,361 15 years Unfavorable rate revenue contracts 7,650 2 years ——— (1) For the purposes of this disclosure, the weighted average amortization periods are determined based on a weighting of the individual intangible fair values against the total fair value for each major intangible asset and liability class. Unaudited Pro Forma Supplementary Data The unaudited pro forma supplementary data presented in the table below gives effect to the WGL Acquisition, as if the transaction had occurred on January 1, 2019. The pro forma net loss includes interest expense related to incremental borrowings used to finance the transaction and adjustments to depreciation, accretion and amortization expense for the valuation of renewable energy facilities and intangible assets, and excludes the impact of acquisition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Six Months Ended June 30, 2019 Total operating revenues, net $ 514,070 Net loss (45,225) Acquisition Costs Acquisition costs, which primarily consisted of professional fees for banking, legal and accounting services for the three and six months ended June 30, 2020, were $0.1 million and $0.5 million, respectively, and for the three and six months ended June 30, 2019, were $0.3 million and $0.5 million, respectively. Acquisition costs related to affiliates for the six months ended June 30, 2020, were $0.7 million and are reflected within Acquisition costs – affiliates in the unaudited condensed consolidated statements of operations. No acquisition costs related to affiliates were incurred for the three months ended June 30, 2020 and the six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following table presents the Company’s operating revenues, net and disaggregated by revenue source: Three Months Ended June 30, 2020 Three Months Ended June 30, 2019 (In thousands) Solar Wind Regulated Solar and Wind Total Solar Wind Regulated Solar and Wind Total PPA rental income $ 50,908 $ 49,695 $ — $ 100,603 $ 56,203 $ 46,293 $ — $ 102,496 Commodity derivatives — 2,603 — 2,603 — 16,498 — 16,498 PPA and market energy revenue 28,763 21,848 14,437 65,048 8,753 19,402 27,758 55,913 Capacity revenue from remuneration programs 1 — — 82,142 82,142 — — 54,304 54,304 Amortization of favorable and unfavorable rate revenue contracts, net (2,013) (8,071) — (10,084) (1,947) (7,769) — (9,716) Energy revenue 77,658 66,075 96,579 240,312 63,009 74,424 82,062 219,495 Incentive revenue 2 21,695 3,715 11,607 37,017 19,574 2,412 13,885 35,871 Operating revenues, net $ 99,353 $ 69,790 $ 108,186 $ 277,329 $ 82,583 $ 76,836 $ 95,947 $ 255,366 Six Months Ended June 30, 2020 Six Months Ended June 30, 2019 (In thousands) Solar Wind Regulated Solar and Wind Total Solar Wind Regulated Solar and Wind Total PPA rental income $ 87,602 $ 102,760 $ — $ 190,362 $ 93,972 $ 104,138 $ — $ 198,110 Commodity derivatives — 7,764 — 7,764 — 32,107 — 32,107 PPA and market energy revenue 44,870 46,451 27,879 119,200 14,357 44,722 50,909 109,988 Capacity revenue from remuneration programs 1 — — 156,742 156,742 — — 100,141 100,141 Amortization of favorable and unfavorable rate revenue contracts, net (4,038) (15,949) — (19,987) (3,313) (15,541) — (18,854) Energy revenue 128,434 141,026 184,621 454,081 105,016 165,426 151,050 421,492 Incentive revenue 2 49,542 5,331 15,137 70,010 34,923 4,049 20,234 59,206 Operating revenues, net $ 177,976 $ 146,357 $ 199,758 $ 524,091 $ 139,939 $ 169,475 $ 171,284 $ 480,698 ——— (1) Represents the remuneration related on the Company’s investments in renewable energy facilities in Spain. (2) Incentive revenue earned at the Regulated Solar and Wind segment represents the return per MWh generated by the Company’s solar facilities in Spain to recover certain operating expenses. Contract balances and performance obligations The Company recognizes accounts receivable when its right to consideration from the performance of services becomes unconditional. As of June 30, 2020 and December 31, 2019, the Company’s receivable balances related to PPA contracts with solar and wind customers were approximately $139.4 million and $104.1 million, respectively. Trade receivables for PPA contracts are reflected within accounts receivable, net in the consolidated balance sheets. The Company typically receives payment within 30 days for invoiced PPA revenue. See Note 13. Concentration of Credit Risk for additional discussion on the Company’s exposure to credit risk. Contract liabilities as of June 30, 2020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CASH AND CASH EQUIVALENTS Cash and cash equivalents include all cash balances and money market funds with original maturity periods of three months or less when purchased. As of June 30, 2020 and December 31, 2019, cash and cash equivalents included $204.8 million and $138.5 million, respectively, of unrestricted cash held at project-level subsidiaries, which was available for project expenses but not available for corporate use. Reconciliation of Cash and Cash Equivalents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six months ended June 30, 2020: (In thousands) June 30, December 31, Cash and cash equivalents $ 259,753 $ 237,480 Restricted cash - current 37,886 35,657 Restricted cash - non-current 60,156 76,363 Cash, cash equivalents and restricted cash shown in the unaudited condensed consolidated statement of cash flows $ 357,795 $ 349,500 As discussed in Note 9. Long-term Debt , the Company was in default under certain of its non-recourse financing agreements as of the date of the issuance of the financial statements for the six months ended June 30, 2020, and for the year ended December 31, 2019. As a result, the Company reclassified $10.6 million and $11.0 million of non-current restricted cash to current as of June 30, 2020 and December 31, 2019, respectively, consistent with the corresponding debt classification, as the restrictions that required the cash balances to be classified as non-current restricted cash were driven by the financ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ewable Energy Facilities</t>
        </is>
      </c>
      <c r="B1" s="2" t="inlineStr">
        <is>
          <t>6 Months Ended</t>
        </is>
      </c>
    </row>
    <row r="2">
      <c r="B2" s="2" t="inlineStr">
        <is>
          <t>Jun. 30, 2020</t>
        </is>
      </c>
    </row>
    <row r="3">
      <c r="A3" s="3" t="inlineStr">
        <is>
          <t>Property, Plant and Equipment [Abstract]</t>
        </is>
      </c>
    </row>
    <row r="4">
      <c r="A4" s="4" t="inlineStr">
        <is>
          <t>Renewable Energy Facilities</t>
        </is>
      </c>
      <c r="B4" s="4" t="inlineStr">
        <is>
          <t>RENEWABLE ENERGY FACILITIES Renewable energy facilities, net consisted of the following: (In thousands) June 30, December 31, Renewable energy facilities in service, at cost 1 $ 9,103,859 $ 8,584,243 Less: accumulated depreciation (1,388,289) (1,191,056) Renewable energy facilities in service, net 7,715,570 7,393,187 Construction in progress - renewable energy facilities 18,615 12,274 Total renewable energy facilities, net $ 7,734,185 $ 7,405,461 ——— (1) Includes $301.0 million and $288.3 million right-of-use assets related to operating lease obligations as of June 30, 2020 and December 31, 2019, respectively. Depreciation expense related to renewable energy facilities was $98.7 million and $192.3 million for the three and six months ended June 30, 2020, respectively, as compared to $74.8 million and $155.9 million for the same periods in the prior year. Repowering Activities During the six months ended June 30, 2020, the Company committed to a plan to repower two wind power plants in the Northeast U.S. with a combined nameplate capacity of 160 MW by replacing certain components of the wind turbines with newer equipment while preserving the existing towers, foundation and balance of plant. The Company views repowering activities as opportunities to increase efficiency and extend the useful lives of existing renewable energy facilities. The Company revised the estimated useful lives of certain components of the renewable energy facilities that will be replaced with a net carrying amount of $43.9 million and accelerated the recognition of the depreciation expense of the related assets up to their expected removal date throughout September 2021. During the three and six months ended June 30, 2020, the Company recorded $1.5 million in accelerated depreciation i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0</t>
        </is>
      </c>
    </row>
    <row r="3">
      <c r="A3" s="3" t="inlineStr">
        <is>
          <t>Goodwill and Intangible Assets Disclosure [Abstract]</t>
        </is>
      </c>
    </row>
    <row r="4">
      <c r="A4" s="4" t="inlineStr">
        <is>
          <t>Intangible Assets, Net and Goodwill</t>
        </is>
      </c>
      <c r="B4" s="4" t="inlineStr">
        <is>
          <t>INTANGIBLE ASSETS, NET AND GOODWILL The following table presents the gross carrying amount, accumulated amortization and net book value of intangibles as of June 30, 2020: (In thousands, except weighted average amortization period) Weighted Average Amortization Period Gross Carrying Amount Accumulated Amortization Net Book Value Licensing contracts 14 years $ 955,977 $ (114,877) $ 841,100 Favorable rate revenue contracts 13 years 744,836 (218,219) 526,617 In-place value of market rate revenue contracts 16 years 684,379 (147,514) 536,865 Total intangible assets, net $ 2,385,192 $ (480,610) $ 1,904,582 Unfavorable rate revenue contracts 6 years $ 53,420 $ (41,504) $ 11,916 Total intangible liabilities, net 1 $ 53,420 $ (41,504) $ 11,916 ——— (1) The Company’s intangible liabilities are classified within Other liabilities in the unaudited condensed consolidated balance sheets. The following table presents the gross carrying amount, accumulated amortization and net book value of intangibles as of December 31, 2019: (In thousands, except weighted average amortization period) Weighted Average Amortization Period Gross Carrying Amount Accumulated Amortization Net Book Value Licensing contracts 13 years $ 765,451 $ (81,647) $ 683,804 Favorable rate revenue contracts 12 years 745,784 (195,287) 550,497 In-place value of market rate revenue contracts 16 years 688,832 (129,841) 558,991 Total intangible assets, net $ 2,200,067 $ (406,775) $ 1,793,292 Unfavorable rate revenue contracts 8 years $ 48,420 $ (32,556) $ 15,864 Total intangible liabilities, net 1 $ 48,420 $ (32,556) $ 15,864 ——— (1) The Company’s intangible liabilities are classified within Other liabilities in the unaudited condensed consolidated balance sheets. Amortization expense related to concessions and licensing contracts is reflected in the unaudited condensed consolidated statements of operations within depreciation, accretion and amortization expense. During the three and six months ended June 30, 2020, amortization expense related to licensing contacts was $16.6 million and $32.5 million, respectively, as compared to $15.9 million and $33.2 million for the same periods in the prior year.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and six months ended June 30, 2020, net amortization expense related to favorable and unfavorable rate revenue contracts resulted in a reduction of operating revenues, net of $10.1 million and $20.0 million, respectively, as compared to $9.8 million and $18.9 million, net for the same periods in the prior year. Amortization expense related to the in-place value of market rate revenue contracts is reflected in the unaudited condensed consolidated statements of operations within depreciation, accretion and amortization expense. During the three and six months ended June 30, 2020, amortization expense related to the in-place value of market rate revenue contracts was $8.9 million and $18.1 million, respectively, compared to $6.3 million and $12.9 million for the same periods in the prior year. Goodwill Goodwill represents the excess of the consideration transferred and fair value of the non-controlling interests over the fair values of assets acquired and liabilities assumed from business combinations, and reflects the future economic benefits arising from other assets acquired that could not be individually identified and separately recognized. The goodwill balance is not deductible for income tax purposes. The following table presents the activity of the goodwill balance for the six months ended June 30, 2020 and 2019: Six Months Ended June 30, (In thousands) 2020 2019 Beginning balance $ 127,952 $ 120,553 Goodwill resulting from business combinations 1 40,862 — Adjustments during the period 2 — 32,283 Foreign exchange differences 3,367 (2,051) Ending balance $ 172,181 $ 150,785 ——— (1) Represents the excess purchase price over the estimated fair value of net assets acquired from the Termosol Acquisition. See Note 3 Acquisition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The Company assesses entities for consolidation in accordance with ASC 810. The Company consolidates variable interest entities (“VIEs”) in renewable energy facilities when the Company is determined to be the primary beneficiary. VIEs are entities that lack one or more of the characteristics of a voting interest entity (“VOE”). The Company has a controlling financial interest in a VIE when its variable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The VIEs own and operate renewable energy facilities in order to generate contracted cash flows. The VIEs were funded through a combination of equity contributions from the owners and non-recourse project-level debt. The Company determines whether it is the primary beneficiary of a VIE by considering qualitative and quantitative factors, including, but not limited to: the activities that most significantly impact the VIE’s economic performance and which party controls such activities, the obligation or likelihood for the Company or other interests to provide financial support to the VIE, consideration of the VIE’s purpose and design, including the risks the VIE was designed to create and pass through to its variable interest holders.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consolidated VIEs, the Company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The carrying amounts and classification of the consolidated assets and liabilities of the VIEs included in the Company’s unaudited condensed consolidated balance sheets were as follows: (In thousands) June 30, December 31, Assets Current assets: Cash and cash equivalents $ 52,039 $ 44,083 Restricted cash 8,022 10,562 Accounts receivable, net 39,951 39,804 Derivative assets, current 4,632 2,461 Prepaid expenses 6,379 3,466 Other current assets 23,903 21,228 Total current assets 134,926 121,604 Renewable energy facilities, net 3,121,220 3,188,508 Intangible assets, net 666,109 690,594 Restricted cash 4,356 4,454 Derivative assets 45,161 56,852 Other assets 7,424 7,061 Total assets $ 3,979,196 $ 4,069,073 Liabilities Current liabilities: Current portion of long-term debt and financing lease obligations $ 70,175 $ 55,089 Accounts payable, accrued expenses and other current liabilities 39,461 42,685 Derivative liabilities, current 1,576 449 Total current liabilities 111,212 98,223 Long-term debt and financing lease obligations, less current portion 1,137,671 932,862 Operating lease obligations, less current portion 137,307 138,816 Asset retirement obligations 120,525 116,159 Derivative liabilities 1,910 894 Other liabilities 42,923 41,813 Total liabilities $ 1,551,548 $ 1,328,767 The amounts shown in the table above exclude intercompany balances that are eliminated upon consolidation. All of the assets in the table above are restricted for the settlement of the VIE obligations and all the liabilities in the table above can only be settled by using VIE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In thousands, except interest rates) June 30, December 31, Interest Type Interest Rate (%) 1 Financing Type Corporate-level long-term debt 2,3 : Senior Notes due 2023 $ 500,000 $ 500,000 Fixed 4.25 Senior notes Senior Notes due 2028 700,000 700,000 Fixed 5.00 Senior notes Senior Notes due 2030 700,000 700,000 Fixed 4.75 Senior notes Revolver 4 44,000 — Variable 2.19 Revolving loan Non-recourse long-term debt: Permanent financing 4,316,857 3,854,386 Blended 5 3.18 7 Term debt / Senior notes Bridge Facility 6 474,550 474,550 Variable 1.79 Term debt Financing lease obligations 65,655 59,533 Imputed 5.52 7 Financing lease obligations Total principal due for long-term debt and financing obligations 6,801,062 6,288,469 3.53 7 Unamortized discounts and premiums, net (495) (3,509) Deferred financing costs, net (53,651) (49,578) Less: current portion of long-term debt and financing lease obligations (484,570) (441,951) Long-term debt and financing lease obligations, less current portion $ 6,262,346 $ 5,793,431 ——— (1) As of June 30, 2020.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As discussed in Note 17. Related Parties , the Company entered into a credit agreement with Brookfield and one of its affiliates that establishes a $500.0 million senior secured sponsor line credit facility that terminates on October 16, 2022. The Company did not make any draws on this credit facility as of June 30, 2020 and December 31, 2019. On July 31, 2020, the Sponsor Line was terminated upon the completion of the Merger Transaction. (4) Represents the Terra Operating LLC senior secured revolving credit facility with a limit of $800.0 million that is available for revolving loans and letters of credits and matures in October 2022 (the “Revolver”). (5) Includes fixed rate debt and variable rate debt. As of June 30, 2020, 42% of this balance had a fixed interest rate and the remaining 58% of the balance had a variable interest rate. The Company entered into interest rate swap agreements to fix the interest rates of a majority of the variable rate permanent financing non-recourse debt (see Note 11. Derivatives ). (6) Represents non-recourse senior secured term loan (“Bridge Facility”) maturing on September 24, 2020. It was issued to fund a portion of the consideration paid for the WGL Acquisition. The Company has a one (7) Represents the weighted average interest rate as of June 30, 2020. Non-recourse Project Financing Certain subsidiaries of the Company have incurred long-term non-recourse debt obligations related to the renewable energy facilities that those subsidiaries own directly or indirectly. The indebtedness of these subsidiaries is typically secured by the renewable energy facilities or equity interests in subsidiaries that directly or indirectly hold renewable energy facilities with no recourse to TerraForm Power, Terra LLC or Terra Operating LLC other than limited or capped contingent support obligations, which in aggregate are not considered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each of TerraForm Power, Terra LLC, Terra Operating LLC and the guarantors under the Senior Notes due 2023, the Senior Notes due 2028, the Senior Notes due 2030, the Revolver and the Sponsor Line. United States Project Financing On March 26, 2020, one of the Company’s subsidiaries entered into a new non-recourse debt financing agreement issuing $246.0 million of 3.28% senior notes secured by approximately 218.0 MW utility-scale wind power plants located in the U.S. The Company used the net proceeds of this debt to (i) redeem, in full, the outstanding balance of the non-recourse project term debt previously incurred and secured by the subsidiary’s assets, of which $215.2 million remained outstanding plus accrued and unpaid interest, (ii) redeem, in full, derivative liabilities related to interest rate swaps with the hedge counterparties of which $16.3 million remained outstanding, and (iii) pay for the fees and expenses related to the issuance. As a result of the extinguishment of the project-level debt, the Company recognized a $3.6 million loss on modification and extinguishment of debt during the six months ended June 30, 2020 representing the write-off of unamortized debt discount and deferred financing costs as of the redemption date. The senior secured notes mature on June 30, 2037, and amortize on a seventeen Spain Project Financing On June 30, 2020, two of the Company’s subsidiaries completed a €483.6 million refinancing agreement (equivalent to over $540.0 million at the closing date) of certain non-recourse project debt previously incurred and secured by the 100.0 MW utility-scale CSP facilities that were acquired in connection with the Termosol Acquisition as discussed in Note 3. Acquisitions (the “CSP Loans”). The CSP Loans comprise fixed and variable tranches bearing an average interest per annum equal to 2.77% and amortize on a sculpted amortization schedule over their respective maturity dates through December 2037. The Company entered into interest rate swap agreements with counterparties to hedge approximately 80% of the cash flows associated with the variable tranches, paying a fixed rate and in return, the counterparties agreed to pay the variable interest payments to the lenders. The Company used the net proceeds of the refinancing for general corporate purposes. Non-recourse Debt Defaults As of June 30, 2020 and December 31, 2019, the Company reclassified $164.7 million and $169.0 million, respectively, of non-recourse long-term indebtedness, net of unamortized deferred financing costs and debt discounts, to current in the unaudited condensed consolidated balance sheets due to defaults remaining as of the respective financial statements issuance dates. The defaults as of the June 30, 2020 and December 31, 2019 primarily consisted of indebtedness of the Company’s solar renewable energy facility in Chile. The Company continues to amortize deferred financing costs and debt discounts over the maturities of the respective financing agreements as before the violations, since the Company believes there is a reasonable likelihood that it will be, in due course, able to successfully negotiate waivers with the lenders and/or cure existing defaults. The Company’s management based this conclusion on (i) its past history of obtaining waivers and/or forbearance agreements with lenders, (ii) the nature and existence of active negotiations between the Company and the respective lenders to secure waivers, (iii) the Company’s timely servicing of these debt instruments, and (iv) the fact that no non-recourse financing has been accelerated to date and no project-level lender has notified the Company of such lenders election to enforce project security interests. See Note 5. Cash and Cash Equivalents for discussion of corresponding restricted cash reclassifications to current as a result of these defaults. Indebtedness Assumed on Acquisition In connection with the Termosol Acquisition, the Company assumed $468.8 million of project-level debt secured by the acquired renewable energy facilities. The debt matures on December 31, 2036 and bears an average interest rate of 4.7%. As of June 30, 2020, the Company obtained all required change of control consents from the lenders. As discussed above, on June 30, 2020, the Company entered into an agreement to refinance and extend the maturity of the debt. Maturities The aggregate contractual principal payments of long-term debt due after June 30, 2020, excluding the amortization of debt discounts, premiums and deferred financing costs, as stated in the financing agreements, are as follows: (In thousands) Remainder of 2020 2 2021 2022 2023 2024 Thereafter Total Maturities of long-term debt 1 $ 644,332 $ 311,337 $ 304,861 $ 917,955 $ 320,954 $ 4,301,623 $ 6,801,062 ——— (1) Represents the contractual principal payment due dates for the Company’s long-term debt and does not reflect the reclassification of $164.7 million of long-term debt, net of unamortized deferred financing costs of $5.5 million, to current due to debt defaults that existed at June 30, 2020 (see above for additional details). (2) Includes the $474.6 million Bridge Facility maturing on September 24, 2020. The Company has a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income tax expense (benefit) was calculated based on the income and losses before income tax between U.S. and foreign operations and consisted of the following: Three Months Ended June 30, 2020 Three Months Ended June 30, 2019 (In thousands) Current Deferred Total Current Deferred Total U.S. federal $ — $ (7,905) $ (7,905) $ (22) $ (34) $ (56) State and local 3 (2,710) (2,707) — — — Foreign 1,992 (2,212) (220) 2,555 3,170 5,725 Total expense (benefit) $ 1,995 $ (12,827) $ (10,832) $ 2,533 $ 3,136 $ 5,669 Six Months Ended June 30, 2020 Six Months Ended June 30, 2019 (In thousands) Current Deferred Total Current Deferred Total U.S. federal $ — $ 7,452 $ 7,452 $ 145 $ (34) $ 111 State and local 125 5,710 5,835 — — — Foreign 2,050 (1,708) 342 2,555 (1,148) 1,407 Total expense (benefit) $ 2,175 $ 11,454 $ 13,629 $ 2,700 $ (1,182) $ 1,518 Three Months Ended June 30, Six Months Ended June 30, (In thousands, except effective tax rate) 2020 2019 2020 2019 Loss before income tax expense $ (24,166) $ (11,158) $ (66,951) $ (51,366) Income tax (benefit) expense (10,832) 5,669 13,629 1,518 Effective tax rate 44.8 % (50.8) % (20.4) % (3.0) % The overall effective tax rate for the three and six months ended June 30, 2020 and 2019 was different than the statutory rate of 21% and was primarily due to the recognition of an additional valuation allowance on certain income tax benefits attributed to the Company, the allocation of losses to non-controlling interests, the effect of foreign and state taxes and, for the six months ended June 30, 2020, the impact of the CARES Act, as discussed below. As of June 30, 2020, and December 31, 2019, the Company had not identified any uncertain tax positions for which a liability was required under ASC 740-10. The Company expects to complete its analysis on tax positions related to the Termosol and WGL Acquisitions within the measurement period. The Coronavirus Aid, Relief, and Economic Security (“CARES”) Act On March 27, 2020, the U.S. government enacted the CARES Act in response to the COVID-19 pandemic. The CARES Act included certain income tax provisions that impacted the Company’s unaudited condensed consolidated financial statements for the three and six months ended June 30, 2020. The CARES Act allows partnerships to deduct 50% of the 2019 Excess Business Interest Expense in 2020 without limitation under Internal Revenue Code (“IRC”) section 163(j). Terra LLC will include this provision in its tax return for the year ending December 31, 2020, and expects to receive an additional $56.9 million deduction. In addition, for the year ending December 31, 2020, the CARES Act allows corporations and partnerships to calculate their IRC 163(j) limitations to 50% of Adjusted Taxable Income from 30%. The Company will analyze the relevant provisions and make the most appropriate tax elections. The CARES Act also allows corporate taxpayers to temporarily carryback net operating losses (“NOL”) generated in 2018, 2019 and 2020 to each of the five tax years preceding the tax year of such loss. Additionally, the CARES Act temporarily removes the 80% limitation imposed by the Tax Cuts and Jobs Act of 2017. The Company does not expect to be able to benefit from the NOL provisions as the Company is anticipated to incur a taxable loss during the year ending December 31, 2020. The Company reported the impact of the interest limitations on its valuation allowance of deferred taxes asse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As part of its risk management strategy, the Company entered into derivative instruments, which include interest rate swaps, foreign currency contracts and commodity contracts to mitigate interest rate, foreign currency and commodity price exposures. If the Company elects to do so and if the instrument meets the criteria specified in ASC 815, Derivatives and Hedging , the Company designates its derivative instruments as either cash flow hedges or net investment hedges. The Company enters into interest rate swap agreements in order to hedge the variability of the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nergy sales arrangements. The objectives of the commodity contracts are to minimize the impact of variability in spot energy prices and stabilize estimated revenue streams. The Company does not use derivative instruments for trading or speculative purposes. As of June 30, 2020 and December 31, 2019,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June 30, 2020 Derivative assets, current $ — $ — $ 2,079 $ — $ — $ 5,609 $ 7,688 $ — $ 7,688 Derivative assets — — 27,049 — — 18,112 45,161 — 45,161 Total assets $ — $ — $ 29,128 $ — $ — $ 23,721 $ 52,849 $ — $ 52,849 Derivative liabilities, current portion $ 15,803 $ — $ — $ 47,253 $ — $ 540 $ 63,596 $ — $ 63,596 Derivative liabilities 61,154 — — 175,863 — — 237,017 — 237,017 Total liabilities $ 76,957 $ — $ — $ 223,116 $ — $ 540 $ 300,613 $ — $ 300,613 As of December 31, 2019 Derivative assets, current $ — $ 349 $ 1,040 $ — $ 8,092 $ 7,279 $ 16,760 $ (941) $ 15,819 Derivative assets 809 24 33,269 — 504 23,583 58,189 (472) 57,717 Total assets $ 809 $ 373 $ 34,309 $ — $ 8,596 $ 30,862 $ 74,949 $ (1,413) $ 73,536 Derivative liabilities, current portion $ 12,046 $ 631 $ — $ 21,923 $ 310 $ — $ 34,910 $ (941) $ 33,969 Derivative liabilities 41,605 315 — 59,412 534 — 101,866 (472) 101,394 Total liabilities $ 53,651 $ 946 $ — $ 81,335 $ 844 $ — $ 136,776 $ (1,413) $ 135,363 ———— (1) Fair value amounts are shown before the effect of counterparty netting adjustments. (2) Represents the netting of derivative exposures covered by qualifying master netting arrangements. As of June 30, 2020 and December 31, 2019, the Company had posted letters of credit in the amount of $15.0 million, as collateral related to certain commodity contracts. Certain derivative contracts contain provisions providing the counterparties a lien on specific assets as collateral. There was no cash collateral received or pledged as of June 30, 2020 and December 31, 2019 related to the Company’s derivative transactions. The Company is subject to credit risk related to its derivatives to the extent the hedge counterparties may be unable to meet the terms of the contractual arrangements. The maximum exposure to loss due to credit risk if counterparties fail completely to perform according to the terms of the contracts would generally equal the fair value of derivative assets presented in the above table. The Company seeks to mitigate credit risk by transacting with a group of creditworthy financial institutions and through the use of master netting arrangements. The Company elected to present all derivative assets and liabilities on a net basis on the balance sheets as a right to set-off exists. The Company enters into International Swaps and Derivatives Association, Inc. (“ISDA”) Master Agreements with its counterparties. An ISDA Master Agreement is an agreement that can govern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June 30, 2020 or December 31, 2019, as each of the commodity contracts were in a gain position. The following table presents the notional amounts of derivative instruments as of June 30, 2020 and December 31, 2019: Notional Amount as of (In thousands, except for GWhs) June 30, 2020 December 31, 2019 Derivatives designated as hedging instruments: Cash flow hedges: Interest rate swaps (USD) 264,125 441,628 Interest rate swaps (CAD) 133,885 138,575 Interest rate swaps (EUR) 299,457 310,721 Commodity contracts (GWhs) 4,993 5,360 Net investment hedges: Foreign currency contracts (CAD) — 94,100 Foreign currency contracts (EUR) — 199,750 Derivatives not designated as hedging instruments: Interest rate swaps (USD) 11,149 11,399 Interest rate swaps (EUR) 1 1,160,110 745,719 Foreign currency option contracts (EUR) 2 — 625,200 Foreign currency forward contracts (EUR) 2 — 118,550 Commodity contracts (GWhs) 7,002 7,610 ———— (1) Represents the notional amount of the interest rate swaps at Saeta to economically hedge the interest rate payments on non-recourse debt. The Company did not designate these derivatives as hedging instruments per ASC 815 as of the respective balance sheet dates. (2) Represents the notional amount of foreign currency contracts used to economically hedge portions of the Company’s foreign exchange risk associated with Euro-denominated intercompany loans that are not of long-term investment nature. The Company did not designate these derivatives as hedging instruments per ASC 815 as of June 30, 2020 and December 31, 2019. Gains and losses on derivatives not designated as hedging instruments for the three and six months ended June 30, 2020 and 2019 consisted of the following: Location of Loss (Gain) in the Statements of Operations Three Months Ended June 30, Six Months Ended June 30, (In thousands) 2020 2019 2020 2019 Interest rate swaps Interest expense, net $ 10,222 $ 6,961 $ 14,587 $ 29,278 Foreign currency contracts Gain on foreign currency exchange, net 13,745 1,268 (4,384) (19,929) Commodity contracts Operating revenues, net (802) (7,207) (4,595) (13,618) Gains and losses recognized related to interest rate swaps, foreign currency contracts and commodity derivative contracts designated as hedging instruments for the three and six months ended June 30, 2020 and 2019 consisted of the following: Three Months Ended June 30, Derivatives in Cash Flow and Net Investment Hedging Relationships (Loss) Gain Included in the Assessment of Effectiveness Recognized in OCI, net of taxes 1 Location of Amount Reclassified from AOCI into Income Loss (Gain) Included in the Assessment of Effectiveness Reclassified from AOCI into Income 2 (In thousands) 2020 2019 2020 2019 Interest rate swaps $ (3,504) $ (16,938) Interest expense, net $ 2,667 $ (435) Foreign currency contracts — (1,421) Gain on foreign currency exchange, net — — Commodity contracts 179 3,620 Operating revenues, net (1,801) (362) Total $ (3,325) $ (14,739) $ 866 $ (797) ———— (1) Net of $2.5 million tax benefit for the three months ended June 30, 2020. No tax expense or benefit was recorded for the three months ended June 30, 2019. (2) No tax expense or benefit was recorded for the three months ended June 30, 2020 and 2019. Six Months Ended June 30, Derivatives in Cash Flow and Net Investment Hedging Relationships (Loss) Gain Included in the Assessment of Effectiveness Recognized in OCI, net of taxes 1 Location of Amount Reclassified from AOCI into Income Loss (Gain) Included in the Assessment of Effectiveness Reclassified from AOCI into Income 2 (In thousands) 2020 2019 2020 2019 Interest rate swaps $ (39,767) $ (26,614) Interest expense, net $ 4,251 $ (995) Foreign currency contracts 20,890 8,276 Gain on foreign currency exchange, net — — Commodity contracts (535) 4,155 Operating revenues, net (3,169) (678) Total $ (19,412) $ (14,183) $ 1,082 $ (1,673) ———— (1) Net of $6.6 million tax benefit for the six months ended June 30, 2020. No tax expense or benefit was recorded for the six months ended June 30, 2019. (2) No tax expense or benefit was recorded for the six months ended June 30, 2020 and 2019. Derivatives Designated as Hedging Instruments Interest Rate Swaps The Company has interest rate swap agreements to hedge certain variable rate non-recourse debt. These interest rate swaps qualify for hedge accounting and were designated as cash flow hedges. Under the interest rate swap agreements, the Company pays a fixed rate and the counterparties to the agreements pay a variable interest rate. The change in the fair value of the components included in the effectiveness assessment of these derivatives is initially reported in accumulated other comprehensive income (“AOCI”) and subsequently reclassified to earnings in the periods when the hedged transactions affect earnings (the payment of interest). The amounts deferred in AOCI and reclassified into earnings during the three and six months ended June 30, 2020 and 2019 related to these interest rate swaps are provided in the tables above. The loss expected to be reclassified into earnings over the next twelve months is approximately $13.7 million. The maximum term of outstanding interest rate swaps designated as hedging instruments is 19 years. Foreign Currency Forward Contracts The Company uses foreign currency forward contracts to hedge portions of its net investment positions in certain subsidiaries with Euro (“€”) and Canadian dollar (“C$”) functional currencies and to manage its foreign exchange risk. For instruments that are designated and qualify as hedges of net investment in foreign operations, the effective portion of the net gains or losses attributable to changes in exchange rates are recorded in foreign currency translation adjustments within AOCI. The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unaudited condensed consolidated statements of cash flows. There were no foreign currency contracts designated as of June 30, 2020. As of December 31, 2019, the total notional amount of foreign currency forward contracts designated as net investment hedges was €200 million and C$94.1 million. The maturity dates of these derivative instruments designated as net investment hedges range from 3 months to 33 months. Commodity Contracts The Company has two long-dated and physically-delivered commodity contracts that hedge variability in cash flows associated with the sales of power from certain wind renewable energy facilities located in Texas. One of these commodity contracts qualifies for hedge accounting and is designated as a cash flow hedge. The change in the fair value of the components included in the effectiveness assessment of this derivative is initially reported in AOCI and subsequently reclassified to earnings in the periods when the hedged transactions affect earnings (the sale of electricity). The amounts deferred in AOCI and reclassified into earnings during the three and six months ended June 30, 2020 and 2019 related to this commodity contract are provided in the tables above. The gain expected to be reclassified into earnings over the next twelve months is approximately $1.2 million. The maximum term of the outstanding commodity contract designated as a hedging instrument is 8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derivatives are not accounted for under hedge accounting. Foreign Currency Contracts The Company has foreign currency forward and option contracts that economically hedge its exposure to foreign currency fluctuations. As these hedges are not accounted for under hedge accounting, the changes in fair value are recorded in loss (gain) on foreign currency exchange, net in the unaudited condensed consolidated statements of operations. Cash flows from foreign currency forward and option contracts are classified as investing activities in the unaudited condensed consolidated statements of cash flows. Commodity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the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the fair value of Level 3 contracts by using pricing services to support the underlying market price of the commodity. The Company uses a discounted cash flow valuation technique to determine the fair value of its derivative assets and liabilities. The primary inputs in the valuation models for commodity contracts are market observable forward commodity curves, risk-free discount rates, volatilities and, to a lesser degree, credit spread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As of June 30, 2020 As of December 31, 2019 (In thousands) Level 1 Level 2 Level 3 Total Level 1 Level 2 Level 3 Total Assets Interest rate swaps $ — $ — $ — $ — $ — $ 809 $ — $ 809 Commodity contracts — 3,056 49,793 52,849 — 5,859 59,312 65,171 Foreign currency contracts — — — — — 7,556 — 7,556 Total derivative assets $ — $ 3,056 $ 49,793 $ 52,849 $ — $ 14,224 $ 59,312 $ 73,536 Liabilities Interest rate swaps $ — $ 300,073 $ — $ 300,073 $ — $ 134,986 $ — $ 134,986 Commodity contracts — 540 — 540 — — — — Foreign currency contracts — — — — — 377 — 377 Total derivative liabilities $ — $ 300,613 $ — $ 300,613 $ — $ 135,363 $ — $ 135,363 The Company’s interest rate swaps, foreign currency contracts and financial commodity contracts are considered Level 2, since all significant inputs are corroborated by market observable data. The Company’s long-term physically settled commodity contracts (see Note 11. Derivatives ) are considered Level 3 as they contain significant unobservable inputs. There were no transfers in or out of Level 1, Level 2 and Level 3 during the six months ended June 30, 2020 and 2019. The following table reconciles the changes in the fair value of derivative instruments classified as Level 3 in the fair value hierarchy for the six months ended June 30, 2020 and 2019: Three Months Ended June 30, Six Months Ended June 30, (In thousands) 2020 2019 2020 2019 Beginning balance $ 54,889 $ 81,068 $ 59,312 $ 79,652 Realized and unrealized gains (losses): Included in other comprehensive income (loss) 179 3,620 (535) 4,155 Included in operating revenues, net (224) 3,383 29 6,088 Settlements (5,051) (1,992) (9,013) (3,816) Ending balance $ 49,793 $ 86,079 $ 49,793 $ 86,079 Change in unrealized (losses) gains for the period included in other comprehensive income for assets held at the end of the reporting period $ (872) $ 3,262 $ (2,051) $ 3,718 The significant unobservable inputs used in the valuation of the Company’s commodity contracts classified as Level 3 in the fair value hierarchy as of June 30, 2020 are as follows: (In thousands, except range) Fair Value as of June 30, 2020 Transaction Type Assets Liabilities Valuation Technique Unobservable Inputs as of June 30, 2020 Commodity contracts - power $ 49,793 $ — Option model Volatilities 14.5% Range 1 Weighted Average 2 Discounted cash flow Forward price (per MWh) $10.55 - $128.55 $32.08 ———— (1) Represents the range of the forward power prices used in the valuation analysis that the Company has determined market participants would use when pricing the contracts. (2) Unobservable inputs were weighted by the relative fair value of the instruments.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An increase in the estimates of the price volatility will produce a mark-to-market gain, while a decrease in volatility will result in a mark-to-market loss. Fair Value of Debt The carrying amount and estimated fair value of the Company’s long-term debt as of June 30, 2020 and December 31, 2019 was as follows: As of June 30, 2020 As of December 31, 2019 (In thousands) Carrying Amount Fair Value Carrying Amount Fair Value Long-term debt $ 6,746,916 $ 7,167,765 $ 6,235,382 $ 6,512,188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period. The fair values of the Senior Notes due 2023, Senior Notes due 2028 and Senior Notes due 2030 were 101.5%, 105.4% and 102.1% of the face value as of June 30, 2020, respectively. The fair values of the Senior Notes due 2023, Senior Notes due 2028 and Senior Notes due 2030 were 103.4%, 105.8% and 102.2% of the face value as of December 31, 2019, respectively. Nonrecurring Fair Value Measurements Assets and liabilities that are measured at fair value on a nonrecurring basis relate primarily to renewable energy facilities, goodwill and intangibles, which are remeasured when the derived fair value is below the carrying value. For these assets, the Company does not periodically adjust carrying value to fair value except in the event of impairment. When the impairment has occurred, the Company measures the required charges and adjusts the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 net</t>
        </is>
      </c>
      <c r="B4" s="6" t="n">
        <v>277329000</v>
      </c>
      <c r="C4" s="6" t="n">
        <v>255366000</v>
      </c>
      <c r="D4" s="6" t="n">
        <v>524091000</v>
      </c>
      <c r="E4" s="6" t="n">
        <v>480698000</v>
      </c>
    </row>
    <row r="5">
      <c r="A5" s="3" t="inlineStr">
        <is>
          <t>Operating costs and expenses:</t>
        </is>
      </c>
    </row>
    <row r="6">
      <c r="A6" s="4" t="inlineStr">
        <is>
          <t>Cost of operations</t>
        </is>
      </c>
      <c r="B6" s="5" t="n">
        <v>61926000</v>
      </c>
      <c r="C6" s="5" t="n">
        <v>71575000</v>
      </c>
      <c r="D6" s="5" t="n">
        <v>119790000</v>
      </c>
      <c r="E6" s="5" t="n">
        <v>132326000</v>
      </c>
    </row>
    <row r="7">
      <c r="A7" s="4" t="inlineStr">
        <is>
          <t>General and administrative expenses</t>
        </is>
      </c>
      <c r="B7" s="5" t="n">
        <v>18351000</v>
      </c>
      <c r="C7" s="5" t="n">
        <v>22057000</v>
      </c>
      <c r="D7" s="5" t="n">
        <v>44568000</v>
      </c>
      <c r="E7" s="5" t="n">
        <v>45219000</v>
      </c>
    </row>
    <row r="8">
      <c r="A8" s="4" t="inlineStr">
        <is>
          <t>General and administrative expenses - affiliate</t>
        </is>
      </c>
      <c r="B8" s="5" t="n">
        <v>10717000</v>
      </c>
      <c r="C8" s="5" t="n">
        <v>6159000</v>
      </c>
      <c r="D8" s="5" t="n">
        <v>20494000</v>
      </c>
      <c r="E8" s="5" t="n">
        <v>11323000</v>
      </c>
    </row>
    <row r="9">
      <c r="A9" s="4" t="inlineStr">
        <is>
          <t>Acquisition costs</t>
        </is>
      </c>
      <c r="B9" s="5" t="n">
        <v>114000</v>
      </c>
      <c r="C9" s="5" t="n">
        <v>293000</v>
      </c>
      <c r="D9" s="5" t="n">
        <v>469000</v>
      </c>
      <c r="E9" s="5" t="n">
        <v>475000</v>
      </c>
    </row>
    <row r="10">
      <c r="A10" s="4" t="inlineStr">
        <is>
          <t>Acquisition costs - affiliate</t>
        </is>
      </c>
      <c r="B10" s="5" t="n">
        <v>10000</v>
      </c>
      <c r="C10" s="5" t="n">
        <v>0</v>
      </c>
      <c r="D10" s="5" t="n">
        <v>664000</v>
      </c>
      <c r="E10" s="5" t="n">
        <v>0</v>
      </c>
    </row>
    <row r="11">
      <c r="A11" s="4" t="inlineStr">
        <is>
          <t>Depreciation, accretion and amortization expense</t>
        </is>
      </c>
      <c r="B11" s="5" t="n">
        <v>127908000</v>
      </c>
      <c r="C11" s="5" t="n">
        <v>100354000</v>
      </c>
      <c r="D11" s="5" t="n">
        <v>250299000</v>
      </c>
      <c r="E11" s="5" t="n">
        <v>207323000</v>
      </c>
    </row>
    <row r="12">
      <c r="A12" s="4" t="inlineStr">
        <is>
          <t>Total operating costs and expenses</t>
        </is>
      </c>
      <c r="B12" s="5" t="n">
        <v>219026000</v>
      </c>
      <c r="C12" s="5" t="n">
        <v>200438000</v>
      </c>
      <c r="D12" s="5" t="n">
        <v>436284000</v>
      </c>
      <c r="E12" s="5" t="n">
        <v>396666000</v>
      </c>
    </row>
    <row r="13">
      <c r="A13" s="4" t="inlineStr">
        <is>
          <t>Operating income</t>
        </is>
      </c>
      <c r="B13" s="5" t="n">
        <v>58303000</v>
      </c>
      <c r="C13" s="5" t="n">
        <v>54928000</v>
      </c>
      <c r="D13" s="5" t="n">
        <v>87807000</v>
      </c>
      <c r="E13" s="5" t="n">
        <v>84032000</v>
      </c>
    </row>
    <row r="14">
      <c r="A14" s="3" t="inlineStr">
        <is>
          <t>Other expenses (income):</t>
        </is>
      </c>
    </row>
    <row r="15">
      <c r="A15" s="4" t="inlineStr">
        <is>
          <t>Interest expense, net</t>
        </is>
      </c>
      <c r="B15" s="5" t="n">
        <v>85332000</v>
      </c>
      <c r="C15" s="5" t="n">
        <v>71041000</v>
      </c>
      <c r="D15" s="5" t="n">
        <v>163291000</v>
      </c>
      <c r="E15" s="5" t="n">
        <v>157328000</v>
      </c>
    </row>
    <row r="16">
      <c r="A16" s="4" t="inlineStr">
        <is>
          <t>Loss (gain) on modification and extinguishment of debt, net</t>
        </is>
      </c>
      <c r="B16" s="5" t="n">
        <v>0</v>
      </c>
      <c r="C16" s="5" t="n">
        <v>0</v>
      </c>
      <c r="D16" s="5" t="n">
        <v>3593000</v>
      </c>
      <c r="E16" s="5" t="n">
        <v>-5543000</v>
      </c>
    </row>
    <row r="17">
      <c r="A17" s="4" t="inlineStr">
        <is>
          <t>Gain on foreign currency exchange, net</t>
        </is>
      </c>
      <c r="B17" s="5" t="n">
        <v>-116000</v>
      </c>
      <c r="C17" s="5" t="n">
        <v>-6440000</v>
      </c>
      <c r="D17" s="5" t="n">
        <v>-4987000</v>
      </c>
      <c r="E17" s="5" t="n">
        <v>-15192000</v>
      </c>
    </row>
    <row r="18">
      <c r="A18" s="4" t="inlineStr">
        <is>
          <t>Other (income) expenses, net</t>
        </is>
      </c>
      <c r="B18" s="5" t="n">
        <v>-2747000</v>
      </c>
      <c r="C18" s="5" t="n">
        <v>1485000</v>
      </c>
      <c r="D18" s="5" t="n">
        <v>-7139000</v>
      </c>
      <c r="E18" s="5" t="n">
        <v>-1195000</v>
      </c>
    </row>
    <row r="19">
      <c r="A19" s="4" t="inlineStr">
        <is>
          <t>Total other expenses, net</t>
        </is>
      </c>
      <c r="B19" s="5" t="n">
        <v>82469000</v>
      </c>
      <c r="C19" s="5" t="n">
        <v>66086000</v>
      </c>
      <c r="D19" s="5" t="n">
        <v>154758000</v>
      </c>
      <c r="E19" s="5" t="n">
        <v>135398000</v>
      </c>
    </row>
    <row r="20">
      <c r="A20" s="4" t="inlineStr">
        <is>
          <t>Loss before income tax expense</t>
        </is>
      </c>
      <c r="B20" s="5" t="n">
        <v>-24166000</v>
      </c>
      <c r="C20" s="5" t="n">
        <v>-11158000</v>
      </c>
      <c r="D20" s="5" t="n">
        <v>-66951000</v>
      </c>
      <c r="E20" s="5" t="n">
        <v>-51366000</v>
      </c>
    </row>
    <row r="21">
      <c r="A21" s="4" t="inlineStr">
        <is>
          <t>Income tax (benefit) expense</t>
        </is>
      </c>
      <c r="B21" s="5" t="n">
        <v>-10832000</v>
      </c>
      <c r="C21" s="5" t="n">
        <v>5669000</v>
      </c>
      <c r="D21" s="5" t="n">
        <v>13629000</v>
      </c>
      <c r="E21" s="5" t="n">
        <v>1518000</v>
      </c>
    </row>
    <row r="22">
      <c r="A22" s="4" t="inlineStr">
        <is>
          <t>Net income (loss)</t>
        </is>
      </c>
      <c r="B22" s="5" t="n">
        <v>-13334000</v>
      </c>
      <c r="C22" s="5" t="n">
        <v>-16827000</v>
      </c>
      <c r="D22" s="5" t="n">
        <v>-80580000</v>
      </c>
      <c r="E22" s="5" t="n">
        <v>-52884000</v>
      </c>
    </row>
    <row r="23">
      <c r="A23" s="4" t="inlineStr">
        <is>
          <t>Less: Net income (loss) attributable to redeemable non-controlling interests</t>
        </is>
      </c>
      <c r="B23" s="5" t="n">
        <v>9000</v>
      </c>
      <c r="C23" s="5" t="n">
        <v>2481000</v>
      </c>
      <c r="D23" s="5" t="n">
        <v>21000</v>
      </c>
      <c r="E23" s="5" t="n">
        <v>-6900000</v>
      </c>
    </row>
    <row r="24">
      <c r="A24" s="4" t="inlineStr">
        <is>
          <t>Less: Net loss attributable to non-controlling interests</t>
        </is>
      </c>
      <c r="B24" s="5" t="n">
        <v>-13282000</v>
      </c>
      <c r="C24" s="5" t="n">
        <v>-15713000</v>
      </c>
      <c r="D24" s="5" t="n">
        <v>-25469000</v>
      </c>
      <c r="E24" s="5" t="n">
        <v>-33762000</v>
      </c>
    </row>
    <row r="25">
      <c r="A25" s="4" t="inlineStr">
        <is>
          <t>Net loss attributable to Class A common stockholders</t>
        </is>
      </c>
      <c r="B25" s="6" t="n">
        <v>-61000</v>
      </c>
      <c r="C25" s="6" t="n">
        <v>-3595000</v>
      </c>
      <c r="D25" s="6" t="n">
        <v>-55132000</v>
      </c>
      <c r="E25" s="6" t="n">
        <v>-12222000</v>
      </c>
    </row>
    <row r="26">
      <c r="A26" s="3" t="inlineStr">
        <is>
          <t>Weighted average number of shares:</t>
        </is>
      </c>
    </row>
    <row r="27">
      <c r="A27" s="4" t="inlineStr">
        <is>
          <t>Class A common stock - Basic and diluted (in shares)</t>
        </is>
      </c>
      <c r="B27" s="5" t="n">
        <v>226528</v>
      </c>
      <c r="C27" s="5" t="n">
        <v>209142</v>
      </c>
      <c r="D27" s="5" t="n">
        <v>226520</v>
      </c>
      <c r="E27" s="5" t="n">
        <v>209142</v>
      </c>
    </row>
    <row r="28">
      <c r="A28" s="3" t="inlineStr">
        <is>
          <t>Loss per share:</t>
        </is>
      </c>
    </row>
    <row r="29">
      <c r="A29" s="4" t="inlineStr">
        <is>
          <t>Class A common stock - Basic and diluted (in dollars per share)</t>
        </is>
      </c>
      <c r="B29" s="6" t="n">
        <v>0</v>
      </c>
      <c r="C29" s="7" t="n">
        <v>-0.02</v>
      </c>
      <c r="D29" s="7" t="n">
        <v>-0.24</v>
      </c>
      <c r="E29" s="7" t="n">
        <v>-0.06</v>
      </c>
    </row>
    <row r="30">
      <c r="A30" s="3" t="inlineStr">
        <is>
          <t>Distributions declared per share:</t>
        </is>
      </c>
    </row>
    <row r="31">
      <c r="A31" s="4" t="inlineStr">
        <is>
          <t>Class A common stock (in dollars per share)</t>
        </is>
      </c>
      <c r="B31" s="8" t="n">
        <v>0.2014</v>
      </c>
      <c r="C31" s="8" t="n">
        <v>0.2014</v>
      </c>
      <c r="D31" s="8" t="n">
        <v>0.4028</v>
      </c>
      <c r="E31" s="8" t="n">
        <v>0.40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0</t>
        </is>
      </c>
    </row>
    <row r="3">
      <c r="A3" s="3" t="inlineStr">
        <is>
          <t>Risks and Uncertainties [Abstract]</t>
        </is>
      </c>
    </row>
    <row r="4">
      <c r="A4" s="4" t="inlineStr">
        <is>
          <t>Concentration of Credit Risk</t>
        </is>
      </c>
      <c r="B4" s="4" t="inlineStr">
        <is>
          <t>CONCENTRATION OF CREDIT RISK The Company’s financial assets are typically subject to concentrations of credit risk and primarily consist of cash and cash equivalents, accounts receivable and derivative assets. The following table reflects the balances of the major financial assets that are subject to concentrations of credit risk as of June 30, 2020 and December 31, 2019: (In thousands) June 30, December 31, Cash and cash equivalents $ 357,795 $ 349,500 Accounts receivable, net 206,955 167,865 Derivative assets 52,849 73,536 Total $ 617,599 $ 590,901 Cash and Cash Equivalents The Company is subject to concentrations of credit risk related to the cash and cash equivalents that may exceed the insurable limits in the related jurisdictions. The maximum exposure to loss due to credit risk would generally equal the stated value of cash and cash equivalents in the above table. The Company places its cash and cash equivalents with creditworthy financial institutions and, historically, did not experience any losses with regards to balances in excess of insured limits or as a result of other concentrations of credit risk. Accounts Receivable, Net The Company serves hundreds of customers in three continents, and, in the U.S., the Company’s customers are spread across various states resulting in the diversification of its customer base. Furthermore, a significant portion of the Company’s operating revenues are contracted through long-term PPAs with offtake counterparties that are government-backed entities and public utility companies that, on average, had an investment grade credit rating. During the six months ended June 30, 2020, the Company earned $199.8 million from the Spanish Electricity System of which $171.9 million were billing through the Comisión Nacional de los Mercados y la Competencia (“CNMC”). These operating revenues were earned within the Regulated Solar and Wind segment and represented 38% of the Company’s net consolidated operating revenues. The CNMC is the state-owned regulator of the Spanish Electricity System who collects the funds payable, mainly from the tariffs to end user customers, and is responsible for the calculation and the settlement of regulated payments. The Company’s management believes that this concentration of risk is mitigated by, among other things, the indirect support of the Spanish government for the CNMC’s obligations and, in general, by the regulated rate system in Spain. Notwithstanding the creditworthiness and diversification of the Company’s offtake counterparties, any customers have the potential to impact the Company’s credit exposure resulting in credit losses. Credit Losses Credit losses refer to the financial losses resulting from non-performance or non-payment by counterparties under the contractual obligations they are bound by. The Company is exposed to credit losses primarily from its customers through the sale of electricity and the generation of green attributes. The Company has policies in place to ensure that sales are made to customers who are creditworthy and are expected to honor their contractual obligations under their original terms. The Company assesses each customer’s ability to pay by conducting a credit review prior to entering into a new PPA or contracts to deliver RECs, and considers contract terms and conditions, country and political risk, and the business strategy in its evaluation. The Company monitors the ongoing credit risk from its customers through the review of counterparty balances against contract terms and due dates. The Company reviews the aging of outstanding receivables and actively communicates with the customers on a regular to ensure timely collection. From time to time, the Company may employ legal counsel to pursue recovery of defaulted receivables. The Company establishes an allowance for doubtful accounts to adjust its accounts receivables to the amounts considered to be ultimately collectible, and charges to the allowance are recorded within general and administrative expenses in the unaudited condensed consolidated statements of operations. The Company regularly reviews the adequacy of the allowance for doubtful accounts by considering factors as historical experience, credit worthiness, and current economic conditions that may affect a customer’s ability to pay. The allowance for doubtful accounts was $2.5 million and $1.4 million as of June 30, 2020, and December 31, 2019, respectively. The charges to the allowance recorded within general and administrative expenses for the three months ended June 30, 2020 and 2019, were $0.7 million and $0.6 million, respectively, and for the six months ended June 30, 2020 and 2019, were $1.2 million and $0.8 million, respectively. Derivative Assets The Company is subject to credit risk related to its derivatives to the extent the hedge counterparties may be unable to meet the terms of the contractual arrangements. The maximum exposure to loss due to credit risk if counterparties fail completely to perform according to the terms of the contracts would generally equal the fair value of derivative assets presented in the above table. The Company seeks to mitigate credit risk by transacting with a group of creditworthy financial institutions and through the use of master nett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erraForm Power, Inc. had 100,000,000 authorized shares of preferred stock of par value $0.01 per share, and 1,200,000,000 authorized shares of Common Stock of par value $0.01 per share as of June 30, 2020. There were no other authorized classes of shares and the Company did not have any issued shares of preferred stock as of June 30, 2020. On July 31, 2020, TerraForm Power completed the previously announced reincorporation merger whereby the Company merged with and into TERP NY, with TERP NY as the surviving corporation of the merger. See Note 1. Nature of Operations and Organization for additional details. The following table reflects the changes in the Company’s shares of Common Stock outstanding during the six months ended June 30, 2020 and 2019: Six Months Ended June 30, (In thousands) 2020 2019 Balance as of January 1 226,501 209,142 Net shares issued under equity incentive plan 31 — Balance as of June 30 226,532 209,142 Stock-based Compensation The Company has an equity incentive plan that provides for the award of incentive and nonqualified stock options, restricted stock awards and restricted stock units (“RSUs”) to personnel and directors who provide services to the Company. The maximum contractual term of an award is ten years from the date of grant. As of June 30, 2020 and December 31, 2019, an aggregate of 3,662,245 and 3,734,185 shares of Common Stock were available for issuance under this plan, respectively. Upon the vesting of RSUs, the Company issues shares that have been previously authorized to be issued. During the six months ended June 30, 2020, the Company awarded 121,817 time-based RSUs to certain employees of the Company. The grant-date fair value of these RSUs was $2.2 million based on the Company’s closing stock price. These RSUs are subject to a three The RSUs do not entitle the holders to voting rights and holders of the RSUs do not have any right to receive dividends or distributions. The following table presents information regarding outstanding RSUs as of June 30, 2020 and changes during the six months ended June 30, 2020: Number of RSUs Outstanding Weighted- Average Exercise Price Aggregate Intrinsic Value (in thousands) Weighted Average Remaining Balance as of January 1, 2020 191,936 $ 11.57 Granted 121,817 17.94 Vested (49,877) 11.84 Balance as of June 30, 2020 263,876 14.52 $ 4,705 1.5 years The total unrecognized stock-based expense related to the Company’s RSUs at June 30, 2020 was $3.0 million and will be recognized, net of any forfeitures, over a weighted-average amortization period of 1.5 years. As more fully discussed in Note 17. Related Parties , pursuant to the Reorganization Agreement entered into by the Company with Brookfield Renewables and other affiliates, on July 31, 2020, upon consummation of the merger between the Company and Brookfield Renewable, all outstanding Company RSUs were converted into BEPC RSUs. Such RSUs are subject to substantially the same terms and conditions as were applicable to the Company RSUs (except that the form of payment upon vesting will be in BEPC Shares). Cash Distributions The following table presents the cash distributions declared and paid on Common Stock during the six months ended June 30, 2020 and 2019: Distributions per Share Declaration Date Record Date Payment Date 2020: First Quarter $ 0.2014 March 16, 2020 March 27, 2020 March 31, 2020 Second Quarter 0.2014 May 6, 2020 June 1, 2020 June 15, 2020 2019: First Quarter $ 0.2014 March 13, 2019 March 24, 2019 March 29, 2019 Second Quarter 0.2014 May 8, 2019 June 3, 2019 June 17, 2019 Share Repurchase Program On July 25, 2019, the Board of Directors of the Company authorized the renewal of the Company’s share repurchase program through August 4, 2020. Under the share repurchase program, the Company may repurchase up to 5% of the Company’s Common Stock outstanding as of July 25,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The program may be suspended or discontinued at any time and does not obligate the Company to purchase any minimum number of shares. Any repurchased Common Stock will be held by the Company as treasury stock. The Company expects to fund any repurchases from the available liquidity. No shares have been repurchased by the Company during the six months ended June 30, 2020 an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Basic loss per share is computed by dividing net loss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per share is computed by adjusting basic loss per share for the impact of weighted average dilutive common equivalent shares outstanding during the period, unless the impact is anti-dilutive. Common equivalent shares represent the incremental shares issuable for unvested restricted Common Stock and contingently issuable shares in the period the contingency has been met, for the portion of the period prior to the resolution of such contingent condition. Since the Company reported net losses for the periods presented, all potentially dilutive securities are considered antidilutive and, accordingly, basic net loss per share equals the diluted net loss per share. Basic and diluted loss per share of the Company’s Common Stock for the three and six months ended June 30, 2020 and 2019 was calculated as follows: Three Months Ended June 30, Six Months Ended June 30, (In thousands, except per share amounts) 2020 2019 2020 2019 Basic and diluted loss per share: Net loss attributable to Class A common stockholders $ (61) $ (3,595) $ (55,132) $ (12,222) Weighted average basic and diluted Class A shares outstanding 1 226,528 209,142 226,520 209,142 Basic and diluted loss per share $ — $ (0.02) $ (0.24)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tters of Credit The Company’s customers, vendors and regulatory agencies often require the Company to post letters of credit in order to guarantee performance under certain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June 30, 2020, the Company had outstanding letters of credit drawn under the Revolver of $117.7 million and outstanding project-level letters of credit of $307.1 million drawn under certain project level financing agreements, compared to $115.5 million and $266.9 million, respectively, as of December 31, 2019. Guarantee Agreements The Company and its subsidiaries have entered into guarantee agreements to certain of their institutional tax equity investors and financing parties in connection with their tax equity financing transactions. These agreement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party assets or to support project-level contractual obligations, including renewable energy credit sales agreements. The Company and its subsidiaries have also provided other capped or limited contingent guarantees and other support obligations with respect to certain project-level indebtedness. The amounts of the above guarantees often are not explicitly stated and the overall maximum amount of the related obligations cannot be reasonably estimated. Historically, no significant payments have been made with respect to these types of guarantees. The Company believes the probability of payments being demanded under these guarantees is remote and no material amounts have been recognized for the underlying fair value of guarantee obligations.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Inc. (“SunEdison”), TerraForm Power,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In addition, the plaintiffs have claimed legal costs and expenses and, under applicable New York law, their claim accrues interest at a non-compounding rate of 9% per annum. The defendants filed a motion to dismiss the amended complaint on July 5, 2016, on the ground that, among other things, SunEdison is a necessary party to this action. On February 6, 2018, the court denied the Company’s motion to dismiss after which document discovery began. In April 2019, Terra LLC filed an amended answer to the amended complaint. As of the date of this Quarterly Report, the parties have filed their respective motions for summary judgment and supporting briefs and are waiting for the court's ruling on these motions. The Company cannot predict the impact on this litigation of any information that may become available through the course of these legal proceedings. The Company believes the First Wind Sellers’ allegations are without merit and will contest them vigorously. However, the Company cannot predict with certainty the ultimate resolution of any proceedings brought in connection with such a claim. Whistleblower Complaint by Carlos Domenech Zornoza On May 10, 2016, the Company’s former Director and Chief Executive Officer, Carlos Domenech Zornoza (“Mr. Domenech”), filed a complaint against the Company, TerraForm Global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2016. Mr. Domenech subsequently filed a federal lawsuit (addressed immediately below) that had the effect of discontinuing this matter. On February 21, 2017, Mr. Domenech filed Domenech Zornoza v. TerraForm Global, Inc. et. al against TerraForm Power, TerraForm Global and certain individuals as defendants in the United States District Court for the District of Maryland. The complaint asserted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filed a second complaint with the United States District Court for the District of Maryland, with substantially the same allegations. On October 17, 2018, the Company filed notice with the Judicial Panel on Multidistrict Litigation to transfer this action to the SDNY. The Plaintiff opposed the transfer. However, the transfer was approved by the Judicial Panel on Multidistrict Litigation. On March 15, 2019, the Company, TerraForm Global, and several individual defendants filed a joint motion to dismiss Mr. Domenech’s complaint. Mr. Domenech filed a response on April 15, 2019, and the Company, TerraForm Global, and the individual defendants filed a reply on April 25, 2019. On December 9, 2019, the Court dismissed two of his three claims against the Company and TerraForm Global. On January 22, 2020, the Company filed an answer to Mr. Domenech’s remaining, narrowed claim of retaliatory termination. The Company reserved for its estimated loss related to this complaint in 2016, which was not considered material to the Company’s consolidated results of operations, and this amount remains accrued as of June 30, 2020. However, the Company is unable to predict with certainty the ultimate resolution of these proceedings. Derivative Class Action On September 19, 2019, lead plaintiff Martin Rosson filed a derivative and class action lawsuit in the Delaware Court of Chancery on behalf of the Company, himself, and other minority stockholders of the Company against Brookfield and certain of its affiliates (including the Company as a nominal defendant). The complaint alleges that the defendant controlling stockholders breached their fiduciary duty to minority stockholders because the Company undertook a private placement of the Company’s stock on terms that the complaint alleges are unfair, instead of pursuing a public offering. The proceeds of this private placement were used to fund the acquisition by the Company of Saeta and had been approved by the Conflicts Committee of the Company’s Board of Directors. The complaint seeks the rescission and invalidation of the private placement and payment to the Company of rescissory damages, among other relief. In a related development, on October 15, 2019, the Company received a demand letter for the production of books and records pursuant to 8 Del. C. § 220 to allow counsel to the City of Dearborn Policy and Retirement System (a purported shareholder of the Company) to investigate potential breaches of fiduciary duty by Brookfield and the Company’s Board of Directors in connection with the funding of the acquisition of Saeta. On January 27, 2020, the City of Dearborn Police and Retirement System filed a derivative and class action lawsuit in the Delaware Court of Chancery on behalf of the Company, itself, and other minority stockholders of the Company against Brookfield and certain of its affiliates (including the Company as a nominal defendant) alleging claims similar to those set forth in the Rosson complaint. The City of Dearborn Police and Retirement System and Martin Rosson agreed, with the consent of the Company and Brookfield, to consolidate their respective claims and such consolidation was approved by the Court during the first quarter of 2020. Brookfield then filed a motion to dismiss certain of the plaintiff’s claims and the Company filed a pro forma joinder to the motion to dismiss, which was recently heard by the Court. While the Company believes that these claims are without merit, it cannot predict with certainty the ultimate resolution of any proceedings brought in connection with these claims. Demand for Access to Books and Records On March 26, 2020, the Company received the first of seven demand letters for the production of books and records pursuant to 8 Del. C. § 220, one of which was subsequently withdrawn. These letters sought to allow counsel to the City of Dearborn Police and Retirement System, Martin Rosson and others to investigate potential breaches of fiduciary duty by Brookfield and the Company's Board of Directors in connection with the announcement of the signing of a merger agreement among the Company, Brookfield Renewable and certain of their affiliates. To date, three related claims have been filed in Delaware Chancery Court demanding access to our books and records. The Company believes the allegations made in all of the letters and all related claims are without merit and that the requests for access to books and records are inappropriate; however, we cannot predict with certainty the ultimate resolution of proceedings brought in connection with these allegations. Other Matters Two of the Company’s project subsidiaries were parties to litigation that was seeking to recover alleged underpayments of tax grants under Section 1603 of the American Recovery and Reinvestment Tax Act from the U.S. Department of Treasury (“U.S. Treasury”). These project subsidiaries filed complaints at the Court of Federal Claims on March 28, 2014. The U.S. Treasury counterclaimed and both claims went to trial in July 2018. In January 2019, the Court of Federal Claims entered judgments against each of the project subsidiaries for approximately $10.0 million in the aggregate. These judgments were affirmed on appeal. The project subsidiaries had expected that losses arising from these claims would be covered pursuant to an indemnification agreement and, accordingly, the Company recognized a corresponding indemnification asset within Other current assets in the consolidated balance sheets as of June 30, 2020 and December 31, 2019. On July 17, 2020, the project subsidiaries settled the full amount of the litigation with the U.S. Treasury through payments made directly by the previous owners pursuant to the indemnification agreement. Issuance of Shares upon Final Resolution of Certain Litigation Matters Pursuant to the definitive merger and sponsorship agreement (the “Merger Agreement”) entered into with Orion Holdings on March 6, 2017, the Company has agreed to issue additional shares of Common Stock to Orion Holdings for no additional consideration in respect of the Company’s net losses, such as out-of-pocket losses, damages, costs, fees and expenses, in connection with the obtainment of a final resolution of certain specified litigation matters (including the litigation brought by the First Wind Sellers and Mr. Domenech described above) within a prescribed period following the final resolution of such matters. The number of additional shares of Common Stock to be issued to Orion Holdings is subject to a pre-determined formula as set forth in the Merger Agreement and is described in greater detail in the Company’s Definitive Proxy Statement on Schedule 14A filed with the SEC on September 6, 2017. The issuance of additional shares to Orion Holdings would dilute the holdings of the Company’s common stockholders and may negatively affect the value of the Company’s common stock. On July 31, 2020, TERP NY (as successor by merger to the Company) and Orion U.S. entered into an amendment (the “2017 Merger Agreement Amendment”) to the Merger Agreement, by and among the Company, Orion U.S. and BRE TERP Holdings Inc., a Delaware corporation, pursuant to which, among other things, the provisions of the 2017 Merger Agreement relating to the contingent equity consideration payable to Orion U.S. under certain circumstances were amended to provide that the fair market value of such consideration would be determined based on an internal valuation determined by affiliates of the Brookfield Stockholders. As of the date hereof, the Company is unable to predict the amount of net losses, if any, arising from the litigation brought by the First Wind Sellers and Mr. Domenech described above or the number of additional shares, if any, that may be required to be issued to Orion Holdings pursuant to the terms of the Merger Agreement in connection with any final resolution of such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As discussed in Note 1. Nature of Operations and Organization , the Company is a controlled affiliate of Brookfield and as of June 30, 2020, Brookfield held approximately 62% of the voting securities of TerraForm Power’s Common Stock. Certain affiliates of Brookfield also hold all the outstanding incentive distribution rights (“IDRs”) of Terra LLC pursuant to an amended and restated limited liability company agreement of Terra LLC as discussed below under Brookfield Sponsorship Transaction . Merger Transaction On January 11, 2020, the Company received an unsolicited and non-binding proposal from Brookfield Renewable Partners L.P. (“Brookfield Renewable”), an affiliate of Brookfield, to acquire all of the outstanding shares of Common Stock of the Company, other than the approximately 62% shares held by Brookfield Renewable and its affiliates. The Brookfield Proposal expressly conditioned the transaction contemplated thereby on the approval of a committee of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As of June 30, 2020, Brookfield Renewable held an approximately 30% indirect economic interest in TerraForm Power. On March 16, 2020, the Company entered into an Agreement and Plan of Reorganization (the “Reorganization Agreement”), by and among Brookfield Renewable, Brookfield Renewable Corporation, a corporation incorporated under the laws of British Columbia and an indirect subsidiary of Brookfield Renewable (“BEPC”), 2252876 Alberta ULC, an unlimited liability corporation incorporated under the laws of Alberta and a wholly owned direct subsidiary of Brookfield Renewable (“Acquisition Sub” and, together with Brookfield Renewable and BEPC, the “BEP Entities”), the Company, and TerraForm Power NY Holdings, Inc., a New York corporation and a wholly owned direct subsidiary of the Company (“TERP NY” and, together with the Company, the “Company Entities”). The Board, upon the unanimous recommendation of the Special Committee, and the Board of Directors of the general partner of Brookfield Renewable approved the Reorganization Agreement and the transactions contemplated thereby. On July 31, 2020, pursuant to the Reorganization Agreement, Brookfield Renewable, through Acquisition Sub and BEPC, acquired all of the outstanding shares of Class A common stock of the Company (“TERP Common Stock”) not held by the Brookfield Stockholders (as defined below) (such shares, the “Public TERP Shares”) through a series of transactions that include the Reincorporation Merger and the Share Exchange (each as defined below). Pursuant to the Reorganization Agreement and the Plan of Merger, at the effective time of the Reincorporation Merger (the “Reincorporation Effective Time”), the Company merged with and into TERP NY, with TERP NY as the surviving corporation of such merger (the “Reincorporation Merger”), and (i) BBHC Orion Holdco L.P. (“BBHC Orion”) and Orion U.S. Holdings 1 L.P. (“Orion U.S.” and, together with BBHC Orion, the “Brookfield Stockholders”), each an affiliate of BEP, received shares of class A common stock, par value $0.01, of TERP NY (“TERP NY Class A Common Stock”), (ii) holders of Public TERP Shares who did not elect to receive non-voting limited partnership units of BEP (the “BEP Units”) received shares of class B common stock, par value $0.01, of TERP NY (“TERP NY Class B Common Stock”), and (iii) holders of Public TERP Shares who elected to receive BEP Units received shares of class C common stock, par value $0.01, of TERP NY (“TERP NY Class C Common Stock”). Immediately thereafter, at the effective time of the Share Exchange (the “Exchange Effective Time”), (i) pursuant to a binding share exchange, BEPC acquired each share of TERP NY Class B Common Stock issued and outstanding after the Reincorporation Effective Time in exchange for the right to receive class A exchangeable subordinate voting shares, no par value, of BEPC (the “BEPC Exchangeable Shares”) and cash in lieu of fractional BEPC Exchangeable Shares (the “BEPC Exchange”) and (ii) pursuant to a binding share exchange, Acquisition Sub acquired each share of TERP NY Class C Common Stock issued and outstanding after the Reincorporation Effective Time in exchange for the right to receive BEP Units and cash in lieu of fractional BEP Units (the “BEP Exchange” and, together with the BEPC Exchange, the “Share Exchange” and, together with the Reincorporation Merger, the “Merger Transaction”). The Reorganization Agreement provided for, among other things, the acquisition by the BEP Entities of the Company’s Common Stock that is not already owned by BEP and its affiliates (the “Public Shares”) on the terms and subject to the conditions set forth therein. Pursuant to the Reorganization Agreement, each holder of Public Shares was entitled to receive for each Public Share held by such holder as consideration 0.381 class A exchangeable subordinate voting shares, no par value, of BEPC (the “BEPC Shares”) or, at the election of such holder, 0.381 of a limited partnership unit of BEP (the “BEP Units”), in each case as adjusted for the BEPC Distribution (as defined and described below) (such 0.381 exchange ratio as adjusted, the “Adjusted Exchange Ratio”) plus any cash paid in lieu of fractional BEP Units or BEPC Shares, as applicable (the “Consideration”). Holders of Public Shares who did not make any election received BEPC Shares. There was no limit on the number of Public Shares that could elect to receive BEPC Shares or BEP units. The BEPC Shares are structured with the intention of being economically equivalent to the BEP Units, including identical distributions, as and when declared, and will be fully exchangeable at any time, at the option of holders of such BEPC Shares, for a BEP Unit, initially on a one-for-one basis, subject to adjustment for certain events. The Transaction (as defined below) was tax deferred for holders of Public Shares. The acquisition of the Public Shares was consummated through a series of transactions (the “Transaction”), including: • the merger of the Company with and into TERP NY, with TERP NY surviving such merger (the “Reincorporation Merger”), with (x) each Company stockholder who did not make an election to receive TERP NY Class C Shares (as defined below) (and, upon completion of the BEP Exchange (as defined below), BEP Units) receiving a number of TERP NY’s Class B common stock, par value $0.01 (the “TERP NY Class B Shares”), equal to the number of Public Shares held by such stockholder, and (y) each Company stockholder who made an election to receive TERP NY Class C Shares (and, upon completion of the BEP Exchange, BEP Units) receiving a number of TERP NY’s Class C common stock, par value $0.01 (the “TERP NY Class C Shares”), equal to the number of Public Shares held by such stockholder; followed immediately by • a series of binding share exchanges effected under New York Business Corporation Law (the “NYBCL”), pursuant to which (x) BEPC acquired each Holdings Class B Share in exchange for the applicable Consideration described above (the “BEPC Exchange”), consisting of BEPC Shares and cash in lieu of fractional BEPC Shares, and (y) Acquisition Sub acquired each TERP NY Class C Share in exchange for the applicable Consideration described above (the “BEP Exchange” and, together with the BEPC Exchange, the “Share Exchange”), consisting of BEP Units and cash in lieu of fractional BEP Units. All outstanding restricted stock units of the Company (the “Company RSUs”) were converted into restricted stock units with respect to TERP NY Class B Shares (the “TERP NY RSUs”) on a one-for-one basis at the effective time of the Reincorporation Merger. At the effective time of the Share Exchange, each Holdings RSU was then converted into a time-based restricted stock unit of BEPC with respect to a number of BEPC Shares equal to the product of (i) the number of shares subject to such Holdings RSU immediately prior to the effective time of the Share Exchange and (ii) the Adjusted Exchange Ratio. Such restricted stock units are subject to substantially the same terms and conditions as were applicable to the Company RSUs (except that the form of payment upon vesting will be in BEPC Shares). The Company Entities and the BEP Entities each made customary representations, warranties and covenants in the Reorganization Agreement, in each case generally subject to customary materiality qualifiers. The Company Entities and the BEP Entities also agreed, subject to certain exceptions, to various other customary covenants and agreements, including agreements to conduct their respective businesses in the ordinary course during the period between the date of the Reorganization Agreement and the closing and, subject to certain exceptions, to refrain from certain actions during that time, including, (i) declaring and making dividends; (ii) acquiring assets if such acquisition would reasonably be expected to prevent, materially delay or materially impede the consummation of the Transaction; (iii) with respect to BEP and BEPC, authorizing or entering into a plan of complete or partial liquidation or dissolution; and (iv) amending their organizational documents. The Company also agreed to refrain from soliciting or responding to alternative proposals for a transaction, except that the Board, acting at the recommendation of the Special Committee, was permitted to change its recommendation to stockholders if it determined that a failure to do so would be reasonably likely to be inconsistent with its fiduciary duties, subject to a three business day notification period for the BEP Entities. The consummation of the Transaction was conditioned on the satisfaction or waiver (except with respect to the condition set forth in clause (i) below, which was not waivable) of certain events, including, among other matters, (i) the approval by each of (A) the holders of a majority of the Common Stock outstanding and entitled to vote thereon and (B) the holders of a majority of the Public Shares outstanding and entitled to vote thereon (collectively, the “Requisite Company Stockholder Approvals”), (ii) the BEPC Shares and BEP Units to be issued to the Company’s stockholders in the Transaction having been approved for listing on the New York Stock Exchange and the Toronto Stock Exchange, (iii) expiration of applicable waiting periods under the Hart-Scott-Rodino Antitrust Improvements Act of 1976 and receipt of approval under the Competition Act, R.S.C., 1985, c. C 34 and certain other specified required government approvals, (iv) no temporary restraining order, preliminary or permanent injunction or other judgment or law entered, enacted, promulgated, enforced or issued by any court or other governmental entity of competent jurisdiction (collectively, “Restraints”) being in effect preventing, making illegal or prohibiting the consummation of the Transactions, (v) effectiveness of certain of the BEP Entities’ F-3 and F-4 registration statements, and (vi) filing of a prospectus in Canada under applicable securities law. The Company’s obligation to consummate the Transaction was also conditioned on the satisfaction or waiver of certain other events, including, (A) receipt by the Company of an opinion from Torys LLP with respect to certain tax matters, (B) the contribution of certain assets of BEP into BEPC, and (C) the BEPC Distribution (as defined below) having occurred or all actions reasonably necessary to cause the BEPC Distribution to occur substantially simultaneously with the closing having occurred. By reason of the commitment of the Stockholders (as defined below) under the Voting Agreement (as defined below) to vote their Common Stock in favor of the Transaction, the condition described in clause (i) above will be satisfied if the Transaction is approved by the holders of a majority of the Public Shares outstanding and entitled to vote thereon. The Reorganization Agreement contained certain termination rights for both the Company and BEP, including, by mutual consent of the Company and BEP; by either the Company or BEP, if (i) the Transaction had not been consummated on or before December 16, 2020, subject to a further three-month extension under certain circumstances; (ii) if the other party breached any of its representations, warranties, covenants or other agreements in the Reorganization Agreement that was not reasonably capable of being cured by the end date above or was not cured in accordance with the terms of the Reorganization Agreement and such breach caused the applicable closing conditions not to be satisfied; (iii) if the condition set forth in clause (iv) of the preceding paragraph had not been satisfied and the Restraint giving rise to such non-satisfaction had become final and nonappealable; and (v) if either of the Requisite Company Stockholder Approvals had not been obtained upon a vote at a duly held meeting. Additionally, BEP had the right to terminate the Reorganization Agreement if the Board, acting at the recommendation of the Special Committee, changed its recommendation. If the Reorganization Agreement was terminated by either the Company or BEP because the Required Company Stockholder Approvals are not obtained, the Company would be required to pay to BEP a fee equal to $15,000,000. The Reorganization Agreement provided that, on or prior to the closing date, the BEP Entities would, and would cause their applicable affiliates to, enter into various other agreements substantially in the forms attached to the Reorganization Agreement, including: • a rights agreement between Brookfield and Wilmington Trust, National Association, as the rights agent (referred to in the Reorganization Agreement as the “Rights Agreement”), pursuant to which Brookfield would agree to satisfy the obligations of BEP and BEPC to exchange BEPC Shares for BEP Units where BEPC or BEP had not satisfied such exchange request by a holder of BEPC Shares, in each case, subject to the terms and conditions set forth in the Rights Agreement; • certain subordinated credit agreements between a BEP and BEPC subsidiary in order to allow for cash management among BEP and its subsidiaries following the closing; • an equity commitment agreement by and among Brookfield BRP Holdings (Canada) Inc., a subsidiary of BEP (“Canada HoldCo”), BEP and BEPC, pursuant to which (x) for 10 years following closing, Canada Holdco will agree to subscribe for up to $1 billion of BEPC class C non-voting shares, in order to fund growth capital investments and acquisitions or working capital and (y) until there were no longer any BEPC Shares held by the public, BEP will agree not to declare or pay any distribution on the BEP Units if BEPC does not have sufficient money or other assets to enable BEPC to declare and pay an equivalent dividend on the BEPC Shares; and • amended articles of BEPC, which include the rights, preferences and privileges of the BEPC capital stock, including the BEPC Shares. BEPC Distribution Concurrently with the closing of the Transactions, BEP undertook a special distribution of BEPC Shares (the “BEPC Distribution”) to holders of BEP Units. As a result of the BEPC Distribution, holders of BEP Units received BEPC Shares for their BEP Units in accordance with a distribution ratio determined by the Board of Directors of the general partner of BEP. Holders of Public Shares who elect to receive BEP Units pursuant to the BEP Exchange were not be entitled to receive, and did not receive, BEPC Shares in the BEPC Distribution. Voting Agreement Simultaneously with the execution of the Reorganization Agreement, the Company entered into a Voting Agreement (the “Voting Agreement”) with BBHC Orion and Orion U.S. Holdings 1 L.P. (and together with BHBC, the “Stockholders”), pursuant to which the Stockholders agreed, among other things, to vote their respective Common Stock in favor of the approval of the Reorganization Agreement and against any alternative proposal as further set forth in the Voting Agreement. The Stockholders beneficially own approximately 61.65% of the outstanding Common Stock. Brookfield Sponsorship Transaction As discussed in Note 1. Nature of Operations and Organization , the Company entered into a suite of agreements with Brookfield and/or certain of its affiliates providing for sponsorship arrangements, as are more fully described below. Brookfield Master Services Agreement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Brookfield MSA, the Company pays a base management fee on a quarterly basis that is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ommon Stock as of the last trading day of such quarter by the difference between (x) the volume-weighted average trading price of a share of Common Stock for the trading days in such quarter and (y) $9.52. If the difference between (x) and (y) in the market capitalization value increase calculation for a quarter is a negative number, then the market capitalization value increase is deemed to be zero. Pursuant to the Brookfield MSA, the Company recorded charges of $9.8 million and $19.4 million within general and administrative expenses - affiliate in the consolidated statements of operations for the three and six months ended June 30, 2020, respectively, as compared to $5.9 million and $10.8 million for the same periods in 2019, respectively. The Brookfield MSA was terminated on July 31, 2020, upon the completion of the Merger Transaction as discussed in Note 1. Nature of Operations and Organization . Relationship Agreement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rights of the Company under the Relationship Agreement are subject to certain exceptions and consent rights set out therein. The Company did not acquire any renewable energy facilities from Brookfield during the six months ended June 30, 2020 or during 2019. On July 31, 2020, as a result of the termination of the Brookfield MSA, the Relationship Agreement automatically terminated in accordance with its terms. Terra LLC Agreement BRE Delaware, LLC (formerly BRE Delaware, Inc.) (the “Brookfield IDR Holder”), an indirect, wholly-owned subsidiary of Brookfield, holds all of the outstanding IDRs of Terra LLC. The Company, Brookfield IDR Holder and TerraForm Power Holdings, Inc. are party to the limited liability company agreement of Terra LLC (as amended from time to time, the “Terra LLC Agreement”). Under the Terra LLC Agreement, IDRs are payable when distributions on Common Stock reach a certain threshold. The IDR threshold for a first distribution is $0.93 per share of Common Stock and for a second distribution is $1.05 per share of Common Stock. There were no IDR payments made by the Company pursuant to the Terra LLC Agreement during the six months ended June 30, 2020 or during 2019. On July 31, 2020, upon the completion of the Merger Transaction, as discussed in Note 1. Nature of Operations and Organization , TERP NY, TerraForm Power Holdings, Inc., a Delaware corporation, and Brookfield IDR Holder entered into the Fourth Amended and Restated Limited Liability Company Agreement of TerraForm Power, LLC (the “New LLCA”), pursuant to which, among other things, the obligations of Terra LLC to make incentive distribution right payments to Brookfield IDR Holder were terminated. Registration Rights Agreement The Company entered into a registration rights agreement (the “Registration Rights Agreement”) on October 16, 2017 with Orion Holdings. On June 11, 2018, Orion Holdings, Brookfield BRP Holdings (Canada) Inc. and the Company entered into a Joinder Agreement pursuant to which Brookfield BRP Holdings (Canada) Inc. became a party to the Registration Rights Agreement. On June 29, 2018, a second Joinder Agreement was entered into among Orion Holdings, Brookfield BRP Holdings (Canada) Inc., BBHC Orion Holdco L.P. and the Company pursuant to which BBHC Orion Holdco L.P. became a party to the Registration Rights Agreement. The Registration Rights Agreement governs the rights and obligations of the parties thereto with respect to the registration for resale of all or a part of the Class A shares held by Orion Holdings, BBHC Orion Holdco L.P and such other affiliates of Brookfield from time to time to the Registrations Rights Agreement. On July 31, 2020, the Registration Rights Agreement was terminated, upon the completion of the Merger Transaction as discussed in Note 1. Nature of Operations and Organization . Sponsor Line Agreement On October 16, 2017, the Company entered into a credit agreement (the “Sponsor Line”) with Brookfield and one of its affiliates. The Sponsor Line establishes a $500.0 million secured revolving credit facility and provides for the lenders to commit to make LIBOR loans to the Company during a period not to exceed three years from the effective date of the Sponsor Line (subject to acceleration for certain specified events). The Company may only use the revolving Sponsor Line to fund all or a portion of certain funded acquisitions or growth capital expenditures. The Sponsor Line will terminate, and all obligations thereunder will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the Company is required to pay a standby fee of 0.50% per annum in respect of the unutilized commitments thereunder, payable quarterly in arrears. The Company is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Under certain circumstances, the Company may be required to prepay amounts outstanding under the Sponsor Line. Total interest expense, including the amortization of the deferred financing costs incurred on the Sponsor Line for the three and six months ended June 30, 2020 and 2019 was $1.1 million and $2.1 million, respectively. On July 31, 2020, the Sponsor Line was terminated upon the completion of the Merger Transaction as discussed in Note 1. Nature of Operations and Organization.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On June 11, 2018, Orion Holdings, Brookfield BRP Holdings (Canada) Inc. and the Company entered into a Joinder Agreement pursuant to which Brookfield BRP Holdings (Canada) Inc. became a party to the Governance Agreement. On June 29, 2018, a second Joinder Agreement was entered into among Orion Holdings, Brookfield BRP Holdings (Canada) Inc., BBHC Orion Holdco L.P. and the Company pursuant to which BBHC Orion Holdco L.P. became a party to the Governance Agreement. On July 31, 2020, as a result of the termination of the Brookfield MSA, the Governance Agreement automatically terminated in accordance with its terms. New York Office Lease &amp; Co-tenancy Agreement In May 2018, in connection with the relocation of the Company’s corporate headquarters to New York City, the Company entered into a lease for office space and related co-tenancy agreement with affiliates of Brookfield for a ten Other Brookfield Transactions and Agreements Acquisition-related Services During the six months ended June 30, 2020, an affiliate of Brookfield incurred $0.7 million for services and fees payable on behalf of the Company in relation to acquisitions made by the Company in Spain. These costs primarily represent professional fees for legal, valuation and accounting services. Agreements with X-Elio Energy On December 18, 2019, the Company acquired an approximately 45 MW portfolio of utility-scale solar photovoltaic power plants in Spain (the “X-Elio Acquisition”) from subsidiaries of X-Elio Energy, S.L. (“X-Elio”). Contemporaneously with the closing of the X-Elio Acquisition, Brookfield and certain of its institutional partners entered into a 50-50 joint venture in respect of X-Elio. The X-Elio Acquisition was completed pursuant to three share purchase agreements with X-Elio (collectively the “X-Elio SPAs”), pursuant to which the Company acquired three X-Elio subsidiaries. In connection with the X-Elio Acquisition, on the closing date, the Company entered into a transitional services agreement with X-Elio, pursuant to which X-Elio has agreed to support the Company on a transitional basis by providing certain accounting and other services for an initial three three Due from Affiliates The $2.7 million due from affiliates amount reported on the consolidated balance sheets as of June 30, 2020 primarily represents a receivable from certain affiliates of Brookfield, as a result of payments made by the Company on their behalf, primarily related to professional fees and rent for shared corporate headquarters. There was no right of set-off with respect to these receivables from affiliates and the payables to the other Brookfield affiliates described herein, and thus these amounts were separately reported in due from affiliate in the consolidated balance sheets. Due to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 has three reportable segments: Solar, Wind, and Regulated Solar and Wind. These segments, which represent the Company’s entire portfolio of renewable energy facilities, have been determined based on the management approach. The management approach designates the internal reporting used by management for making decisions and assessing performance as the source of the reportable segments. Each of the Company’s reportable segments represents an aggregation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s. The Company’s operating segments consist of: (i) Distributed Generation, North America Solar Utility, International Solar Utility, which are aggregated into the Solar reportable segment; (ii) Northeast Wind, Central Wind, Texas Wind, Hawaii Wind and International Wind operating segments, which are aggregated into the Wind reportable segment; and (iii) the Spanish Regulated Solar and Spanish Regulated Wind operating segments that are aggregated within the Regulated Solar and Wind reportable segment. The International Wind operating segment comprises the Company’s wind operations in Portugal and Uruguay. The operating segments have been aggregated as they have similar economic characteristics and meet the aggregation criteria. The CODMs evaluate the performance of the Company’s operating segments principally based on operating income or loss. Corporate expenses include general and administrative expenses, acquisition costs, interest expense on corporate-level indebtedness, stock-based compensation and depreciation expense. All net operating revenues for the three and six months ended June 30, 2020 and 2019 were earned by the Company’s reportable segments from external customers in the United States (including Puerto Rico), Canada, Spain, Portugal, the United Kingdom, Uruguay and Chile, as applicable. The following table reflects summarized financial information regarding the Company’s reportable segments for the three and six months ended June 30, 2020 and 2019: Three Months Ended June 30, 2020 Three Months Ended June 30, 2019 (In thousands) Solar Wind Regulated Solar and Wind Corporate Total Solar Wind Regulated Solar and Wind Corporate Total Operating revenues, net $ 99,353 $ 69,790 $ 108,186 $ — $ 277,329 $ 82,583 $ 76,836 $ 95,947 $ — $ 255,366 Depreciation, accretion and amortization expense 36,382 44,267 46,958 301 127,908 27,841 41,444 30,809 260 100,354 Other operating costs and expenses 21,530 18,011 27,239 24,338 91,118 17,555 43,806 17,750 20,973 100,084 Operating income (loss) 41,441 7,512 33,989 (24,639) 58,303 37,187 (8,414) 47,388 (21,233) 54,928 Interest expense, net 21,282 14,265 22,942 26,843 85,332 16,593 13,811 10,632 30,005 71,041 Other non-operating expenses (income), net 996 (276) 38 (3,621) (2,863) (378) 68 3,765 (8,410) (4,955) Income tax (benefit) expense (1,076) (1,057) 1,422 (10,121) (10,832) 1,182 (422) 4,940 (31) 5,669 Net income (loss) $ 20,239 $ (5,420) $ 9,587 $ (37,740) $ (13,334) $ 19,790 $ (21,871) $ 28,051 $ (42,797) $ (16,827) Six Months Ended June 30, 2020 Six Months Ended June 30, 2019 (In thousands) Solar Wind Regulated Solar and Wind Corporate Total Solar Wind Regulated Solar and Wind Corporate Total Operating revenues, net 177,976 146,357 199,758 — $ 524,091 139,939 169,475 171,284 — $ 480,698 Depreciation, accretion and amortization expense 72,844 85,705 91,096 654 250,299 55,076 83,642 67,998 607 207,323 Other operating costs and expenses 38,254 35,862 56,391 55,478 185,985 31,362 75,465 38,706 43,810 189,343 Operating income (loss) 66,878 24,790 52,271 (56,132) 87,807 53,501 10,368 64,580 (44,417) 84,032 Interest expense, net 43,257 29,225 37,168 53,641 163,291 29,391 28,953 38,466 60,518 157,328 Other non-operating (income) expenses, net (2,253) 1,628 41 (7,949) (8,533) (6,819) (418) (150) (14,543) (21,930) Income tax (benefit) expense (715) (422) 1,634 13,132 13,629 (2,121) 429 3,096 114 1,518 Net income (loss) $ 26,589 $ (5,641) $ 13,428 $ (114,956) $ (80,580) $ 33,050 $ (18,596) $ 23,168 $ (90,506) $ (52,884) Balance Sheet Total assets 1 $ 3,421,255 $ 3,593,334 $ 3,490,109 $ 35,241 $ 10,539,939 $ 3,509,076 $ 3,716,447 $ 2,731,892 $ 101,221 $ 10,058,636 ——— (1) Represents total assets as of June 30,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Equity [Abstract]</t>
        </is>
      </c>
    </row>
    <row r="4">
      <c r="A4" s="4" t="inlineStr">
        <is>
          <t>Accumulated Other Comprehensive (Loss) Income</t>
        </is>
      </c>
      <c r="B4" s="4" t="inlineStr">
        <is>
          <t>ACCUMULATED OTHER COMPREHENSIVE (LOSS) INCOME The following tables present the changes in each component of accumulated other comprehensive income (loss), net of tax: (In thousands) Foreign Currency Translation Adjustments Hedging Activities 1 Accumulated Other Comprehensive Income Balance as of December 31, 2018 $ (8,405) $ 48,643 $ 40,238 Other comprehensive (loss) income: Net unrealized (loss) gain arising during the period (net of zero tax impact) 8,872 (27,288) (18,416) Reclassification of net realized gain into earnings (net of zero tax impact) — (5,828) (5,828) Other comprehensive income (loss) 8,872 (33,116) (24,244) Accumulated other comprehensive income 467 15,527 15,994 Less: Other comprehensive income attributable to non-controlling interests — 732 732 Balance as of June 30, 2019 $ 467 $ 14,795 $ 15,262 (In thousands) Foreign Currency Translation Adjustments Hedging Activities 1 Accumulated Other Comprehensive Income (Loss) Balance as of December 31, 2019 $ 7,247 $ 4,398 $ 11,645 Other comprehensive (loss) income: Net unrealized gain (loss) arising during the period (net of zero and $6,663 tax benefit, respectively) 18,809 (40,136) (21,327) Reclassification of net realized gain into earnings (net of zero tax impact) — (3,097) (3,097) Other comprehensive income (loss) 18,809 (43,233) (24,424) Accumulated other comprehensive income (loss) 26,056 (38,835) (12,779) Less: Other comprehensive loss attributable to non-controlling interests — (433) (433) Balance as of June 30, 2020 $ 26,056 $ (38,402) $ (12,346) ——— (1) See Note 11. Derivatives for additional breakout of hedging gains and losses for interest rate swaps and commodity contracts in a cash flow hedge relationship and the foreign currency contracts designated as hedges of net investments in foreign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 Non-controlling interests represent the portion of net assets in consolidated entities that are not owned by the Company and are reported as a component of equity in the unaudited condensed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unaudited condensed consolidated balance sheets. Redeemable non-controlling interests that are currently redeemable or redeemable after the passage of time are adjusted to their redemption value as changes occur. However, the non-controlling interests balance cannot be less than the estimated redemption value. The following table presents the activity of the redeemable non-controlling interests balance for the six months ended June 30, 2020 and 2019: Six Months Ended June 30, (In thousands) 2020 2019 Balance as of January 1 $ 22,884 $ 33,495 Net income (loss) 21 (6,900) Distributions (270) (596) Repurchases of redeemable non-controlling interests, net 1 (14,645) — Non-cash redemption of redeemable non-controlling interests — 7,345 Balance as of June 30 $ 7,990 $ 33,344 ——— (1) Represents the carrying amount of the redeemable non-controlling interests repurchased. See below for additional details. Repurchases of non-controlling interests During the six months ended June 30, 2020 and 2019, the Company purchased the tax equity investors’ interests in certain distributed generation projects in the U.S. for a combined consideration of $1.7 million and $1.1 million, respectively, which resulted in increasing the Company’s ownership interest in the related projects to 100%. The difference between the consideration paid and the carrying amounts of the non-controlling interests was recorded as an adjustment to additional paid-in capital within Purchase of (redeemable) non-controlling interests in the unaudited condensed consolidated statement of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Merger Transaction See Note 1. Nature of Operations and Organization and Note 17. Related Parties for details of the Merger Transaction and the related transactions. Delisting and Deregistration On July 31, 2020, in connection with the completion of the Merger Transaction, the Company notified Nasdaq that trading in TERP Common Stock should be suspended and listing of TERP Common Stock should be removed. The Company also requested that Nasdaq file a notification of removal from listing on Form 25 with the SEC with respect to the delisting and deregistration of the TERP Common Stock. The TERP Common Stock ceased being traded prior to the opening of the market on July 31, 2020, and is no longer listed on Nasdaq. In addition, the Company intends to file with the SEC a Form 15 requesting the suspension of the reporting obligations of the Company under Sections 13(a) and 15(d) of the Securities Exchange Act of 1934, as am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and Principles of Consolidation The accompanying unaudited condensed consolidated financial statements represent the results of TerraForm Power, which consolidates Terra LLC through its controlling interest. The accompanying unaudited condensed consolidated financial statements have been prepared in accordance with accounting principles generally accepted in the United States of America (“U.S. GAAP”). They include the results of wholly-owned and partially-owned subsidiaries in which the Company has a controlling interest with all significant intercompany accounts and transactions eliminated and have been prepared in accordance with the regulations of the Securities and Exchange Commission (“SEC”) for interim financial information. Accordingly, they do not include all of the information and notes required by U.S. GAAP for complete financial statements. The financial statements should be read in conjunction with the accounting policies and other disclosures as set forth in the notes to the Company’s audited consolidated financial statements for the year ended December 31, 2019 included in the Company’s Annual Report on Form 10-K filed with the SEC on March 17, 2020. Interim results are not necessarily indicative of results for a full year or any subsequent interim period. In the opinion of management, the accompanying unaudited condensed consolidated financial statements contain all material adjustments consisting of a normal and recurring nature necessary to present fairly the Company’s financial position as of June 30, 2020, results of operations, comprehensive income (loss) for the three and six months ended June 30, 2020 and 2019 and cash flows for the six months ended June 30, 2020 and 2019.</t>
        </is>
      </c>
    </row>
    <row r="5">
      <c r="A5" s="4" t="inlineStr">
        <is>
          <t>Principles of Consolidation</t>
        </is>
      </c>
      <c r="B5" s="4" t="inlineStr">
        <is>
          <t>Basis of Presentation and Principles of Consolidation The accompanying unaudited condensed consolidated financial statements represent the results of TerraForm Power, which consolidates Terra LLC through its controlling interest. The accompanying unaudited condensed consolidated financial statements have been prepared in accordance with accounting principles generally accepted in the United States of America (“U.S. GAAP”). They include the results of wholly-owned and partially-owned subsidiaries in which the Company has a controlling interest with all significant intercompany accounts and transactions eliminated and have been prepared in accordance with the regulations of the Securities and Exchange Commission (“SEC”) for interim financial information. Accordingly, they do not include all of the information and notes required by U.S. GAAP for complete financial statements. The financial statements should be read in conjunction with the accounting policies and other disclosures as set forth in the notes to the Company’s audited consolidated financial statements for the year ended December 31, 2019 included in the Company’s Annual Report on Form 10-K filed with the SEC on March 17, 2020. Interim results are not necessarily indicative of results for a full year or any subsequent interim period. In the opinion of management, the accompanying unaudited condensed consolidated financial statements contain all material adjustments consisting of a normal and recurring nature necessary to present fairly the Company’s financial position as of June 30, 2020, results of operations, comprehensive income (loss) for the three and six months ended June 30, 2020 and 2019 and cash flows for the six months ended June 30, 2020 and 2019.</t>
        </is>
      </c>
    </row>
    <row r="6">
      <c r="A6" s="4" t="inlineStr">
        <is>
          <t>Use of Estimates</t>
        </is>
      </c>
      <c r="B6" s="4" t="inlineStr">
        <is>
          <t>Use of Estimates In preparing the unaudited condensed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he COVID-19 pandemic has caused significant volatility in global markets and resulted in the imposition of quarantines or closures of office spaces, travel and transportation restrictions which, among other factors, have contributed to a widespread decline in economic activity, both globally and in the jurisdictions in which the Company operates in. The Company has assessed the impact of the pandemic and is not aware of specific events or circumstances that required material revisions to the estimates and assumptions used in the preparation of this Quarterly Report. These estimates may change as new events occur and additional information is obtained. To the extent there are material differences between the estimates and actual results, the Company’s future results of operations would be affected.</t>
        </is>
      </c>
    </row>
    <row r="7">
      <c r="A7" s="4" t="inlineStr">
        <is>
          <t>Recently Adopted Accounting Standards - Guidance Adopted in 2020 and Recently Issued Accounting Standards Not Yet Adopted</t>
        </is>
      </c>
      <c r="B7" s="4" t="inlineStr">
        <is>
          <t>Recently Adopted Accounting Standards - Guidance Adopted in 2020 In June 2016, the FASB issued ASU 2016-13, Financial Instruments – Credit Losses (Topic 326) , to provide financial statement users with more useful information about the current expected credit losses (“CECL”). This ASU changes how entities measure credit losses on financial instruments and the timing of when such losses are recognized by utilizing a lifetime expected credit loss measurement. The guidance is effective for fiscal years and interim periods within those years beginning after January 1, 2020. The Company adopted ASU 2016-13, effective January 1, 2020, and did not result in a material impact on the allowance for doubtful accounts. See Note 13. Concentration of Credit Risk for additional details related to the Company’s exposure to credit risk. In August 2018, the FASB issued ASU No. 2018-13, Fair Value Measurement (Topic 820): Disclosure Framework – Changes to the Disclosure Requirements for Fair Value Measurement . This ASU removes some disclosure requirements, modifies others, and adds some new disclosure requirements. The guidance is effective January 1, 2020, with early adoption permitted. The Company adopted ASU No. 2018-13 as of January 1, 2020, which resulted in additional disclosures related to the financial assets classified as Level 3. See Note 12. Fair Value of Financial Instruments for additional details. In August 2018, the FASB issued ASU No. 2018-15, Intangibles – Goodwill and Other – Internal-Use Software (Subtopic 350-40) Customer’s Accounting for Implementation Costs Incurred in a Cloud Computing Arrangement That Is a Service Contract .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adoption of ASU No. 2018-15 as of January 1, 2020 did not have an impact on the Company’s unaudited condensed consolidated financial statements. In October 2018, the FASB issued ASU No. 2018-17, Consolidation (Topic 810): Targeted Improvements to Related Party Guidance for Variable Interest Entities .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adoption of ASU No. 2018-17 as of January 1, 2020 did not have an impact on the Company’s unaudited condensed consolidated financial statements. Recently Issued Accounting Standards Not Yet Adopted In March 2020, the FASB issued ASU 2020-04, Reference Rate Reform (Topic 848): Facilitation of the Effects of Reference Rate Reform on Financial Reporting . This ASU provides entities temporary optional guidance to ease potential accounting burdens to transition away from LIBOR or other reference rates that are expected to be discontinued to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may elect to apply the amendments prospectively through December 31, 2022. The Company is in the process of assessing the impact on its financial statements from the adoption of the new guidance and determining the timing of electing available optional expedients. In Decembe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row r="8">
      <c r="A8" s="4" t="inlineStr">
        <is>
          <t>Loss Per Share</t>
        </is>
      </c>
      <c r="B8" s="4" t="inlineStr">
        <is>
          <t>Basic loss per share is computed by dividing net loss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per share is computed by adjusting basic loss per share for the impact of weighted average dilutive common equivalent shares outstanding during the period, unless the impact is anti-dilutive. Common equivalent shares represent the incremental shares issuable for unvested restricted Common Stock and contingently issuable shares in the period the contingency has been met, for the portion of the period prior to the resolution of such contingent condition. Since the Company reported net losses for the periods presented, all potentially dilutive securities are considered antidilutive and, accordingly, basic net loss per share equals the diluted net loss per share.</t>
        </is>
      </c>
    </row>
    <row r="9">
      <c r="A9" s="4" t="inlineStr">
        <is>
          <t>Segment Reporting</t>
        </is>
      </c>
      <c r="B9" s="4" t="inlineStr">
        <is>
          <t>The operating segments have been aggregated as they have similar economic characteristics and meet the aggregation criteria. The CODMs evaluate the performance of the Company’s operating segments principally based on operating income or loss. Corporate expenses include general and administrative expenses, acquisition costs, interest expense on corporate-level indebtedness, stock-based compensation and depreciation expense. All net operating revenues for the three and six months ended June 30, 2020 and 2019 were earned by the Company’s reportable segments from external customers in the United States (including Puerto Rico), Canada, Spain, Portugal, the United Kingdom, Uruguay and Chile,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3334</v>
      </c>
      <c r="C4" s="6" t="n">
        <v>-16827</v>
      </c>
      <c r="D4" s="6" t="n">
        <v>-80580</v>
      </c>
      <c r="E4" s="6" t="n">
        <v>-52884</v>
      </c>
    </row>
    <row r="5">
      <c r="A5" s="3" t="inlineStr">
        <is>
          <t>Foreign currency translation adjustments:</t>
        </is>
      </c>
    </row>
    <row r="6">
      <c r="A6" s="4" t="inlineStr">
        <is>
          <t>Net unrealized gain arising during the period</t>
        </is>
      </c>
      <c r="B6" s="5" t="n">
        <v>8545</v>
      </c>
      <c r="C6" s="5" t="n">
        <v>4050</v>
      </c>
      <c r="D6" s="5" t="n">
        <v>18809</v>
      </c>
      <c r="E6" s="5" t="n">
        <v>8872</v>
      </c>
    </row>
    <row r="7">
      <c r="A7" s="3" t="inlineStr">
        <is>
          <t>Hedging activities:</t>
        </is>
      </c>
    </row>
    <row r="8">
      <c r="A8" s="4" t="inlineStr">
        <is>
          <t>Net unrealized loss arising during the period</t>
        </is>
      </c>
      <c r="B8" s="5" t="n">
        <v>-3159</v>
      </c>
      <c r="C8" s="5" t="n">
        <v>-18128</v>
      </c>
      <c r="D8" s="5" t="n">
        <v>-40136</v>
      </c>
      <c r="E8" s="5" t="n">
        <v>-27288</v>
      </c>
    </row>
    <row r="9">
      <c r="A9" s="4" t="inlineStr">
        <is>
          <t>Reclassification of net realized gain into earnings</t>
        </is>
      </c>
      <c r="B9" s="5" t="n">
        <v>-1255</v>
      </c>
      <c r="C9" s="5" t="n">
        <v>-2917</v>
      </c>
      <c r="D9" s="5" t="n">
        <v>-3097</v>
      </c>
      <c r="E9" s="5" t="n">
        <v>-5828</v>
      </c>
    </row>
    <row r="10">
      <c r="A10" s="4" t="inlineStr">
        <is>
          <t>Other comprehensive income (loss), net of tax</t>
        </is>
      </c>
      <c r="B10" s="5" t="n">
        <v>4131</v>
      </c>
      <c r="C10" s="5" t="n">
        <v>-16995</v>
      </c>
      <c r="D10" s="5" t="n">
        <v>-24424</v>
      </c>
      <c r="E10" s="5" t="n">
        <v>-24244</v>
      </c>
    </row>
    <row r="11">
      <c r="A11" s="4" t="inlineStr">
        <is>
          <t>Total comprehensive loss</t>
        </is>
      </c>
      <c r="B11" s="5" t="n">
        <v>-9203</v>
      </c>
      <c r="C11" s="5" t="n">
        <v>-33822</v>
      </c>
      <c r="D11" s="5" t="n">
        <v>-105004</v>
      </c>
      <c r="E11" s="5" t="n">
        <v>-77128</v>
      </c>
    </row>
    <row r="12">
      <c r="A12" s="3" t="inlineStr">
        <is>
          <t>Less comprehensive income (loss) attributable to non-controlling interests:</t>
        </is>
      </c>
    </row>
    <row r="13">
      <c r="A13" s="4" t="inlineStr">
        <is>
          <t>Net income (loss) attributable to redeemable non-controlling interests</t>
        </is>
      </c>
      <c r="B13" s="5" t="n">
        <v>9</v>
      </c>
      <c r="C13" s="5" t="n">
        <v>2481</v>
      </c>
      <c r="D13" s="5" t="n">
        <v>21</v>
      </c>
      <c r="E13" s="5" t="n">
        <v>-6900</v>
      </c>
    </row>
    <row r="14">
      <c r="A14" s="4" t="inlineStr">
        <is>
          <t>Net loss attributable non-controlling interest</t>
        </is>
      </c>
      <c r="B14" s="5" t="n">
        <v>-13282</v>
      </c>
      <c r="C14" s="5" t="n">
        <v>-15713</v>
      </c>
      <c r="D14" s="5" t="n">
        <v>-25469</v>
      </c>
      <c r="E14" s="5" t="n">
        <v>-33762</v>
      </c>
    </row>
    <row r="15">
      <c r="A15" s="4" t="inlineStr">
        <is>
          <t>Hedging activities</t>
        </is>
      </c>
      <c r="B15" s="5" t="n">
        <v>-187</v>
      </c>
      <c r="C15" s="5" t="n">
        <v>56</v>
      </c>
      <c r="D15" s="5" t="n">
        <v>-433</v>
      </c>
      <c r="E15" s="5" t="n">
        <v>732</v>
      </c>
    </row>
    <row r="16">
      <c r="A16" s="4" t="inlineStr">
        <is>
          <t>Comprehensive loss attributable to non-controlling interests</t>
        </is>
      </c>
      <c r="B16" s="5" t="n">
        <v>-13460</v>
      </c>
      <c r="C16" s="5" t="n">
        <v>-13176</v>
      </c>
      <c r="D16" s="5" t="n">
        <v>-25881</v>
      </c>
      <c r="E16" s="5" t="n">
        <v>-39930</v>
      </c>
    </row>
    <row r="17">
      <c r="A17" s="4" t="inlineStr">
        <is>
          <t>Comprehensive income (loss) attributable to Class A common stockholders</t>
        </is>
      </c>
      <c r="B17" s="6" t="n">
        <v>4257</v>
      </c>
      <c r="C17" s="6" t="n">
        <v>-20646</v>
      </c>
      <c r="D17" s="6" t="n">
        <v>-79123</v>
      </c>
      <c r="E17" s="6" t="n">
        <v>-37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Allocation of Acquisition-Date Fair Value of Assets, Liabilities and Non-controlling Interests</t>
        </is>
      </c>
      <c r="B4" s="4" t="inlineStr">
        <is>
          <t>The preliminary allocation of the acquisition-date fair values of assets and liabilities pertaining to this business combination as of June 30, 2020, was as follows: (In thousands) As of February 11, 2020, reported at June 30, 2020 Renewable energy facilities 1 $ 477,269 Accounts receivable 33,242 Other assets 7,550 Intangible assets 183,655 Deferred income taxes 14,419 Goodwill 2 40,862 Total assets acquired 756,997 Accounts payable, accrued expenses and other current liabilities 16,609 Long-term debt 468,812 Asset retirement obligations 22,609 Derivative liabilities 147,536 Operating lease liabilities 17,139 Other liabilities 5,900 Total liabilities assumed 678,605 Purchase price, net of cash and restricted cash acquired 3 $ 78,392 ——— (1) Includes $17.1 million operating lease right-of-use assets. (2) The excess purchase price over the estimated fair value of net assets acquired of $40.9 million was recorded as goodwill and was assigned to the Regulated Solar and Wind segment. Goodwill is primarily attributable to expected synergies from the Company’s growing portfolio in Spain and the acquired employee knowledge of the operation and maintenance of concentrated solar power facilities. (3) The Company acquired cash and cash equivalents of $22.0 million and restricted cash of $26.5 million as of the acquisition date. The preliminary allocation of the acquisition-date fair values of assets, liabilities and non-controlling interests pertaining to this business combination as of June 30, 2020 were as follows: (In thousands) As of September 26, 2019 reported at March 31, 2020 Adjustments 1 As of September 26, 2019 reported at June 30, 2020 Renewable energy facilities in service 2 $ 590,291 $ 7,877 $ 598,168 Intangible assets 173,450 3,311 176,761 Accounts receivable 13,160 — 13,160 Prepaid expenses and other assets 9,661 — 9,661 Total assets acquired 786,562 11,188 797,750 Accounts payable, accrued expenses and other current liabilities 6,806 — 6,806 Asset retirement obligations 27,576 543 28,119 Operating lease liabilities 21,663 — 21,663 Other liabilities 7,650 — 7,650 Total liabilities assumed 63,695 543 64,238 Non-controlling interests 3 3,028 — 3,028 Purchase price, net of cash and restricted cash acquired 4 719,839 10,645 730,484 Deposit on acquisitions 12,984 (10,336) 2,648 Total cash paid for the WGL Acquisition, net of cash acquired 5 $ 732,823 $ 309 $ 733,132 ——— (1) The adjustments for the period were related to the transfer of title of certain Delayed Projects to the company during the three months ended June 30, 2020. See above for additional details. (2) Includes $22.5 million operating lease right-of-use assets. (3) The fair value of the non-controlling interests was determined using an income approach representing the best indicator of fair value and was supported by a discounted cash flow technique. (4) The Company acquired cash and cash equivalents of $3.4 million as of the acquisition date. (5) The adjustment to the amount of cash paid for the period represents additional payment made by the Company in relation to the net working capital acquired.</t>
        </is>
      </c>
    </row>
    <row r="5">
      <c r="A5" s="4" t="inlineStr">
        <is>
          <t>Business Acquisition, Pro Forma Information</t>
        </is>
      </c>
      <c r="B5" s="4" t="inlineStr">
        <is>
          <t xml:space="preserve">The unaudited pro forma supplementary data presented in the table below gives effect to the Termosol Acquisition, as if the transaction had occurred on January 1, 2019. The pro forma net loss includes adjustments to depreciation and amortization expense for the valuation of renewable energy facilities and intangible assets and excludes the impact of acquisition costs.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Six Months Ended June 30, (In thousands) 2020 2019 Total operating revenues, net $ 533,549 $ 535,321 Net loss (100,904) (31,038) The unaudited pro forma supplementary data presented in the table below gives effect to the WGL Acquisition, as if the transaction had occurred on January 1, 2019. The pro forma net loss includes interest expense related to incremental borrowings used to finance the transaction and adjustments to depreciation, accretion and amortization expense for the valuation of renewable energy facilities and intangible assets, and excludes the impact of acquisition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Six Months Ended June 30, 2019 Total operating revenues, net $ 514,070 Net loss (45,225) </t>
        </is>
      </c>
    </row>
    <row r="6">
      <c r="A6" s="4" t="inlineStr">
        <is>
          <t>Intangible Assets at Acquisition Date</t>
        </is>
      </c>
      <c r="B6" s="4" t="inlineStr">
        <is>
          <t>The following table summarizes the estimated fair value and weighted average amortization period of the acquired intangible assets as of the acquisition date. The Company attributed intangible asset value to licensing contracts in-place from the acquired renewable energy facilities. These intangible assets are amortized on a straight-line basis over the estimated remaining useful lives of the facilities from the Company’s acquisition date. As of February 11, 2020 Fair Value (In thousands) Weighted Average Amortization Period 1 Intangible assets - licensing contracts $ 183,655 18 years ——— (1) For the purposes of this disclosure, the weighted average amortization period is determined based on a weighting of the individual intangible fair values against the total fair value. WGL Acquisition Fair Value Weighted Average Amortization Period 1 Favorable rate revenue contracts $ 27,400 16 years In-place value of market rate revenue contracts 149,361 15 years Unfavorable rate revenue contracts 7,650 2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the Company’s operating revenues, net and disaggregated by revenue source: Three Months Ended June 30, 2020 Three Months Ended June 30, 2019 (In thousands) Solar Wind Regulated Solar and Wind Total Solar Wind Regulated Solar and Wind Total PPA rental income $ 50,908 $ 49,695 $ — $ 100,603 $ 56,203 $ 46,293 $ — $ 102,496 Commodity derivatives — 2,603 — 2,603 — 16,498 — 16,498 PPA and market energy revenue 28,763 21,848 14,437 65,048 8,753 19,402 27,758 55,913 Capacity revenue from remuneration programs 1 — — 82,142 82,142 — — 54,304 54,304 Amortization of favorable and unfavorable rate revenue contracts, net (2,013) (8,071) — (10,084) (1,947) (7,769) — (9,716) Energy revenue 77,658 66,075 96,579 240,312 63,009 74,424 82,062 219,495 Incentive revenue 2 21,695 3,715 11,607 37,017 19,574 2,412 13,885 35,871 Operating revenues, net $ 99,353 $ 69,790 $ 108,186 $ 277,329 $ 82,583 $ 76,836 $ 95,947 $ 255,366 Six Months Ended June 30, 2020 Six Months Ended June 30, 2019 (In thousands) Solar Wind Regulated Solar and Wind Total Solar Wind Regulated Solar and Wind Total PPA rental income $ 87,602 $ 102,760 $ — $ 190,362 $ 93,972 $ 104,138 $ — $ 198,110 Commodity derivatives — 7,764 — 7,764 — 32,107 — 32,107 PPA and market energy revenue 44,870 46,451 27,879 119,200 14,357 44,722 50,909 109,988 Capacity revenue from remuneration programs 1 — — 156,742 156,742 — — 100,141 100,141 Amortization of favorable and unfavorable rate revenue contracts, net (4,038) (15,949) — (19,987) (3,313) (15,541) — (18,854) Energy revenue 128,434 141,026 184,621 454,081 105,016 165,426 151,050 421,492 Incentive revenue 2 49,542 5,331 15,137 70,010 34,923 4,049 20,234 59,206 Operating revenues, net $ 177,976 $ 146,357 $ 199,758 $ 524,091 $ 139,939 $ 169,475 $ 171,284 $ 480,698 ——— (1) Represents the remuneration related on the Company’s investments in renewable energy facilities in Spa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Restricted Cash and Cash Equivalents</t>
        </is>
      </c>
      <c r="B4" s="4" t="inlineStr">
        <is>
          <t xml:space="preserve">The following table provides a reconciliation of cash and cash equivalents and restricted cash reported within the unaudited condensed consolidated balance sheets to the total of the same such amounts shown in the unaudited condensed consolidated statement of cash flows for the six months ended June 30, 2020: (In thousands) June 30, December 31, Cash and cash equivalents $ 259,753 $ 237,480 Restricted cash - current 37,886 35,657 Restricted cash - non-current 60,156 76,363 Cash, cash equivalents and restricted cash shown in the unaudited condensed consolidated statement of cash flows $ 357,795 $ 349,500 </t>
        </is>
      </c>
    </row>
    <row r="5">
      <c r="A5" s="4" t="inlineStr">
        <is>
          <t>Schedule of Cash and Cash Equivalents</t>
        </is>
      </c>
      <c r="B5" s="4" t="inlineStr">
        <is>
          <t xml:space="preserve">The following table provides a reconciliation of cash and cash equivalents and restricted cash reported within the unaudited condensed consolidated balance sheets to the total of the same such amounts shown in the unaudited condensed consolidated statement of cash flows for the six months ended June 30, 2020: (In thousands) June 30, December 31, Cash and cash equivalents $ 259,753 $ 237,480 Restricted cash - current 37,886 35,657 Restricted cash - non-current 60,156 76,363 Cash, cash equivalents and restricted cash shown in the unaudited condensed consolidated statement of cash flows $ 357,795 $ 349,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ewable Energy Facilities (Tables)</t>
        </is>
      </c>
      <c r="B1" s="2" t="inlineStr">
        <is>
          <t>6 Months Ended</t>
        </is>
      </c>
    </row>
    <row r="2">
      <c r="B2" s="2" t="inlineStr">
        <is>
          <t>Jun. 30, 2020</t>
        </is>
      </c>
    </row>
    <row r="3">
      <c r="A3" s="3" t="inlineStr">
        <is>
          <t>Property, Plant and Equipment [Abstract]</t>
        </is>
      </c>
    </row>
    <row r="4">
      <c r="A4" s="4" t="inlineStr">
        <is>
          <t>Components of Renewable Energy Facilities</t>
        </is>
      </c>
      <c r="B4" s="4" t="inlineStr">
        <is>
          <t>Renewable energy facilities, net consisted of the following: (In thousands) June 30, December 31, Renewable energy facilities in service, at cost 1 $ 9,103,859 $ 8,584,243 Less: accumulated depreciation (1,388,289) (1,191,056) Renewable energy facilities in service, net 7,715,570 7,393,187 Construction in progress - renewable energy facilities 18,615 12,274 Total renewable energy facilities, net $ 7,734,185 $ 7,405,461 ——— (1) Includes $301.0 million and $288.3 million right-of-use assets related to operating lease obligations as of June 30, 2020 and December 31,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Goodwill (Tables)</t>
        </is>
      </c>
      <c r="B1" s="2" t="inlineStr">
        <is>
          <t>6 Months Ended</t>
        </is>
      </c>
    </row>
    <row r="2">
      <c r="B2" s="2" t="inlineStr">
        <is>
          <t>Jun. 30, 2020</t>
        </is>
      </c>
    </row>
    <row r="3">
      <c r="A3" s="3" t="inlineStr">
        <is>
          <t>Goodwill and Intangible Assets Disclosure [Abstract]</t>
        </is>
      </c>
    </row>
    <row r="4">
      <c r="A4" s="4" t="inlineStr">
        <is>
          <t>Gross Carrying Amount and Accumulated Amortization of Intangibles</t>
        </is>
      </c>
      <c r="B4" s="4" t="inlineStr">
        <is>
          <t>The following table presents the gross carrying amount, accumulated amortization and net book value of intangibles as of June 30, 2020: (In thousands, except weighted average amortization period) Weighted Average Amortization Period Gross Carrying Amount Accumulated Amortization Net Book Value Licensing contracts 14 years $ 955,977 $ (114,877) $ 841,100 Favorable rate revenue contracts 13 years 744,836 (218,219) 526,617 In-place value of market rate revenue contracts 16 years 684,379 (147,514) 536,865 Total intangible assets, net $ 2,385,192 $ (480,610) $ 1,904,582 Unfavorable rate revenue contracts 6 years $ 53,420 $ (41,504) $ 11,916 Total intangible liabilities, net 1 $ 53,420 $ (41,504) $ 11,916 ——— (1) The Company’s intangible liabilities are classified within Other liabilities in the unaudited condensed consolidated balance sheets. The following table presents the gross carrying amount, accumulated amortization and net book value of intangibles as of December 31, 2019: (In thousands, except weighted average amortization period) Weighted Average Amortization Period Gross Carrying Amount Accumulated Amortization Net Book Value Licensing contracts 13 years $ 765,451 $ (81,647) $ 683,804 Favorable rate revenue contracts 12 years 745,784 (195,287) 550,497 In-place value of market rate revenue contracts 16 years 688,832 (129,841) 558,991 Total intangible assets, net $ 2,200,067 $ (406,775) $ 1,793,292 Unfavorable rate revenue contracts 8 years $ 48,420 $ (32,556) $ 15,864 Total intangible liabilities, net 1 $ 48,420 $ (32,556) $ 15,864 ——— (1) The Company’s intangible liabilities are classified within Other liabilities in the unaudited condensed consolidated balance sheets.</t>
        </is>
      </c>
    </row>
    <row r="5">
      <c r="A5" s="4" t="inlineStr">
        <is>
          <t>Schedule of Goodwill</t>
        </is>
      </c>
      <c r="B5" s="4" t="inlineStr">
        <is>
          <t>The following table presents the activity of the goodwill balance for the six months ended June 30, 2020 and 2019: Six Months Ended June 30, (In thousands) 2020 2019 Beginning balance $ 127,952 $ 120,553 Goodwill resulting from business combinations 1 40,862 — Adjustments during the period 2 — 32,283 Foreign exchange differences 3,367 (2,051) Ending balance $ 172,181 $ 150,785 ——— (1) Represents the excess purchase price over the estimated fair value of net assets acquired from the Termosol Acquisition. See Note 3 Acquisition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Carrying Amounts and Classification of Consolidated VIE's Assets and Liabilities</t>
        </is>
      </c>
      <c r="B4" s="4" t="inlineStr">
        <is>
          <t xml:space="preserve">The carrying amounts and classification of the consolidated assets and liabilities of the VIEs included in the Company’s unaudited condensed consolidated balance sheets were as follows: (In thousands) June 30, December 31, Assets Current assets: Cash and cash equivalents $ 52,039 $ 44,083 Restricted cash 8,022 10,562 Accounts receivable, net 39,951 39,804 Derivative assets, current 4,632 2,461 Prepaid expenses 6,379 3,466 Other current assets 23,903 21,228 Total current assets 134,926 121,604 Renewable energy facilities, net 3,121,220 3,188,508 Intangible assets, net 666,109 690,594 Restricted cash 4,356 4,454 Derivative assets 45,161 56,852 Other assets 7,424 7,061 Total assets $ 3,979,196 $ 4,069,073 Liabilities Current liabilities: Current portion of long-term debt and financing lease obligations $ 70,175 $ 55,089 Accounts payable, accrued expenses and other current liabilities 39,461 42,685 Derivative liabilities, current 1,576 449 Total current liabilities 111,212 98,223 Long-term debt and financing lease obligations, less current portion 1,137,671 932,862 Operating lease obligations, less current portion 137,307 138,816 Asset retirement obligations 120,525 116,159 Derivative liabilities 1,910 894 Other liabilities 42,923 41,813 Total liabilities $ 1,551,548 $ 1,328,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t>
        </is>
      </c>
      <c r="B4" s="4" t="inlineStr">
        <is>
          <t>Long-term debt consisted of the following: (In thousands, except interest rates) June 30, December 31, Interest Type Interest Rate (%) 1 Financing Type Corporate-level long-term debt 2,3 : Senior Notes due 2023 $ 500,000 $ 500,000 Fixed 4.25 Senior notes Senior Notes due 2028 700,000 700,000 Fixed 5.00 Senior notes Senior Notes due 2030 700,000 700,000 Fixed 4.75 Senior notes Revolver 4 44,000 — Variable 2.19 Revolving loan Non-recourse long-term debt: Permanent financing 4,316,857 3,854,386 Blended 5 3.18 7 Term debt / Senior notes Bridge Facility 6 474,550 474,550 Variable 1.79 Term debt Financing lease obligations 65,655 59,533 Imputed 5.52 7 Financing lease obligations Total principal due for long-term debt and financing obligations 6,801,062 6,288,469 3.53 7 Unamortized discounts and premiums, net (495) (3,509) Deferred financing costs, net (53,651) (49,578) Less: current portion of long-term debt and financing lease obligations (484,570) (441,951) Long-term debt and financing lease obligations, less current portion $ 6,262,346 $ 5,793,431 ——— (1) As of June 30, 2020.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As discussed in Note 17. Related Parties , the Company entered into a credit agreement with Brookfield and one of its affiliates that establishes a $500.0 million senior secured sponsor line credit facility that terminates on October 16, 2022. The Company did not make any draws on this credit facility as of June 30, 2020 and December 31, 2019. On July 31, 2020, the Sponsor Line was terminated upon the completion of the Merger Transaction. (4) Represents the Terra Operating LLC senior secured revolving credit facility with a limit of $800.0 million that is available for revolving loans and letters of credits and matures in October 2022 (the “Revolver”). (5) Includes fixed rate debt and variable rate debt. As of June 30, 2020, 42% of this balance had a fixed interest rate and the remaining 58% of the balance had a variable interest rate. The Company entered into interest rate swap agreements to fix the interest rates of a majority of the variable rate permanent financing non-recourse debt (see Note 11. Derivatives ). (6) Represents non-recourse senior secured term loan (“Bridge Facility”) maturing on September 24, 2020. It was issued to fund a portion of the consideration paid for the WGL Acquisition. The Company has a one (7) Represents the weighted average interest rate as of June 30, 2020.</t>
        </is>
      </c>
    </row>
    <row r="5">
      <c r="A5" s="4" t="inlineStr">
        <is>
          <t>Aggregate Contractual Principal Payments of Long-term Debt Excluding Amortization</t>
        </is>
      </c>
      <c r="B5" s="4" t="inlineStr">
        <is>
          <t>The aggregate contractual principal payments of long-term debt due after June 30, 2020, excluding the amortization of debt discounts, premiums and deferred financing costs, as stated in the financing agreements, are as follows: (In thousands) Remainder of 2020 2 2021 2022 2023 2024 Thereafter Total Maturities of long-term debt 1 $ 644,332 $ 311,337 $ 304,861 $ 917,955 $ 320,954 $ 4,301,623 $ 6,801,062 ——— (1) Represents the contractual principal payment due dates for the Company’s long-term debt and does not reflect the reclassification of $164.7 million of long-term debt, net of unamortized deferred financing costs of $5.5 million, to current due to debt defaults that existed at June 30, 2020 (see above for additional details). (2) Includes the $474.6 million Bridge Facility maturing on September 24, 2020. The Company has a 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of Income Tax Provision</t>
        </is>
      </c>
      <c r="B4" s="4" t="inlineStr">
        <is>
          <t>The income tax expense (benefit) was calculated based on the income and losses before income tax between U.S. and foreign operations and consisted of the following: Three Months Ended June 30, 2020 Three Months Ended June 30, 2019 (In thousands) Current Deferred Total Current Deferred Total U.S. federal $ — $ (7,905) $ (7,905) $ (22) $ (34) $ (56) State and local 3 (2,710) (2,707) — — — Foreign 1,992 (2,212) (220) 2,555 3,170 5,725 Total expense (benefit) $ 1,995 $ (12,827) $ (10,832) $ 2,533 $ 3,136 $ 5,669 Six Months Ended June 30, 2020 Six Months Ended June 30, 2019 (In thousands) Current Deferred Total Current Deferred Total U.S. federal $ — $ 7,452 $ 7,452 $ 145 $ (34) $ 111 State and local 125 5,710 5,835 — — — Foreign 2,050 (1,708) 342 2,555 (1,148) 1,407 Total expense (benefit) $ 2,175 $ 11,454 $ 13,629 $ 2,700 $ (1,182) $ 1,518 Three Months Ended June 30, Six Months Ended June 30, (In thousands, except effective tax rate) 2020 2019 2020 2019 Loss before income tax expense $ (24,166) $ (11,158) $ (66,951) $ (51,366) Income tax (benefit) expense (10,832) 5,669 13,629 1,518 Effective tax rate 44.8 % (50.8) % (20.4)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Derivative Instruments</t>
        </is>
      </c>
      <c r="B4" s="4" t="inlineStr">
        <is>
          <t>As of June 30, 2020 and December 31, 2019,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June 30, 2020 Derivative assets, current $ — $ — $ 2,079 $ — $ — $ 5,609 $ 7,688 $ — $ 7,688 Derivative assets — — 27,049 — — 18,112 45,161 — 45,161 Total assets $ — $ — $ 29,128 $ — $ — $ 23,721 $ 52,849 $ — $ 52,849 Derivative liabilities, current portion $ 15,803 $ — $ — $ 47,253 $ — $ 540 $ 63,596 $ — $ 63,596 Derivative liabilities 61,154 — — 175,863 — — 237,017 — 237,017 Total liabilities $ 76,957 $ — $ — $ 223,116 $ — $ 540 $ 300,613 $ — $ 300,613 As of December 31, 2019 Derivative assets, current $ — $ 349 $ 1,040 $ — $ 8,092 $ 7,279 $ 16,760 $ (941) $ 15,819 Derivative assets 809 24 33,269 — 504 23,583 58,189 (472) 57,717 Total assets $ 809 $ 373 $ 34,309 $ — $ 8,596 $ 30,862 $ 74,949 $ (1,413) $ 73,536 Derivative liabilities, current portion $ 12,046 $ 631 $ — $ 21,923 $ 310 $ — $ 34,910 $ (941) $ 33,969 Derivative liabilities 41,605 315 — 59,412 534 — 101,866 (472) 101,394 Total liabilities $ 53,651 $ 946 $ — $ 81,335 $ 844 $ — $ 136,776 $ (1,413) $ 135,363 ———— (1) Fair value amounts are shown before the effect of counterparty netting adjustments. (2) Represents the netting of derivative exposures covered by qualifying master netting arrangements.</t>
        </is>
      </c>
    </row>
    <row r="5">
      <c r="A5" s="4" t="inlineStr">
        <is>
          <t>Schedule of Notional Amounts for Derivative Instruments</t>
        </is>
      </c>
      <c r="B5" s="4" t="inlineStr">
        <is>
          <t>The following table presents the notional amounts of derivative instruments as of June 30, 2020 and December 31, 2019: Notional Amount as of (In thousands, except for GWhs) June 30, 2020 December 31, 2019 Derivatives designated as hedging instruments: Cash flow hedges: Interest rate swaps (USD) 264,125 441,628 Interest rate swaps (CAD) 133,885 138,575 Interest rate swaps (EUR) 299,457 310,721 Commodity contracts (GWhs) 4,993 5,360 Net investment hedges: Foreign currency contracts (CAD) — 94,100 Foreign currency contracts (EUR) — 199,750 Derivatives not designated as hedging instruments: Interest rate swaps (USD) 11,149 11,399 Interest rate swaps (EUR) 1 1,160,110 745,719 Foreign currency option contracts (EUR) 2 — 625,200 Foreign currency forward contracts (EUR) 2 — 118,550 Commodity contracts (GWhs) 7,002 7,610 ———— (1) Represents the notional amount of the interest rate swaps at Saeta to economically hedge the interest rate payments on non-recourse debt. The Company did not designate these derivatives as hedging instruments per ASC 815 as of the respective balance sheet dates. (2) Represents the notional amount of foreign currency contracts used to economically hedge portions of the Company’s foreign exchange risk associated with Euro-denominated intercompany loans that are not of long-term investment nature. The Company did not designate these derivatives as hedging instruments per ASC 815 as of June 30, 2020 and December 31, 2019.</t>
        </is>
      </c>
    </row>
    <row r="6">
      <c r="A6" s="4" t="inlineStr">
        <is>
          <t>Gains and Losses on Derivatives Not Designated As Hedges</t>
        </is>
      </c>
      <c r="B6" s="4" t="inlineStr">
        <is>
          <t xml:space="preserve">Gains and losses on derivatives not designated as hedging instruments for the three and six months ended June 30, 2020 and 2019 consisted of the following: Location of Loss (Gain) in the Statements of Operations Three Months Ended June 30, Six Months Ended June 30, (In thousands) 2020 2019 2020 2019 Interest rate swaps Interest expense, net $ 10,222 $ 6,961 $ 14,587 $ 29,278 Foreign currency contracts Gain on foreign currency exchange, net 13,745 1,268 (4,384) (19,929) Commodity contracts Operating revenues, net (802) (7,207) (4,595) (13,618) </t>
        </is>
      </c>
    </row>
    <row r="7">
      <c r="A7" s="4" t="inlineStr">
        <is>
          <t>Gains and Losses Recognized Related to Interest Rate Swaps and Commodity Contracts Designated as Cash Flow Hedges</t>
        </is>
      </c>
      <c r="B7" s="4" t="inlineStr">
        <is>
          <t>Gains and losses recognized related to interest rate swaps, foreign currency contracts and commodity derivative contracts designated as hedging instruments for the three and six months ended June 30, 2020 and 2019 consisted of the following: Three Months Ended June 30, Derivatives in Cash Flow and Net Investment Hedging Relationships (Loss) Gain Included in the Assessment of Effectiveness Recognized in OCI, net of taxes 1 Location of Amount Reclassified from AOCI into Income Loss (Gain) Included in the Assessment of Effectiveness Reclassified from AOCI into Income 2 (In thousands) 2020 2019 2020 2019 Interest rate swaps $ (3,504) $ (16,938) Interest expense, net $ 2,667 $ (435) Foreign currency contracts — (1,421) Gain on foreign currency exchange, net — — Commodity contracts 179 3,620 Operating revenues, net (1,801) (362) Total $ (3,325) $ (14,739) $ 866 $ (797) ———— (1) Net of $2.5 million tax benefit for the three months ended June 30, 2020. No tax expense or benefit was recorded for the three months ended June 30, 2019. (2) No tax expense or benefit was recorded for the three months ended June 30, 2020 and 2019. Six Months Ended June 30, Derivatives in Cash Flow and Net Investment Hedging Relationships (Loss) Gain Included in the Assessment of Effectiveness Recognized in OCI, net of taxes 1 Location of Amount Reclassified from AOCI into Income Loss (Gain) Included in the Assessment of Effectiveness Reclassified from AOCI into Income 2 (In thousands) 2020 2019 2020 2019 Interest rate swaps $ (39,767) $ (26,614) Interest expense, net $ 4,251 $ (995) Foreign currency contracts 20,890 8,276 Gain on foreign currency exchange, net — — Commodity contracts (535) 4,155 Operating revenues, net (3,169) (678) Total $ (19,412) $ (14,183) $ 1,082 $ (1,673) ———— (1) Net of $6.6 million tax benefit for the six months ended June 30, 2020. No tax expense or benefit was recorded for the six months ended June 30, 2019. (2) No tax expense or benefit was recorded for the six months ended June 30,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nancial Instruments Measured at Fair Value on a Recurring Basis</t>
        </is>
      </c>
      <c r="B4" s="4" t="inlineStr">
        <is>
          <t xml:space="preserve">The following table summarizes the financial instruments measured at fair value on a recurring basis classified in the fair value hierarchy (Level 1, 2 or 3) based on the inputs used for valuation in the unaudited condensed consolidated balance sheets: As of June 30, 2020 As of December 31, 2019 (In thousands) Level 1 Level 2 Level 3 Total Level 1 Level 2 Level 3 Total Assets Interest rate swaps $ — $ — $ — $ — $ — $ 809 $ — $ 809 Commodity contracts — 3,056 49,793 52,849 — 5,859 59,312 65,171 Foreign currency contracts — — — — — 7,556 — 7,556 Total derivative assets $ — $ 3,056 $ 49,793 $ 52,849 $ — $ 14,224 $ 59,312 $ 73,536 Liabilities Interest rate swaps $ — $ 300,073 $ — $ 300,073 $ — $ 134,986 $ — $ 134,986 Commodity contracts — 540 — 540 — — — — Foreign currency contracts — — — — — 377 — 377 Total derivative liabilities $ — $ 300,613 $ — $ 300,613 $ — $ 135,363 $ — $ 135,363 </t>
        </is>
      </c>
    </row>
    <row r="5">
      <c r="A5" s="4" t="inlineStr">
        <is>
          <t>Changes in Fair Value of Derivative Instruments Classified as Level 3</t>
        </is>
      </c>
      <c r="B5" s="4" t="inlineStr">
        <is>
          <t xml:space="preserve">The following table reconciles the changes in the fair value of derivative instruments classified as Level 3 in the fair value hierarchy for the six months ended June 30, 2020 and 2019: Three Months Ended June 30, Six Months Ended June 30, (In thousands) 2020 2019 2020 2019 Beginning balance $ 54,889 $ 81,068 $ 59,312 $ 79,652 Realized and unrealized gains (losses): Included in other comprehensive income (loss) 179 3,620 (535) 4,155 Included in operating revenues, net (224) 3,383 29 6,088 Settlements (5,051) (1,992) (9,013) (3,816) Ending balance $ 49,793 $ 86,079 $ 49,793 $ 86,079 Change in unrealized (losses) gains for the period included in other comprehensive income for assets held at the end of the reporting period $ (872) $ 3,262 $ (2,051) $ 3,718 </t>
        </is>
      </c>
    </row>
    <row r="6">
      <c r="A6" s="4" t="inlineStr">
        <is>
          <t>Significant Unobservable Inputs Used in Valuation of Commodity Contracts</t>
        </is>
      </c>
      <c r="B6" s="4" t="inlineStr">
        <is>
          <t>The significant unobservable inputs used in the valuation of the Company’s commodity contracts classified as Level 3 in the fair value hierarchy as of June 30, 2020 are as follows: (In thousands, except range) Fair Value as of June 30, 2020 Transaction Type Assets Liabilities Valuation Technique Unobservable Inputs as of June 30, 2020 Commodity contracts - power $ 49,793 $ — Option model Volatilities 14.5% Range 1 Weighted Average 2 Discounted cash flow Forward price (per MWh) $10.55 - $128.55 $32.08 ———— (1) Represents the range of the forward power prices used in the valuation analysis that the Company has determined market participants would use when pricing the contracts. (2) Unobservable inputs were weighted by the relative fair value of the instruments.</t>
        </is>
      </c>
    </row>
    <row r="7">
      <c r="A7" s="4" t="inlineStr">
        <is>
          <t>Sensitivity of Fair Value Measurements</t>
        </is>
      </c>
      <c r="B7" s="4" t="inlineStr">
        <is>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is>
      </c>
    </row>
    <row r="8">
      <c r="A8" s="4" t="inlineStr">
        <is>
          <t>Carrying Amount and Estimated Fair Value of Long-term Debt</t>
        </is>
      </c>
      <c r="B8" s="4" t="inlineStr">
        <is>
          <t xml:space="preserve">The carrying amount and estimated fair value of the Company’s long-term debt as of June 30, 2020 and December 31, 2019 was as follows: As of June 30, 2020 As of December 31, 2019 (In thousands) Carrying Amount Fair Value Carrying Amount Fair Value Long-term debt $ 6,746,916 $ 7,167,765 $ 6,235,382 $ 6,512,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59753</v>
      </c>
      <c r="C3" s="6" t="n">
        <v>237480</v>
      </c>
    </row>
    <row r="4">
      <c r="A4" s="4" t="inlineStr">
        <is>
          <t>Restricted cash, current</t>
        </is>
      </c>
      <c r="B4" s="5" t="n">
        <v>37886</v>
      </c>
      <c r="C4" s="5" t="n">
        <v>35657</v>
      </c>
    </row>
    <row r="5">
      <c r="A5" s="4" t="inlineStr">
        <is>
          <t>Accounts receivable, net</t>
        </is>
      </c>
      <c r="B5" s="5" t="n">
        <v>206955</v>
      </c>
      <c r="C5" s="5" t="n">
        <v>167865</v>
      </c>
    </row>
    <row r="6">
      <c r="A6" s="4" t="inlineStr">
        <is>
          <t>Due from affiliates</t>
        </is>
      </c>
      <c r="B6" s="5" t="n">
        <v>2704</v>
      </c>
      <c r="C6" s="5" t="n">
        <v>499</v>
      </c>
    </row>
    <row r="7">
      <c r="A7" s="4" t="inlineStr">
        <is>
          <t>Derivative assets, current</t>
        </is>
      </c>
      <c r="B7" s="5" t="n">
        <v>7688</v>
      </c>
      <c r="C7" s="5" t="n">
        <v>15819</v>
      </c>
    </row>
    <row r="8">
      <c r="A8" s="4" t="inlineStr">
        <is>
          <t>Deposit on acquisitions</t>
        </is>
      </c>
      <c r="B8" s="5" t="n">
        <v>2648</v>
      </c>
      <c r="C8" s="5" t="n">
        <v>24831</v>
      </c>
    </row>
    <row r="9">
      <c r="A9" s="4" t="inlineStr">
        <is>
          <t>Prepaid expenses</t>
        </is>
      </c>
      <c r="B9" s="5" t="n">
        <v>19724</v>
      </c>
      <c r="C9" s="5" t="n">
        <v>13514</v>
      </c>
    </row>
    <row r="10">
      <c r="A10" s="4" t="inlineStr">
        <is>
          <t>Other current assets</t>
        </is>
      </c>
      <c r="B10" s="5" t="n">
        <v>44714</v>
      </c>
      <c r="C10" s="5" t="n">
        <v>57682</v>
      </c>
    </row>
    <row r="11">
      <c r="A11" s="4" t="inlineStr">
        <is>
          <t>Total current assets</t>
        </is>
      </c>
      <c r="B11" s="5" t="n">
        <v>582072</v>
      </c>
      <c r="C11" s="5" t="n">
        <v>553347</v>
      </c>
    </row>
    <row r="12">
      <c r="A12" s="4" t="inlineStr">
        <is>
          <t>Renewable energy facilities, net, including consolidated variable interest entities of [ ] and $3,188,508 in 2020 and 2019, respectively</t>
        </is>
      </c>
      <c r="B12" s="5" t="n">
        <v>7734185</v>
      </c>
      <c r="C12" s="5" t="n">
        <v>7405461</v>
      </c>
    </row>
    <row r="13">
      <c r="A13" s="4" t="inlineStr">
        <is>
          <t>Intangible assets, net, including consolidated variable interest entities of [ ] and $690,594 in 2020 and 2019, respectively</t>
        </is>
      </c>
      <c r="B13" s="5" t="n">
        <v>1904582</v>
      </c>
      <c r="C13" s="5" t="n">
        <v>1793292</v>
      </c>
    </row>
    <row r="14">
      <c r="A14" s="4" t="inlineStr">
        <is>
          <t>Goodwill</t>
        </is>
      </c>
      <c r="B14" s="5" t="n">
        <v>172181</v>
      </c>
      <c r="C14" s="5" t="n">
        <v>127952</v>
      </c>
    </row>
    <row r="15">
      <c r="A15" s="4" t="inlineStr">
        <is>
          <t>Restricted cash</t>
        </is>
      </c>
      <c r="B15" s="5" t="n">
        <v>60156</v>
      </c>
      <c r="C15" s="5" t="n">
        <v>76363</v>
      </c>
    </row>
    <row r="16">
      <c r="A16" s="4" t="inlineStr">
        <is>
          <t>Derivative assets</t>
        </is>
      </c>
      <c r="B16" s="5" t="n">
        <v>45161</v>
      </c>
      <c r="C16" s="5" t="n">
        <v>57717</v>
      </c>
    </row>
    <row r="17">
      <c r="A17" s="4" t="inlineStr">
        <is>
          <t>Other assets</t>
        </is>
      </c>
      <c r="B17" s="5" t="n">
        <v>41602</v>
      </c>
      <c r="C17" s="5" t="n">
        <v>44504</v>
      </c>
    </row>
    <row r="18">
      <c r="A18" s="4" t="inlineStr">
        <is>
          <t>Total assets</t>
        </is>
      </c>
      <c r="B18" s="5" t="n">
        <v>10539939</v>
      </c>
      <c r="C18" s="5" t="n">
        <v>10058636</v>
      </c>
    </row>
    <row r="19">
      <c r="A19" s="3" t="inlineStr">
        <is>
          <t>Current liabilities:</t>
        </is>
      </c>
    </row>
    <row r="20">
      <c r="A20" s="4" t="inlineStr">
        <is>
          <t>Current portion of long-term debt, including consolidated variable interest entities of [ ] and $55,089 in 2020 and 2019, respectively</t>
        </is>
      </c>
      <c r="B20" s="5" t="n">
        <v>484570</v>
      </c>
      <c r="C20" s="5" t="n">
        <v>441951</v>
      </c>
    </row>
    <row r="21">
      <c r="A21" s="4" t="inlineStr">
        <is>
          <t>Accounts payable, accrued expenses and other current liabilities</t>
        </is>
      </c>
      <c r="B21" s="5" t="n">
        <v>192023</v>
      </c>
      <c r="C21" s="5" t="n">
        <v>178796</v>
      </c>
    </row>
    <row r="22">
      <c r="A22" s="4" t="inlineStr">
        <is>
          <t>Due to affiliates</t>
        </is>
      </c>
      <c r="B22" s="5" t="n">
        <v>12794</v>
      </c>
      <c r="C22" s="5" t="n">
        <v>11510</v>
      </c>
    </row>
    <row r="23">
      <c r="A23" s="4" t="inlineStr">
        <is>
          <t>Derivative liabilities, current portion</t>
        </is>
      </c>
      <c r="B23" s="5" t="n">
        <v>63596</v>
      </c>
      <c r="C23" s="5" t="n">
        <v>33969</v>
      </c>
    </row>
    <row r="24">
      <c r="A24" s="4" t="inlineStr">
        <is>
          <t>Total current liabilities</t>
        </is>
      </c>
      <c r="B24" s="5" t="n">
        <v>752983</v>
      </c>
      <c r="C24" s="5" t="n">
        <v>666226</v>
      </c>
    </row>
    <row r="25">
      <c r="A25" s="4" t="inlineStr">
        <is>
          <t>Long-term debt, less current portion, including consolidated variable interest entities of [ ] and $932,862 in 2020 and 2019, respectively</t>
        </is>
      </c>
      <c r="B25" s="5" t="n">
        <v>6262346</v>
      </c>
      <c r="C25" s="5" t="n">
        <v>5793431</v>
      </c>
    </row>
    <row r="26">
      <c r="A26" s="4" t="inlineStr">
        <is>
          <t>Operating lease obligations, less current portion, including consolidated variable interest entities of [ ] and $141,683 in 2020 and 2019, respectively</t>
        </is>
      </c>
      <c r="B26" s="5" t="n">
        <v>286142</v>
      </c>
      <c r="C26" s="5" t="n">
        <v>272894</v>
      </c>
    </row>
    <row r="27">
      <c r="A27" s="4" t="inlineStr">
        <is>
          <t>Asset retirement obligations, including consolidated variable interest entities of [ ] and $116,159 in 2020 and 2019, respectively</t>
        </is>
      </c>
      <c r="B27" s="5" t="n">
        <v>321183</v>
      </c>
      <c r="C27" s="5" t="n">
        <v>287288</v>
      </c>
    </row>
    <row r="28">
      <c r="A28" s="4" t="inlineStr">
        <is>
          <t>Derivative liabilities</t>
        </is>
      </c>
      <c r="B28" s="5" t="n">
        <v>237017</v>
      </c>
      <c r="C28" s="5" t="n">
        <v>101394</v>
      </c>
    </row>
    <row r="29">
      <c r="A29" s="4" t="inlineStr">
        <is>
          <t>Deferred income taxes</t>
        </is>
      </c>
      <c r="B29" s="5" t="n">
        <v>185127</v>
      </c>
      <c r="C29" s="5" t="n">
        <v>194539</v>
      </c>
    </row>
    <row r="30">
      <c r="A30" s="4" t="inlineStr">
        <is>
          <t>Other liabilities</t>
        </is>
      </c>
      <c r="B30" s="5" t="n">
        <v>93283</v>
      </c>
      <c r="C30" s="5" t="n">
        <v>112072</v>
      </c>
    </row>
    <row r="31">
      <c r="A31" s="4" t="inlineStr">
        <is>
          <t>Total liabilities</t>
        </is>
      </c>
      <c r="B31" s="5" t="n">
        <v>8138081</v>
      </c>
      <c r="C31" s="5" t="n">
        <v>7427844</v>
      </c>
    </row>
    <row r="32">
      <c r="A32" s="4" t="inlineStr">
        <is>
          <t>Redeemable non-controlling interests</t>
        </is>
      </c>
      <c r="B32" s="5" t="n">
        <v>7990</v>
      </c>
      <c r="C32" s="5" t="n">
        <v>22884</v>
      </c>
    </row>
    <row r="33">
      <c r="A33" s="3" t="inlineStr">
        <is>
          <t>Stockholders’ equity:</t>
        </is>
      </c>
    </row>
    <row r="34">
      <c r="A34" s="4" t="inlineStr">
        <is>
          <t>Class A common stock, $0.01 par value per share, 1,200,000,000 shares authorized, [ ] and 227,552,105 shares issued in 2020 and 2019, respectively</t>
        </is>
      </c>
      <c r="B34" s="5" t="n">
        <v>2278</v>
      </c>
      <c r="C34" s="5" t="n">
        <v>2276</v>
      </c>
    </row>
    <row r="35">
      <c r="A35" s="4" t="inlineStr">
        <is>
          <t>Additional paid-in capital</t>
        </is>
      </c>
      <c r="B35" s="5" t="n">
        <v>2435521</v>
      </c>
      <c r="C35" s="5" t="n">
        <v>2512891</v>
      </c>
    </row>
    <row r="36">
      <c r="A36" s="4" t="inlineStr">
        <is>
          <t>Accumulated deficit</t>
        </is>
      </c>
      <c r="B36" s="5" t="n">
        <v>-563419</v>
      </c>
      <c r="C36" s="5" t="n">
        <v>-508287</v>
      </c>
    </row>
    <row r="37">
      <c r="A37" s="4" t="inlineStr">
        <is>
          <t>Accumulated other comprehensive (loss) income</t>
        </is>
      </c>
      <c r="B37" s="5" t="n">
        <v>-12346</v>
      </c>
      <c r="C37" s="5" t="n">
        <v>11645</v>
      </c>
    </row>
    <row r="38">
      <c r="A38" s="4" t="inlineStr">
        <is>
          <t>Treasury stock, [ ] and 1,051,298 shares in 2020 and 2019, respectively</t>
        </is>
      </c>
      <c r="B38" s="5" t="n">
        <v>-15516</v>
      </c>
      <c r="C38" s="5" t="n">
        <v>-15168</v>
      </c>
    </row>
    <row r="39">
      <c r="A39" s="4" t="inlineStr">
        <is>
          <t>Total TerraForm Power, Inc. stockholders’ equity</t>
        </is>
      </c>
      <c r="B39" s="5" t="n">
        <v>1846518</v>
      </c>
      <c r="C39" s="5" t="n">
        <v>2003357</v>
      </c>
    </row>
    <row r="40">
      <c r="A40" s="4" t="inlineStr">
        <is>
          <t>Non-controlling interests</t>
        </is>
      </c>
      <c r="B40" s="5" t="n">
        <v>547350</v>
      </c>
      <c r="C40" s="5" t="n">
        <v>604551</v>
      </c>
    </row>
    <row r="41">
      <c r="A41" s="4" t="inlineStr">
        <is>
          <t>Total stockholders’ equity</t>
        </is>
      </c>
      <c r="B41" s="5" t="n">
        <v>2393868</v>
      </c>
      <c r="C41" s="5" t="n">
        <v>2607908</v>
      </c>
    </row>
    <row r="42">
      <c r="A42" s="4" t="inlineStr">
        <is>
          <t>Total liabilities, redeemable non-controlling interests and stockholders’ equity</t>
        </is>
      </c>
      <c r="B42" s="6" t="n">
        <v>10539939</v>
      </c>
      <c r="C42" s="6" t="n">
        <v>10058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sks and Uncertainties (Tables)</t>
        </is>
      </c>
      <c r="B1" s="2" t="inlineStr">
        <is>
          <t>6 Months Ended</t>
        </is>
      </c>
    </row>
    <row r="2">
      <c r="B2" s="2" t="inlineStr">
        <is>
          <t>Jun. 30, 2020</t>
        </is>
      </c>
    </row>
    <row r="3">
      <c r="A3" s="3" t="inlineStr">
        <is>
          <t>Risks and Uncertainties [Abstract]</t>
        </is>
      </c>
    </row>
    <row r="4">
      <c r="A4" s="4" t="inlineStr">
        <is>
          <t>Schedules of Major Financial Assets Subject to Concentrations of Credit Risk</t>
        </is>
      </c>
      <c r="B4" s="4" t="inlineStr">
        <is>
          <t xml:space="preserve">The following table reflects the balances of the major financial assets that are subject to concentrations of credit risk as of June 30, 2020 and December 31, 2019: (In thousands) June 30, December 31, Cash and cash equivalents $ 357,795 $ 349,500 Accounts receivable, net 206,955 167,865 Derivative assets 52,849 73,536 Total $ 617,599 $ 590,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Outstanding Roll Forward</t>
        </is>
      </c>
      <c r="B4" s="4" t="inlineStr">
        <is>
          <t xml:space="preserve">The following table reflects the changes in the Company’s shares of Common Stock outstanding during the six months ended June 30, 2020 and 2019: Six Months Ended June 30, (In thousands) 2020 2019 Balance as of January 1 226,501 209,142 Net shares issued under equity incentive plan 31 — Balance as of June 30 226,532 209,142 </t>
        </is>
      </c>
    </row>
    <row r="5">
      <c r="A5" s="4" t="inlineStr">
        <is>
          <t>Schedule of Restricted Stock Units</t>
        </is>
      </c>
      <c r="B5" s="4" t="inlineStr">
        <is>
          <t>The following table presents information regarding outstanding RSUs as of June 30, 2020 and changes during the six months ended June 30, 2020: Number of RSUs Outstanding Weighted- Average Exercise Price Aggregate Intrinsic Value (in thousands) Weighted Average Remaining Balance as of January 1, 2020 191,936 $ 11.57 Granted 121,817 17.94 Vested (49,877) 11.84 Balance as of June 30, 2020 263,876 14.52 $ 4,705 1.5 years</t>
        </is>
      </c>
    </row>
    <row r="6">
      <c r="A6" s="4" t="inlineStr">
        <is>
          <t>Dividends Declared</t>
        </is>
      </c>
      <c r="B6" s="4" t="inlineStr">
        <is>
          <t>The following table presents the cash distributions declared and paid on Common Stock during the six months ended June 30, 2020 and 2019: Distributions per Share Declaration Date Record Date Payment Date 2020: First Quarter $ 0.2014 March 16, 2020 March 27, 2020 March 31, 2020 Second Quarter 0.2014 May 6, 2020 June 1, 2020 June 15, 2020 2019: First Quarter $ 0.2014 March 13, 2019 March 24, 2019 March 29, 2019 Second Quarter 0.2014 May 8, 2019 June 3, 2019 June 17,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Basic and Diluted Loss Per Share of Class A Common Stock</t>
        </is>
      </c>
      <c r="B4" s="4" t="inlineStr">
        <is>
          <t>Basic and diluted loss per share of the Company’s Common Stock for the three and six months ended June 30, 2020 and 2019 was calculated as follows: Three Months Ended June 30, Six Months Ended June 30, (In thousands, except per share amounts) 2020 2019 2020 2019 Basic and diluted loss per share: Net loss attributable to Class A common stockholders $ (61) $ (3,595) $ (55,132) $ (12,222) Weighted average basic and diluted Class A shares outstanding 1 226,528 209,142 226,520 209,142 Basic and diluted loss per share $ — $ (0.02) $ (0.24) $ (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ized Financial Information of Reportable Segments</t>
        </is>
      </c>
      <c r="B4" s="4" t="inlineStr">
        <is>
          <t>The following table reflects summarized financial information regarding the Company’s reportable segments for the three and six months ended June 30, 2020 and 2019: Three Months Ended June 30, 2020 Three Months Ended June 30, 2019 (In thousands) Solar Wind Regulated Solar and Wind Corporate Total Solar Wind Regulated Solar and Wind Corporate Total Operating revenues, net $ 99,353 $ 69,790 $ 108,186 $ — $ 277,329 $ 82,583 $ 76,836 $ 95,947 $ — $ 255,366 Depreciation, accretion and amortization expense 36,382 44,267 46,958 301 127,908 27,841 41,444 30,809 260 100,354 Other operating costs and expenses 21,530 18,011 27,239 24,338 91,118 17,555 43,806 17,750 20,973 100,084 Operating income (loss) 41,441 7,512 33,989 (24,639) 58,303 37,187 (8,414) 47,388 (21,233) 54,928 Interest expense, net 21,282 14,265 22,942 26,843 85,332 16,593 13,811 10,632 30,005 71,041 Other non-operating expenses (income), net 996 (276) 38 (3,621) (2,863) (378) 68 3,765 (8,410) (4,955) Income tax (benefit) expense (1,076) (1,057) 1,422 (10,121) (10,832) 1,182 (422) 4,940 (31) 5,669 Net income (loss) $ 20,239 $ (5,420) $ 9,587 $ (37,740) $ (13,334) $ 19,790 $ (21,871) $ 28,051 $ (42,797) $ (16,827) Six Months Ended June 30, 2020 Six Months Ended June 30, 2019 (In thousands) Solar Wind Regulated Solar and Wind Corporate Total Solar Wind Regulated Solar and Wind Corporate Total Operating revenues, net 177,976 146,357 199,758 — $ 524,091 139,939 169,475 171,284 — $ 480,698 Depreciation, accretion and amortization expense 72,844 85,705 91,096 654 250,299 55,076 83,642 67,998 607 207,323 Other operating costs and expenses 38,254 35,862 56,391 55,478 185,985 31,362 75,465 38,706 43,810 189,343 Operating income (loss) 66,878 24,790 52,271 (56,132) 87,807 53,501 10,368 64,580 (44,417) 84,032 Interest expense, net 43,257 29,225 37,168 53,641 163,291 29,391 28,953 38,466 60,518 157,328 Other non-operating (income) expenses, net (2,253) 1,628 41 (7,949) (8,533) (6,819) (418) (150) (14,543) (21,930) Income tax (benefit) expense (715) (422) 1,634 13,132 13,629 (2,121) 429 3,096 114 1,518 Net income (loss) $ 26,589 $ (5,641) $ 13,428 $ (114,956) $ (80,580) $ 33,050 $ (18,596) $ 23,168 $ (90,506) $ (52,884) Balance Sheet Total assets 1 $ 3,421,255 $ 3,593,334 $ 3,490,109 $ 35,241 $ 10,539,939 $ 3,509,076 $ 3,716,447 $ 2,731,892 $ 101,221 $ 10,058,636 ——— (1) Represents total assets as of June 30, 2020 and December 31,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Equity [Abstract]</t>
        </is>
      </c>
    </row>
    <row r="4">
      <c r="A4" s="4" t="inlineStr">
        <is>
          <t>Changes in Accumulated Other Comprehensive (Loss) Income</t>
        </is>
      </c>
      <c r="B4" s="4" t="inlineStr">
        <is>
          <t>The following tables present the changes in each component of accumulated other comprehensive income (loss), net of tax: (In thousands) Foreign Currency Translation Adjustments Hedging Activities 1 Accumulated Other Comprehensive Income Balance as of December 31, 2018 $ (8,405) $ 48,643 $ 40,238 Other comprehensive (loss) income: Net unrealized (loss) gain arising during the period (net of zero tax impact) 8,872 (27,288) (18,416) Reclassification of net realized gain into earnings (net of zero tax impact) — (5,828) (5,828) Other comprehensive income (loss) 8,872 (33,116) (24,244) Accumulated other comprehensive income 467 15,527 15,994 Less: Other comprehensive income attributable to non-controlling interests — 732 732 Balance as of June 30, 2019 $ 467 $ 14,795 $ 15,262 (In thousands) Foreign Currency Translation Adjustments Hedging Activities 1 Accumulated Other Comprehensive Income (Loss) Balance as of December 31, 2019 $ 7,247 $ 4,398 $ 11,645 Other comprehensive (loss) income: Net unrealized gain (loss) arising during the period (net of zero and $6,663 tax benefit, respectively) 18,809 (40,136) (21,327) Reclassification of net realized gain into earnings (net of zero tax impact) — (3,097) (3,097) Other comprehensive income (loss) 18,809 (43,233) (24,424) Accumulated other comprehensive income (loss) 26,056 (38,835) (12,779) Less: Other comprehensive loss attributable to non-controlling interests — (433) (433) Balance as of June 30, 2020 $ 26,056 $ (38,402) $ (12,346) ——— (1) See Note 11. Derivatives for additional breakout of hedging gains and losses for interest rate swaps and commodity contracts in a cash flow hedge relationship and the foreign currency contracts designated as hedges of net investments in foreign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Activity of Redeemable Non-controlling Interests</t>
        </is>
      </c>
      <c r="B4" s="4" t="inlineStr">
        <is>
          <t>The following table presents the activity of the redeemable non-controlling interests balance for the six months ended June 30, 2020 and 2019: Six Months Ended June 30, (In thousands) 2020 2019 Balance as of January 1 $ 22,884 $ 33,495 Net income (loss) 21 (6,900) Distributions (270) (596) Repurchases of redeemable non-controlling interests, net 1 (14,645) — Non-cash redemption of redeemable non-controlling interests — 7,345 Balance as of June 30 $ 7,990 $ 33,344 ——— (1) Represents the carrying amount of the redeemable non-controlling interests repurchased. See below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24" customWidth="1" min="6" max="6"/>
  </cols>
  <sheetData>
    <row r="1">
      <c r="A1" s="1" t="inlineStr">
        <is>
          <t>Nature of Operations and Organization (Details)</t>
        </is>
      </c>
      <c r="B1" s="2" t="inlineStr">
        <is>
          <t>Mar. 16, 2020</t>
        </is>
      </c>
      <c r="C1" s="2" t="inlineStr">
        <is>
          <t>Jun. 30, 2020$ / shares</t>
        </is>
      </c>
      <c r="D1" s="2" t="inlineStr">
        <is>
          <t>Jul. 31, 2020$ / shares</t>
        </is>
      </c>
      <c r="E1" s="2" t="inlineStr">
        <is>
          <t>Jan. 11, 2020</t>
        </is>
      </c>
      <c r="F1" s="2" t="inlineStr">
        <is>
          <t>Dec. 31, 2019$ / shares</t>
        </is>
      </c>
    </row>
    <row r="2">
      <c r="A2" s="3" t="inlineStr">
        <is>
          <t>Noncontrolling Interest [Line Items]</t>
        </is>
      </c>
    </row>
    <row r="3">
      <c r="A3" s="4" t="inlineStr">
        <is>
          <t>Common stock, par value (in dollars per share)</t>
        </is>
      </c>
      <c r="C3" s="7" t="n">
        <v>0.01</v>
      </c>
      <c r="F3" s="7" t="n">
        <v>0.01</v>
      </c>
    </row>
    <row r="4">
      <c r="A4" s="4" t="inlineStr">
        <is>
          <t>Brookfield Renewable Partners L.P. | TerraForm Power | Common Stock | Class A common stock</t>
        </is>
      </c>
    </row>
    <row r="5">
      <c r="A5" s="3" t="inlineStr">
        <is>
          <t>Noncontrolling Interest [Line Items]</t>
        </is>
      </c>
    </row>
    <row r="6">
      <c r="A6" s="4" t="inlineStr">
        <is>
          <t>Shares consideration equivalent</t>
        </is>
      </c>
      <c r="B6" s="9" t="n">
        <v>0.381</v>
      </c>
    </row>
    <row r="7">
      <c r="A7" s="4" t="inlineStr">
        <is>
          <t>TerraForm Power NY Holdings, Inc | Class A common stock | Subsequent Event</t>
        </is>
      </c>
    </row>
    <row r="8">
      <c r="A8" s="3" t="inlineStr">
        <is>
          <t>Noncontrolling Interest [Line Items]</t>
        </is>
      </c>
    </row>
    <row r="9">
      <c r="A9" s="4" t="inlineStr">
        <is>
          <t>Common stock, par value (in dollars per share)</t>
        </is>
      </c>
      <c r="D9" s="7" t="n">
        <v>0.01</v>
      </c>
    </row>
    <row r="10">
      <c r="A10" s="4" t="inlineStr">
        <is>
          <t>TerraForm Power NY Holdings, Inc | Class B Shares | Subsequent Event</t>
        </is>
      </c>
    </row>
    <row r="11">
      <c r="A11" s="3" t="inlineStr">
        <is>
          <t>Noncontrolling Interest [Line Items]</t>
        </is>
      </c>
    </row>
    <row r="12">
      <c r="A12" s="4" t="inlineStr">
        <is>
          <t>Common stock, par value (in dollars per share)</t>
        </is>
      </c>
      <c r="D12" s="10" t="n">
        <v>0.01</v>
      </c>
    </row>
    <row r="13">
      <c r="A13" s="4" t="inlineStr">
        <is>
          <t>TerraForm Power NY Holdings, Inc | Class C Shares | Subsequent Event</t>
        </is>
      </c>
    </row>
    <row r="14">
      <c r="A14" s="3" t="inlineStr">
        <is>
          <t>Noncontrolling Interest [Line Items]</t>
        </is>
      </c>
    </row>
    <row r="15">
      <c r="A15" s="4" t="inlineStr">
        <is>
          <t>Common stock, par value (in dollars per share)</t>
        </is>
      </c>
      <c r="D15" s="7" t="n">
        <v>0.01</v>
      </c>
    </row>
    <row r="16">
      <c r="A16" s="4" t="inlineStr">
        <is>
          <t>TerraForm Power | Affiliates of Brookfield</t>
        </is>
      </c>
    </row>
    <row r="17">
      <c r="A17" s="3" t="inlineStr">
        <is>
          <t>Noncontrolling Interest [Line Items]</t>
        </is>
      </c>
    </row>
    <row r="18">
      <c r="A18" s="4" t="inlineStr">
        <is>
          <t>Ownership interest by parent</t>
        </is>
      </c>
      <c r="C18" s="4" t="inlineStr">
        <is>
          <t>62.00%</t>
        </is>
      </c>
      <c r="F18" s="4" t="inlineStr">
        <is>
          <t>62.00%</t>
        </is>
      </c>
    </row>
    <row r="19">
      <c r="A19" s="4" t="inlineStr">
        <is>
          <t>TerraForm Power | Brookfield Renewable Partners L.P.</t>
        </is>
      </c>
    </row>
    <row r="20">
      <c r="A20" s="3" t="inlineStr">
        <is>
          <t>Noncontrolling Interest [Line Items]</t>
        </is>
      </c>
    </row>
    <row r="21">
      <c r="A21" s="4" t="inlineStr">
        <is>
          <t>Ownership percentage by other entites</t>
        </is>
      </c>
      <c r="E21" s="4" t="inlineStr">
        <is>
          <t>30.00%</t>
        </is>
      </c>
    </row>
    <row r="22">
      <c r="A22" s="4" t="inlineStr">
        <is>
          <t>TerraForm Power | Share Purchase Agreement | Affiliates of Brookfield</t>
        </is>
      </c>
    </row>
    <row r="23">
      <c r="A23" s="3" t="inlineStr">
        <is>
          <t>Noncontrolling Interest [Line Items]</t>
        </is>
      </c>
    </row>
    <row r="24">
      <c r="A24" s="4" t="inlineStr">
        <is>
          <t>Percentage of ownership</t>
        </is>
      </c>
      <c r="C24" s="4" t="inlineStr">
        <is>
          <t>6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6" customWidth="1" min="1" max="1"/>
    <col width="38" customWidth="1" min="2" max="2"/>
    <col width="23" customWidth="1" min="3" max="3"/>
    <col width="23" customWidth="1" min="4" max="4"/>
    <col width="21" customWidth="1" min="5" max="5"/>
    <col width="30" customWidth="1" min="6" max="6"/>
    <col width="21" customWidth="1" min="7" max="7"/>
    <col width="21" customWidth="1" min="8" max="8"/>
    <col width="21" customWidth="1" min="9" max="9"/>
  </cols>
  <sheetData>
    <row r="1">
      <c r="A1" s="1" t="inlineStr">
        <is>
          <t>Acquisitions - Narrative (Details)</t>
        </is>
      </c>
      <c r="B1" s="2" t="inlineStr">
        <is>
          <t>Feb. 11, 2020USD ($)numberOfEmployees</t>
        </is>
      </c>
      <c r="C1" s="2" t="inlineStr">
        <is>
          <t>Sep. 26, 2019USD ($)MW</t>
        </is>
      </c>
      <c r="D1" s="2" t="inlineStr">
        <is>
          <t>Jun. 30, 2020USD ($)MW</t>
        </is>
      </c>
      <c r="E1" s="2" t="inlineStr">
        <is>
          <t>Jun. 30, 2019USD ($)</t>
        </is>
      </c>
      <c r="F1" s="2" t="inlineStr">
        <is>
          <t>Jun. 30, 2020USD ($)projectMW</t>
        </is>
      </c>
      <c r="G1" s="2" t="inlineStr">
        <is>
          <t>Jun. 30, 2019USD ($)</t>
        </is>
      </c>
      <c r="H1" s="2" t="inlineStr">
        <is>
          <t>Mar. 31, 2020USD ($)</t>
        </is>
      </c>
      <c r="I1" s="2" t="inlineStr">
        <is>
          <t>Dec. 31, 2019USD ($)</t>
        </is>
      </c>
    </row>
    <row r="2">
      <c r="A2" s="3" t="inlineStr">
        <is>
          <t>Business Acquisition [Line Items]</t>
        </is>
      </c>
    </row>
    <row r="3">
      <c r="A3" s="4" t="inlineStr">
        <is>
          <t>Delayed Project subject to transfer | project</t>
        </is>
      </c>
      <c r="F3" s="5" t="n">
        <v>1</v>
      </c>
    </row>
    <row r="4">
      <c r="A4" s="4" t="inlineStr">
        <is>
          <t>Deposit on acquisitions</t>
        </is>
      </c>
      <c r="D4" s="6" t="n">
        <v>2648000</v>
      </c>
      <c r="F4" s="6" t="n">
        <v>2648000</v>
      </c>
      <c r="I4" s="6" t="n">
        <v>24831000</v>
      </c>
    </row>
    <row r="5">
      <c r="A5" s="4" t="inlineStr">
        <is>
          <t>Acquisition costs incurred</t>
        </is>
      </c>
      <c r="D5" s="5" t="n">
        <v>100000</v>
      </c>
      <c r="E5" s="6" t="n">
        <v>300000</v>
      </c>
      <c r="F5" s="5" t="n">
        <v>500000</v>
      </c>
      <c r="G5" s="6" t="n">
        <v>500000</v>
      </c>
    </row>
    <row r="6">
      <c r="A6" s="4" t="inlineStr">
        <is>
          <t>Acquisition costs - affiliate</t>
        </is>
      </c>
      <c r="D6" s="5" t="n">
        <v>10000</v>
      </c>
      <c r="E6" s="6" t="n">
        <v>0</v>
      </c>
      <c r="F6" s="5" t="n">
        <v>664000</v>
      </c>
      <c r="G6" s="5" t="n">
        <v>0</v>
      </c>
    </row>
    <row r="7">
      <c r="A7" s="4" t="inlineStr">
        <is>
          <t>Termosolar Acquisition</t>
        </is>
      </c>
    </row>
    <row r="8">
      <c r="A8" s="3" t="inlineStr">
        <is>
          <t>Business Acquisition [Line Items]</t>
        </is>
      </c>
    </row>
    <row r="9">
      <c r="A9" s="4" t="inlineStr">
        <is>
          <t>Purchase price</t>
        </is>
      </c>
      <c r="B9" s="6" t="n">
        <v>126900000</v>
      </c>
    </row>
    <row r="10">
      <c r="A10" s="4" t="inlineStr">
        <is>
          <t>Remaining regulatory life (in years)</t>
        </is>
      </c>
      <c r="B10" s="4" t="inlineStr">
        <is>
          <t>18 years</t>
        </is>
      </c>
    </row>
    <row r="11">
      <c r="A11" s="4" t="inlineStr">
        <is>
          <t>Number of employees | numberOfEmployees</t>
        </is>
      </c>
      <c r="B11" s="5" t="n">
        <v>60</v>
      </c>
    </row>
    <row r="12">
      <c r="A12" s="4" t="inlineStr">
        <is>
          <t>Operating revenues of acquiree</t>
        </is>
      </c>
      <c r="D12" s="5" t="n">
        <v>22900000</v>
      </c>
      <c r="F12" s="5" t="n">
        <v>34000000</v>
      </c>
    </row>
    <row r="13">
      <c r="A13" s="4" t="inlineStr">
        <is>
          <t>Net income of acquiree</t>
        </is>
      </c>
      <c r="D13" s="6" t="n">
        <v>1400000</v>
      </c>
      <c r="F13" s="5" t="n">
        <v>1400000</v>
      </c>
    </row>
    <row r="14">
      <c r="A14" s="4" t="inlineStr">
        <is>
          <t>Operating revenue</t>
        </is>
      </c>
      <c r="F14" s="5" t="n">
        <v>533549000</v>
      </c>
      <c r="G14" s="5" t="n">
        <v>535321000</v>
      </c>
    </row>
    <row r="15">
      <c r="A15" s="4" t="inlineStr">
        <is>
          <t>Net income</t>
        </is>
      </c>
      <c r="F15" s="6" t="n">
        <v>-100904000</v>
      </c>
      <c r="G15" s="5" t="n">
        <v>-31038000</v>
      </c>
    </row>
    <row r="16">
      <c r="A16" s="4" t="inlineStr">
        <is>
          <t>WGL Acquisition</t>
        </is>
      </c>
    </row>
    <row r="17">
      <c r="A17" s="3" t="inlineStr">
        <is>
          <t>Business Acquisition [Line Items]</t>
        </is>
      </c>
    </row>
    <row r="18">
      <c r="A18" s="4" t="inlineStr">
        <is>
          <t>Purchase price</t>
        </is>
      </c>
      <c r="C18" s="6" t="n">
        <v>720000000</v>
      </c>
    </row>
    <row r="19">
      <c r="A19" s="4" t="inlineStr">
        <is>
          <t>Nameplate capacity (MW) | MW</t>
        </is>
      </c>
      <c r="C19" s="5" t="n">
        <v>320</v>
      </c>
    </row>
    <row r="20">
      <c r="A20" s="4" t="inlineStr">
        <is>
          <t>Purchase price, working capital</t>
        </is>
      </c>
      <c r="C20" s="6" t="n">
        <v>15100000</v>
      </c>
    </row>
    <row r="21">
      <c r="A21" s="4" t="inlineStr">
        <is>
          <t>Capacity of power plant, delayed | MW</t>
        </is>
      </c>
      <c r="D21" s="11" t="n">
        <v>4.2</v>
      </c>
      <c r="F21" s="11" t="n">
        <v>4.2</v>
      </c>
    </row>
    <row r="22">
      <c r="A22" s="4" t="inlineStr">
        <is>
          <t>Deposit on acquisitions</t>
        </is>
      </c>
      <c r="D22" s="6" t="n">
        <v>2648000</v>
      </c>
      <c r="F22" s="6" t="n">
        <v>2648000</v>
      </c>
      <c r="H22" s="6" t="n">
        <v>12984000</v>
      </c>
    </row>
    <row r="23">
      <c r="A23" s="4" t="inlineStr">
        <is>
          <t>Operating revenue</t>
        </is>
      </c>
      <c r="D23" s="5" t="n">
        <v>23100000</v>
      </c>
      <c r="F23" s="5" t="n">
        <v>40100000</v>
      </c>
      <c r="G23" s="5" t="n">
        <v>514070000</v>
      </c>
    </row>
    <row r="24">
      <c r="A24" s="4" t="inlineStr">
        <is>
          <t>Net income</t>
        </is>
      </c>
      <c r="D24" s="6" t="n">
        <v>6900000</v>
      </c>
      <c r="F24" s="6" t="n">
        <v>7100000</v>
      </c>
      <c r="G24" s="6" t="n">
        <v>-45225000</v>
      </c>
    </row>
    <row r="25">
      <c r="A25" s="4" t="inlineStr">
        <is>
          <t>WGL Acquisition | Bridge Facility</t>
        </is>
      </c>
    </row>
    <row r="26">
      <c r="A26" s="3" t="inlineStr">
        <is>
          <t>Business Acquisition [Line Items]</t>
        </is>
      </c>
    </row>
    <row r="27">
      <c r="A27" s="4" t="inlineStr">
        <is>
          <t>Face amount of debt instrument</t>
        </is>
      </c>
      <c r="C27" s="6" t="n">
        <v>47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Termosol Purchase Price Allocation (Details) - USD ($) $ in Thousands</t>
        </is>
      </c>
      <c r="B1" s="2" t="inlineStr">
        <is>
          <t>Jun. 30, 2020</t>
        </is>
      </c>
      <c r="C1" s="2" t="inlineStr">
        <is>
          <t>Feb. 11, 2020</t>
        </is>
      </c>
      <c r="D1" s="2" t="inlineStr">
        <is>
          <t>Dec. 31, 2019</t>
        </is>
      </c>
      <c r="E1" s="2" t="inlineStr">
        <is>
          <t>Jun. 30, 2019</t>
        </is>
      </c>
      <c r="F1" s="2" t="inlineStr">
        <is>
          <t>Dec. 31, 2018</t>
        </is>
      </c>
    </row>
    <row r="2">
      <c r="A2" s="3" t="inlineStr">
        <is>
          <t>Business Acquisition [Line Items]</t>
        </is>
      </c>
    </row>
    <row r="3">
      <c r="A3" s="4" t="inlineStr">
        <is>
          <t>Goodwill</t>
        </is>
      </c>
      <c r="B3" s="6" t="n">
        <v>172181</v>
      </c>
      <c r="D3" s="6" t="n">
        <v>127952</v>
      </c>
      <c r="E3" s="6" t="n">
        <v>150785</v>
      </c>
      <c r="F3" s="6" t="n">
        <v>120553</v>
      </c>
    </row>
    <row r="4">
      <c r="A4" s="4" t="inlineStr">
        <is>
          <t>Right-of-use assets</t>
        </is>
      </c>
      <c r="B4" s="6" t="n">
        <v>301000</v>
      </c>
      <c r="D4" s="6" t="n">
        <v>288300</v>
      </c>
    </row>
    <row r="5">
      <c r="A5" s="4" t="inlineStr">
        <is>
          <t>Termosolar Acquisition</t>
        </is>
      </c>
    </row>
    <row r="6">
      <c r="A6" s="3" t="inlineStr">
        <is>
          <t>Business Acquisition [Line Items]</t>
        </is>
      </c>
    </row>
    <row r="7">
      <c r="A7" s="4" t="inlineStr">
        <is>
          <t>Renewable energy facilities in service</t>
        </is>
      </c>
      <c r="C7" s="6" t="n">
        <v>477269</v>
      </c>
    </row>
    <row r="8">
      <c r="A8" s="4" t="inlineStr">
        <is>
          <t>Accounts receivable</t>
        </is>
      </c>
      <c r="C8" s="5" t="n">
        <v>33242</v>
      </c>
    </row>
    <row r="9">
      <c r="A9" s="4" t="inlineStr">
        <is>
          <t>Other assets</t>
        </is>
      </c>
      <c r="C9" s="5" t="n">
        <v>7550</v>
      </c>
    </row>
    <row r="10">
      <c r="A10" s="4" t="inlineStr">
        <is>
          <t>Intangible assets</t>
        </is>
      </c>
      <c r="C10" s="5" t="n">
        <v>183655</v>
      </c>
    </row>
    <row r="11">
      <c r="A11" s="4" t="inlineStr">
        <is>
          <t>Deferred income taxes</t>
        </is>
      </c>
      <c r="C11" s="5" t="n">
        <v>14419</v>
      </c>
    </row>
    <row r="12">
      <c r="A12" s="4" t="inlineStr">
        <is>
          <t>Goodwill</t>
        </is>
      </c>
      <c r="C12" s="5" t="n">
        <v>40862</v>
      </c>
    </row>
    <row r="13">
      <c r="A13" s="4" t="inlineStr">
        <is>
          <t>Total assets acquired</t>
        </is>
      </c>
      <c r="C13" s="5" t="n">
        <v>756997</v>
      </c>
    </row>
    <row r="14">
      <c r="A14" s="4" t="inlineStr">
        <is>
          <t>Accounts payable, accrued expenses and other current liabilities</t>
        </is>
      </c>
      <c r="C14" s="5" t="n">
        <v>16609</v>
      </c>
    </row>
    <row r="15">
      <c r="A15" s="4" t="inlineStr">
        <is>
          <t>Long-term debt</t>
        </is>
      </c>
      <c r="C15" s="5" t="n">
        <v>468812</v>
      </c>
    </row>
    <row r="16">
      <c r="A16" s="4" t="inlineStr">
        <is>
          <t>Asset retirement obligations</t>
        </is>
      </c>
      <c r="C16" s="5" t="n">
        <v>22609</v>
      </c>
    </row>
    <row r="17">
      <c r="A17" s="4" t="inlineStr">
        <is>
          <t>Derivative liabilities</t>
        </is>
      </c>
      <c r="C17" s="5" t="n">
        <v>147536</v>
      </c>
    </row>
    <row r="18">
      <c r="A18" s="4" t="inlineStr">
        <is>
          <t>Operating lease liabilities</t>
        </is>
      </c>
      <c r="C18" s="5" t="n">
        <v>17139</v>
      </c>
    </row>
    <row r="19">
      <c r="A19" s="4" t="inlineStr">
        <is>
          <t>Other liabilities</t>
        </is>
      </c>
      <c r="C19" s="5" t="n">
        <v>5900</v>
      </c>
    </row>
    <row r="20">
      <c r="A20" s="4" t="inlineStr">
        <is>
          <t>Total liabilities assumed</t>
        </is>
      </c>
      <c r="C20" s="5" t="n">
        <v>678605</v>
      </c>
    </row>
    <row r="21">
      <c r="A21" s="4" t="inlineStr">
        <is>
          <t>Purchase price, net of cash and restricted cash acquired</t>
        </is>
      </c>
      <c r="C21" s="5" t="n">
        <v>78392</v>
      </c>
    </row>
    <row r="22">
      <c r="A22" s="4" t="inlineStr">
        <is>
          <t>Right-of-use assets</t>
        </is>
      </c>
      <c r="C22" s="5" t="n">
        <v>17100</v>
      </c>
    </row>
    <row r="23">
      <c r="A23" s="4" t="inlineStr">
        <is>
          <t>Cash and cash equivalents acquired</t>
        </is>
      </c>
      <c r="C23" s="5" t="n">
        <v>22000</v>
      </c>
    </row>
    <row r="24">
      <c r="A24" s="4" t="inlineStr">
        <is>
          <t>Restricted cash acquired</t>
        </is>
      </c>
      <c r="C24" s="6" t="n">
        <v>26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Unaudited Pro Forma Supplementary Data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Termosolar Acquisition</t>
        </is>
      </c>
    </row>
    <row r="4">
      <c r="A4" s="3" t="inlineStr">
        <is>
          <t>Business Acquisition [Line Items]</t>
        </is>
      </c>
    </row>
    <row r="5">
      <c r="A5" s="4" t="inlineStr">
        <is>
          <t>Total operating revenues, net</t>
        </is>
      </c>
      <c r="C5" s="6" t="n">
        <v>533549</v>
      </c>
      <c r="D5" s="6" t="n">
        <v>535321</v>
      </c>
    </row>
    <row r="6">
      <c r="A6" s="4" t="inlineStr">
        <is>
          <t>Net loss</t>
        </is>
      </c>
      <c r="C6" s="5" t="n">
        <v>-100904</v>
      </c>
      <c r="D6" s="5" t="n">
        <v>-31038</v>
      </c>
    </row>
    <row r="7">
      <c r="A7" s="4" t="inlineStr">
        <is>
          <t>WGL Acquisition</t>
        </is>
      </c>
    </row>
    <row r="8">
      <c r="A8" s="3" t="inlineStr">
        <is>
          <t>Business Acquisition [Line Items]</t>
        </is>
      </c>
    </row>
    <row r="9">
      <c r="A9" s="4" t="inlineStr">
        <is>
          <t>Total operating revenues, net</t>
        </is>
      </c>
      <c r="B9" s="6" t="n">
        <v>23100</v>
      </c>
      <c r="C9" s="5" t="n">
        <v>40100</v>
      </c>
      <c r="D9" s="5" t="n">
        <v>514070</v>
      </c>
    </row>
    <row r="10">
      <c r="A10" s="4" t="inlineStr">
        <is>
          <t>Net loss</t>
        </is>
      </c>
      <c r="B10" s="6" t="n">
        <v>6900</v>
      </c>
      <c r="C10" s="6" t="n">
        <v>7100</v>
      </c>
      <c r="D10" s="6" t="n">
        <v>-452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4" t="inlineStr">
        <is>
          <t>Renewable energy facilities, net</t>
        </is>
      </c>
      <c r="B2" s="6" t="n">
        <v>7734185</v>
      </c>
      <c r="C2" s="6" t="n">
        <v>7405461</v>
      </c>
    </row>
    <row r="3">
      <c r="A3" s="4" t="inlineStr">
        <is>
          <t>Intangible assets, net</t>
        </is>
      </c>
      <c r="B3" s="5" t="n">
        <v>1904582</v>
      </c>
      <c r="C3" s="5" t="n">
        <v>1793292</v>
      </c>
    </row>
    <row r="4">
      <c r="A4" s="4" t="inlineStr">
        <is>
          <t>Current portion of long-term debt</t>
        </is>
      </c>
      <c r="B4" s="5" t="n">
        <v>484570</v>
      </c>
      <c r="C4" s="5" t="n">
        <v>441951</v>
      </c>
    </row>
    <row r="5">
      <c r="A5" s="4" t="inlineStr">
        <is>
          <t>Long-term debt, less current portion</t>
        </is>
      </c>
      <c r="B5" s="5" t="n">
        <v>6262346</v>
      </c>
      <c r="C5" s="5" t="n">
        <v>5793431</v>
      </c>
    </row>
    <row r="6">
      <c r="A6" s="4" t="inlineStr">
        <is>
          <t>Operating lease obligations, less current portion</t>
        </is>
      </c>
      <c r="B6" s="5" t="n">
        <v>286142</v>
      </c>
      <c r="C6" s="5" t="n">
        <v>272894</v>
      </c>
    </row>
    <row r="7">
      <c r="A7" s="4" t="inlineStr">
        <is>
          <t>Asset retirement obligations</t>
        </is>
      </c>
      <c r="B7" s="6" t="n">
        <v>321183</v>
      </c>
      <c r="C7" s="6" t="n">
        <v>287288</v>
      </c>
    </row>
    <row r="8">
      <c r="A8" s="4" t="inlineStr">
        <is>
          <t>Common stock, par value (in dollars per share)</t>
        </is>
      </c>
      <c r="B8" s="7" t="n">
        <v>0.01</v>
      </c>
      <c r="C8" s="7" t="n">
        <v>0.01</v>
      </c>
    </row>
    <row r="9">
      <c r="A9" s="4" t="inlineStr">
        <is>
          <t>Common stock, shares authorized (in shares)</t>
        </is>
      </c>
      <c r="B9" s="5" t="n">
        <v>1200000000</v>
      </c>
      <c r="C9" s="5" t="n">
        <v>1200000000</v>
      </c>
    </row>
    <row r="10">
      <c r="A10" s="4" t="inlineStr">
        <is>
          <t>Common stock, shares issued (in shares)</t>
        </is>
      </c>
      <c r="B10" s="5" t="n">
        <v>227601982</v>
      </c>
      <c r="C10" s="5" t="n">
        <v>227552105</v>
      </c>
    </row>
    <row r="11">
      <c r="A11" s="4" t="inlineStr">
        <is>
          <t>Treasury stock (in shares)</t>
        </is>
      </c>
      <c r="B11" s="5" t="n">
        <v>1070317</v>
      </c>
      <c r="C11" s="5" t="n">
        <v>1051298</v>
      </c>
    </row>
    <row r="12">
      <c r="A12" s="4" t="inlineStr">
        <is>
          <t>Consolidated Variable Interest Entities</t>
        </is>
      </c>
    </row>
    <row r="13">
      <c r="A13" s="4" t="inlineStr">
        <is>
          <t>Renewable energy facilities, net</t>
        </is>
      </c>
      <c r="B13" s="6" t="n">
        <v>3121220</v>
      </c>
      <c r="C13" s="6" t="n">
        <v>3188508</v>
      </c>
    </row>
    <row r="14">
      <c r="A14" s="4" t="inlineStr">
        <is>
          <t>Intangible assets, net</t>
        </is>
      </c>
      <c r="B14" s="5" t="n">
        <v>666109</v>
      </c>
      <c r="C14" s="5" t="n">
        <v>690594</v>
      </c>
    </row>
    <row r="15">
      <c r="A15" s="4" t="inlineStr">
        <is>
          <t>Current portion of long-term debt</t>
        </is>
      </c>
      <c r="B15" s="5" t="n">
        <v>70175</v>
      </c>
      <c r="C15" s="5" t="n">
        <v>55089</v>
      </c>
    </row>
    <row r="16">
      <c r="A16" s="4" t="inlineStr">
        <is>
          <t>Long-term debt, less current portion</t>
        </is>
      </c>
      <c r="B16" s="5" t="n">
        <v>1137671</v>
      </c>
      <c r="C16" s="5" t="n">
        <v>932862</v>
      </c>
    </row>
    <row r="17">
      <c r="A17" s="4" t="inlineStr">
        <is>
          <t>Operating lease obligations, less current portion</t>
        </is>
      </c>
      <c r="B17" s="5" t="n">
        <v>137307</v>
      </c>
      <c r="C17" s="5" t="n">
        <v>138816</v>
      </c>
    </row>
    <row r="18">
      <c r="A18" s="4" t="inlineStr">
        <is>
          <t>Asset retirement obligations</t>
        </is>
      </c>
      <c r="B18" s="6" t="n">
        <v>120525</v>
      </c>
      <c r="C18" s="6" t="n">
        <v>116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ntangible Assets at Acquisition Date (Details) - USD ($) $ in Thousands</t>
        </is>
      </c>
      <c r="B1" s="2" t="inlineStr">
        <is>
          <t>Feb. 11, 2020</t>
        </is>
      </c>
      <c r="C1" s="2" t="inlineStr">
        <is>
          <t>Sep. 26, 2019</t>
        </is>
      </c>
    </row>
    <row r="2">
      <c r="A2" s="4" t="inlineStr">
        <is>
          <t>Licensing contracts | Termosolar Acquisition</t>
        </is>
      </c>
    </row>
    <row r="3">
      <c r="A3" s="3" t="inlineStr">
        <is>
          <t>Business Acquisition [Line Items]</t>
        </is>
      </c>
    </row>
    <row r="4">
      <c r="A4" s="4" t="inlineStr">
        <is>
          <t>Fair Value</t>
        </is>
      </c>
      <c r="B4" s="6" t="n">
        <v>183655</v>
      </c>
    </row>
    <row r="5">
      <c r="A5" s="4" t="inlineStr">
        <is>
          <t>Weighted Average Amortization Period</t>
        </is>
      </c>
      <c r="B5" s="4" t="inlineStr">
        <is>
          <t>18 years</t>
        </is>
      </c>
    </row>
    <row r="6">
      <c r="A6" s="4" t="inlineStr">
        <is>
          <t>Favorable rate revenue contracts | WGL Acquisition</t>
        </is>
      </c>
    </row>
    <row r="7">
      <c r="A7" s="3" t="inlineStr">
        <is>
          <t>Business Acquisition [Line Items]</t>
        </is>
      </c>
    </row>
    <row r="8">
      <c r="A8" s="4" t="inlineStr">
        <is>
          <t>Fair Value</t>
        </is>
      </c>
      <c r="C8" s="6" t="n">
        <v>27400</v>
      </c>
    </row>
    <row r="9">
      <c r="A9" s="4" t="inlineStr">
        <is>
          <t>Weighted Average Amortization Period</t>
        </is>
      </c>
      <c r="C9" s="4" t="inlineStr">
        <is>
          <t>16 years</t>
        </is>
      </c>
    </row>
    <row r="10">
      <c r="A10" s="4" t="inlineStr">
        <is>
          <t>In-place value of market rate revenue contracts | WGL Acquisition</t>
        </is>
      </c>
    </row>
    <row r="11">
      <c r="A11" s="3" t="inlineStr">
        <is>
          <t>Business Acquisition [Line Items]</t>
        </is>
      </c>
    </row>
    <row r="12">
      <c r="A12" s="4" t="inlineStr">
        <is>
          <t>Fair Value</t>
        </is>
      </c>
      <c r="C12" s="6" t="n">
        <v>149361</v>
      </c>
    </row>
    <row r="13">
      <c r="A13" s="4" t="inlineStr">
        <is>
          <t>Weighted Average Amortization Period</t>
        </is>
      </c>
      <c r="C13" s="4" t="inlineStr">
        <is>
          <t>15 years</t>
        </is>
      </c>
    </row>
    <row r="14">
      <c r="A14" s="4" t="inlineStr">
        <is>
          <t>Unfavorable rate revenue contracts | WGL Acquisition</t>
        </is>
      </c>
    </row>
    <row r="15">
      <c r="A15" s="3" t="inlineStr">
        <is>
          <t>Business Acquisition [Line Items]</t>
        </is>
      </c>
    </row>
    <row r="16">
      <c r="A16" s="4" t="inlineStr">
        <is>
          <t>Fair Value</t>
        </is>
      </c>
      <c r="C16" s="6" t="n">
        <v>7650</v>
      </c>
    </row>
    <row r="17">
      <c r="A17" s="4" t="inlineStr">
        <is>
          <t>Weighted Average Amortization Period</t>
        </is>
      </c>
      <c r="C17"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llocation of WGL Acquisition-Date Fair Value of Assets, Liabilities and Non-controlling Interests (Details) - USD ($) $ in Thousands</t>
        </is>
      </c>
      <c r="B1" s="2" t="inlineStr">
        <is>
          <t>3 Months Ended</t>
        </is>
      </c>
    </row>
    <row r="2">
      <c r="B2" s="2" t="inlineStr">
        <is>
          <t>Jun. 30, 2020</t>
        </is>
      </c>
      <c r="C2" s="2" t="inlineStr">
        <is>
          <t>Mar. 31, 2020</t>
        </is>
      </c>
      <c r="D2" s="2" t="inlineStr">
        <is>
          <t>Dec. 31, 2019</t>
        </is>
      </c>
    </row>
    <row r="3">
      <c r="A3" s="3" t="inlineStr">
        <is>
          <t>As Reported</t>
        </is>
      </c>
    </row>
    <row r="4">
      <c r="A4" s="4" t="inlineStr">
        <is>
          <t>Deposit on acquisitions</t>
        </is>
      </c>
      <c r="B4" s="6" t="n">
        <v>2648</v>
      </c>
      <c r="D4" s="6" t="n">
        <v>24831</v>
      </c>
    </row>
    <row r="5">
      <c r="A5" s="3" t="inlineStr">
        <is>
          <t>Adjustments [Abstract]</t>
        </is>
      </c>
    </row>
    <row r="6">
      <c r="A6" s="4" t="inlineStr">
        <is>
          <t>Operating lease, right-of-use asset</t>
        </is>
      </c>
      <c r="B6" s="5" t="n">
        <v>301000</v>
      </c>
      <c r="D6" s="6" t="n">
        <v>288300</v>
      </c>
    </row>
    <row r="7">
      <c r="A7" s="4" t="inlineStr">
        <is>
          <t>WGL Acquisition</t>
        </is>
      </c>
    </row>
    <row r="8">
      <c r="A8" s="3" t="inlineStr">
        <is>
          <t>As Reported</t>
        </is>
      </c>
    </row>
    <row r="9">
      <c r="A9" s="4" t="inlineStr">
        <is>
          <t>Renewable energy facilities in service</t>
        </is>
      </c>
      <c r="B9" s="5" t="n">
        <v>598168</v>
      </c>
      <c r="C9" s="6" t="n">
        <v>590291</v>
      </c>
    </row>
    <row r="10">
      <c r="A10" s="4" t="inlineStr">
        <is>
          <t>Intangible assets</t>
        </is>
      </c>
      <c r="B10" s="5" t="n">
        <v>176761</v>
      </c>
      <c r="C10" s="5" t="n">
        <v>173450</v>
      </c>
    </row>
    <row r="11">
      <c r="A11" s="4" t="inlineStr">
        <is>
          <t>Accounts receivable</t>
        </is>
      </c>
      <c r="B11" s="5" t="n">
        <v>13160</v>
      </c>
      <c r="C11" s="5" t="n">
        <v>13160</v>
      </c>
    </row>
    <row r="12">
      <c r="A12" s="4" t="inlineStr">
        <is>
          <t>Prepaid expenses and other assets</t>
        </is>
      </c>
      <c r="B12" s="5" t="n">
        <v>9661</v>
      </c>
      <c r="C12" s="5" t="n">
        <v>9661</v>
      </c>
    </row>
    <row r="13">
      <c r="A13" s="4" t="inlineStr">
        <is>
          <t>Total assets acquired</t>
        </is>
      </c>
      <c r="B13" s="5" t="n">
        <v>797750</v>
      </c>
      <c r="C13" s="5" t="n">
        <v>786562</v>
      </c>
    </row>
    <row r="14">
      <c r="A14" s="4" t="inlineStr">
        <is>
          <t>Accounts payable, accrued expenses and other current liabilities</t>
        </is>
      </c>
      <c r="B14" s="5" t="n">
        <v>6806</v>
      </c>
      <c r="C14" s="5" t="n">
        <v>6806</v>
      </c>
    </row>
    <row r="15">
      <c r="A15" s="4" t="inlineStr">
        <is>
          <t>Asset retirement obligations</t>
        </is>
      </c>
      <c r="B15" s="5" t="n">
        <v>28119</v>
      </c>
      <c r="C15" s="5" t="n">
        <v>27576</v>
      </c>
    </row>
    <row r="16">
      <c r="A16" s="4" t="inlineStr">
        <is>
          <t>Operating lease liabilities</t>
        </is>
      </c>
      <c r="B16" s="5" t="n">
        <v>21663</v>
      </c>
      <c r="C16" s="5" t="n">
        <v>21663</v>
      </c>
    </row>
    <row r="17">
      <c r="A17" s="4" t="inlineStr">
        <is>
          <t>Other liabilities</t>
        </is>
      </c>
      <c r="B17" s="5" t="n">
        <v>7650</v>
      </c>
      <c r="C17" s="5" t="n">
        <v>7650</v>
      </c>
    </row>
    <row r="18">
      <c r="A18" s="4" t="inlineStr">
        <is>
          <t>Total liabilities assumed</t>
        </is>
      </c>
      <c r="B18" s="5" t="n">
        <v>64238</v>
      </c>
      <c r="C18" s="5" t="n">
        <v>63695</v>
      </c>
    </row>
    <row r="19">
      <c r="A19" s="4" t="inlineStr">
        <is>
          <t>Non-controlling interests</t>
        </is>
      </c>
      <c r="B19" s="5" t="n">
        <v>3028</v>
      </c>
      <c r="C19" s="5" t="n">
        <v>3028</v>
      </c>
    </row>
    <row r="20">
      <c r="A20" s="4" t="inlineStr">
        <is>
          <t>Purchase price, net of cash and restricted cash acquired</t>
        </is>
      </c>
      <c r="B20" s="5" t="n">
        <v>730484</v>
      </c>
      <c r="C20" s="5" t="n">
        <v>719839</v>
      </c>
    </row>
    <row r="21">
      <c r="A21" s="4" t="inlineStr">
        <is>
          <t>Deposit on acquisitions</t>
        </is>
      </c>
      <c r="B21" s="5" t="n">
        <v>2648</v>
      </c>
      <c r="C21" s="5" t="n">
        <v>12984</v>
      </c>
    </row>
    <row r="22">
      <c r="A22" s="4" t="inlineStr">
        <is>
          <t>Total cash paid for the WGL Acquisition, net of cash acquired</t>
        </is>
      </c>
      <c r="B22" s="5" t="n">
        <v>733132</v>
      </c>
      <c r="C22" s="6" t="n">
        <v>732823</v>
      </c>
    </row>
    <row r="23">
      <c r="A23" s="3" t="inlineStr">
        <is>
          <t>Adjustments [Abstract]</t>
        </is>
      </c>
    </row>
    <row r="24">
      <c r="A24" s="4" t="inlineStr">
        <is>
          <t>Renewable energy facilities in service</t>
        </is>
      </c>
      <c r="B24" s="5" t="n">
        <v>7877</v>
      </c>
    </row>
    <row r="25">
      <c r="A25" s="4" t="inlineStr">
        <is>
          <t>Intangible assets</t>
        </is>
      </c>
      <c r="B25" s="5" t="n">
        <v>3311</v>
      </c>
    </row>
    <row r="26">
      <c r="A26" s="4" t="inlineStr">
        <is>
          <t>Prepaid expenses and other assets</t>
        </is>
      </c>
      <c r="B26" s="5" t="n">
        <v>0</v>
      </c>
    </row>
    <row r="27">
      <c r="A27" s="4" t="inlineStr">
        <is>
          <t>Total assets acquired</t>
        </is>
      </c>
      <c r="B27" s="5" t="n">
        <v>11188</v>
      </c>
    </row>
    <row r="28">
      <c r="A28" s="4" t="inlineStr">
        <is>
          <t>Asset retirement obligations</t>
        </is>
      </c>
      <c r="B28" s="5" t="n">
        <v>543</v>
      </c>
    </row>
    <row r="29">
      <c r="A29" s="4" t="inlineStr">
        <is>
          <t>Total liabilities assumed</t>
        </is>
      </c>
      <c r="B29" s="5" t="n">
        <v>543</v>
      </c>
    </row>
    <row r="30">
      <c r="A30" s="4" t="inlineStr">
        <is>
          <t>Purchase price, net of cash acquired</t>
        </is>
      </c>
      <c r="B30" s="5" t="n">
        <v>10645</v>
      </c>
    </row>
    <row r="31">
      <c r="A31" s="4" t="inlineStr">
        <is>
          <t>Deposit on acquisitions</t>
        </is>
      </c>
      <c r="B31" s="5" t="n">
        <v>10336</v>
      </c>
    </row>
    <row r="32">
      <c r="A32" s="4" t="inlineStr">
        <is>
          <t>Total cash paid for WGL Acquisition, net of cash acquired</t>
        </is>
      </c>
      <c r="B32" s="5" t="n">
        <v>-309</v>
      </c>
    </row>
    <row r="33">
      <c r="A33" s="4" t="inlineStr">
        <is>
          <t>Operating lease, right-of-use asset</t>
        </is>
      </c>
      <c r="B33" s="5" t="n">
        <v>22500</v>
      </c>
    </row>
    <row r="34">
      <c r="A34" s="4" t="inlineStr">
        <is>
          <t>Cash and cash equivalents acquired</t>
        </is>
      </c>
      <c r="B34" s="6" t="n">
        <v>3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Operating revenues, net</t>
        </is>
      </c>
      <c r="B4" s="6" t="n">
        <v>277329</v>
      </c>
      <c r="C4" s="6" t="n">
        <v>255366</v>
      </c>
      <c r="D4" s="6" t="n">
        <v>524091</v>
      </c>
      <c r="E4" s="6" t="n">
        <v>480698</v>
      </c>
    </row>
    <row r="5">
      <c r="A5" s="4" t="inlineStr">
        <is>
          <t>Amortization of favorable and unfavorable rate revenue contracts, net</t>
        </is>
      </c>
      <c r="B5" s="5" t="n">
        <v>-10084</v>
      </c>
      <c r="C5" s="5" t="n">
        <v>-9716</v>
      </c>
      <c r="D5" s="5" t="n">
        <v>-19987</v>
      </c>
      <c r="E5" s="5" t="n">
        <v>-18854</v>
      </c>
    </row>
    <row r="6">
      <c r="A6" s="4" t="inlineStr">
        <is>
          <t>Receivable balances related to PPA contracts</t>
        </is>
      </c>
      <c r="B6" s="5" t="n">
        <v>139400</v>
      </c>
      <c r="D6" s="5" t="n">
        <v>139400</v>
      </c>
      <c r="F6" s="6" t="n">
        <v>104100</v>
      </c>
    </row>
    <row r="7">
      <c r="A7" s="4" t="inlineStr">
        <is>
          <t>PPA rental income</t>
        </is>
      </c>
    </row>
    <row r="8">
      <c r="A8" s="3" t="inlineStr">
        <is>
          <t>Disaggregation of Revenue [Line Items]</t>
        </is>
      </c>
    </row>
    <row r="9">
      <c r="A9" s="4" t="inlineStr">
        <is>
          <t>Operating revenues, net</t>
        </is>
      </c>
      <c r="B9" s="5" t="n">
        <v>100603</v>
      </c>
      <c r="C9" s="5" t="n">
        <v>102496</v>
      </c>
      <c r="D9" s="5" t="n">
        <v>190362</v>
      </c>
      <c r="E9" s="5" t="n">
        <v>198110</v>
      </c>
    </row>
    <row r="10">
      <c r="A10" s="4" t="inlineStr">
        <is>
          <t>Commodity derivatives</t>
        </is>
      </c>
    </row>
    <row r="11">
      <c r="A11" s="3" t="inlineStr">
        <is>
          <t>Disaggregation of Revenue [Line Items]</t>
        </is>
      </c>
    </row>
    <row r="12">
      <c r="A12" s="4" t="inlineStr">
        <is>
          <t>Operating revenues, net</t>
        </is>
      </c>
      <c r="B12" s="5" t="n">
        <v>2603</v>
      </c>
      <c r="C12" s="5" t="n">
        <v>16498</v>
      </c>
      <c r="D12" s="5" t="n">
        <v>7764</v>
      </c>
      <c r="E12" s="5" t="n">
        <v>32107</v>
      </c>
    </row>
    <row r="13">
      <c r="A13" s="4" t="inlineStr">
        <is>
          <t>PPA and market energy revenue</t>
        </is>
      </c>
    </row>
    <row r="14">
      <c r="A14" s="3" t="inlineStr">
        <is>
          <t>Disaggregation of Revenue [Line Items]</t>
        </is>
      </c>
    </row>
    <row r="15">
      <c r="A15" s="4" t="inlineStr">
        <is>
          <t>Operating revenues, net</t>
        </is>
      </c>
      <c r="B15" s="5" t="n">
        <v>65048</v>
      </c>
      <c r="C15" s="5" t="n">
        <v>55913</v>
      </c>
      <c r="D15" s="5" t="n">
        <v>119200</v>
      </c>
      <c r="E15" s="5" t="n">
        <v>109988</v>
      </c>
    </row>
    <row r="16">
      <c r="A16" s="4" t="inlineStr">
        <is>
          <t>Regulated Solar and Wind</t>
        </is>
      </c>
    </row>
    <row r="17">
      <c r="A17" s="3" t="inlineStr">
        <is>
          <t>Disaggregation of Revenue [Line Items]</t>
        </is>
      </c>
    </row>
    <row r="18">
      <c r="A18" s="4" t="inlineStr">
        <is>
          <t>Operating revenues, net</t>
        </is>
      </c>
      <c r="B18" s="5" t="n">
        <v>82142</v>
      </c>
      <c r="C18" s="5" t="n">
        <v>54304</v>
      </c>
      <c r="D18" s="5" t="n">
        <v>156742</v>
      </c>
      <c r="E18" s="5" t="n">
        <v>100141</v>
      </c>
    </row>
    <row r="19">
      <c r="A19" s="4" t="inlineStr">
        <is>
          <t>Energy revenue</t>
        </is>
      </c>
    </row>
    <row r="20">
      <c r="A20" s="3" t="inlineStr">
        <is>
          <t>Disaggregation of Revenue [Line Items]</t>
        </is>
      </c>
    </row>
    <row r="21">
      <c r="A21" s="4" t="inlineStr">
        <is>
          <t>Operating revenues, net</t>
        </is>
      </c>
      <c r="B21" s="5" t="n">
        <v>240312</v>
      </c>
      <c r="C21" s="5" t="n">
        <v>219495</v>
      </c>
      <c r="D21" s="5" t="n">
        <v>454081</v>
      </c>
      <c r="E21" s="5" t="n">
        <v>421492</v>
      </c>
    </row>
    <row r="22">
      <c r="A22" s="4" t="inlineStr">
        <is>
          <t>Incentive revenue</t>
        </is>
      </c>
    </row>
    <row r="23">
      <c r="A23" s="3" t="inlineStr">
        <is>
          <t>Disaggregation of Revenue [Line Items]</t>
        </is>
      </c>
    </row>
    <row r="24">
      <c r="A24" s="4" t="inlineStr">
        <is>
          <t>Operating revenues, net</t>
        </is>
      </c>
      <c r="B24" s="5" t="n">
        <v>37017</v>
      </c>
      <c r="C24" s="5" t="n">
        <v>35871</v>
      </c>
      <c r="D24" s="5" t="n">
        <v>70010</v>
      </c>
      <c r="E24" s="5" t="n">
        <v>59206</v>
      </c>
    </row>
    <row r="25">
      <c r="A25" s="4" t="inlineStr">
        <is>
          <t>Solar</t>
        </is>
      </c>
    </row>
    <row r="26">
      <c r="A26" s="3" t="inlineStr">
        <is>
          <t>Disaggregation of Revenue [Line Items]</t>
        </is>
      </c>
    </row>
    <row r="27">
      <c r="A27" s="4" t="inlineStr">
        <is>
          <t>Operating revenues, net</t>
        </is>
      </c>
      <c r="B27" s="5" t="n">
        <v>99353</v>
      </c>
      <c r="C27" s="5" t="n">
        <v>82583</v>
      </c>
      <c r="D27" s="5" t="n">
        <v>177976</v>
      </c>
      <c r="E27" s="5" t="n">
        <v>139939</v>
      </c>
    </row>
    <row r="28">
      <c r="A28" s="4" t="inlineStr">
        <is>
          <t>Amortization of favorable and unfavorable rate revenue contracts, net</t>
        </is>
      </c>
      <c r="B28" s="5" t="n">
        <v>-2013</v>
      </c>
      <c r="C28" s="5" t="n">
        <v>-1947</v>
      </c>
      <c r="D28" s="5" t="n">
        <v>-4038</v>
      </c>
      <c r="E28" s="5" t="n">
        <v>-3313</v>
      </c>
    </row>
    <row r="29">
      <c r="A29" s="4" t="inlineStr">
        <is>
          <t>Solar | PPA rental income</t>
        </is>
      </c>
    </row>
    <row r="30">
      <c r="A30" s="3" t="inlineStr">
        <is>
          <t>Disaggregation of Revenue [Line Items]</t>
        </is>
      </c>
    </row>
    <row r="31">
      <c r="A31" s="4" t="inlineStr">
        <is>
          <t>Operating revenues, net</t>
        </is>
      </c>
      <c r="B31" s="5" t="n">
        <v>50908</v>
      </c>
      <c r="C31" s="5" t="n">
        <v>56203</v>
      </c>
      <c r="D31" s="5" t="n">
        <v>87602</v>
      </c>
      <c r="E31" s="5" t="n">
        <v>93972</v>
      </c>
    </row>
    <row r="32">
      <c r="A32" s="4" t="inlineStr">
        <is>
          <t>Solar | Commodity derivatives</t>
        </is>
      </c>
    </row>
    <row r="33">
      <c r="A33" s="3" t="inlineStr">
        <is>
          <t>Disaggregation of Revenue [Line Items]</t>
        </is>
      </c>
    </row>
    <row r="34">
      <c r="A34" s="4" t="inlineStr">
        <is>
          <t>Operating revenues, net</t>
        </is>
      </c>
      <c r="B34" s="5" t="n">
        <v>0</v>
      </c>
      <c r="C34" s="5" t="n">
        <v>0</v>
      </c>
      <c r="D34" s="5" t="n">
        <v>0</v>
      </c>
      <c r="E34" s="5" t="n">
        <v>0</v>
      </c>
    </row>
    <row r="35">
      <c r="A35" s="4" t="inlineStr">
        <is>
          <t>Solar | PPA and market energy revenue</t>
        </is>
      </c>
    </row>
    <row r="36">
      <c r="A36" s="3" t="inlineStr">
        <is>
          <t>Disaggregation of Revenue [Line Items]</t>
        </is>
      </c>
    </row>
    <row r="37">
      <c r="A37" s="4" t="inlineStr">
        <is>
          <t>Operating revenues, net</t>
        </is>
      </c>
      <c r="B37" s="5" t="n">
        <v>28763</v>
      </c>
      <c r="C37" s="5" t="n">
        <v>8753</v>
      </c>
      <c r="D37" s="5" t="n">
        <v>44870</v>
      </c>
      <c r="E37" s="5" t="n">
        <v>14357</v>
      </c>
    </row>
    <row r="38">
      <c r="A38" s="4" t="inlineStr">
        <is>
          <t>Solar | Regulated Solar and Wind</t>
        </is>
      </c>
    </row>
    <row r="39">
      <c r="A39" s="3" t="inlineStr">
        <is>
          <t>Disaggregation of Revenue [Line Items]</t>
        </is>
      </c>
    </row>
    <row r="40">
      <c r="A40" s="4" t="inlineStr">
        <is>
          <t>Operating revenues, net</t>
        </is>
      </c>
      <c r="B40" s="5" t="n">
        <v>0</v>
      </c>
      <c r="C40" s="5" t="n">
        <v>0</v>
      </c>
      <c r="D40" s="5" t="n">
        <v>0</v>
      </c>
      <c r="E40" s="5" t="n">
        <v>0</v>
      </c>
    </row>
    <row r="41">
      <c r="A41" s="4" t="inlineStr">
        <is>
          <t>Solar | Energy revenue</t>
        </is>
      </c>
    </row>
    <row r="42">
      <c r="A42" s="3" t="inlineStr">
        <is>
          <t>Disaggregation of Revenue [Line Items]</t>
        </is>
      </c>
    </row>
    <row r="43">
      <c r="A43" s="4" t="inlineStr">
        <is>
          <t>Operating revenues, net</t>
        </is>
      </c>
      <c r="B43" s="5" t="n">
        <v>77658</v>
      </c>
      <c r="C43" s="5" t="n">
        <v>63009</v>
      </c>
      <c r="D43" s="5" t="n">
        <v>128434</v>
      </c>
      <c r="E43" s="5" t="n">
        <v>105016</v>
      </c>
    </row>
    <row r="44">
      <c r="A44" s="4" t="inlineStr">
        <is>
          <t>Solar | Incentive revenue</t>
        </is>
      </c>
    </row>
    <row r="45">
      <c r="A45" s="3" t="inlineStr">
        <is>
          <t>Disaggregation of Revenue [Line Items]</t>
        </is>
      </c>
    </row>
    <row r="46">
      <c r="A46" s="4" t="inlineStr">
        <is>
          <t>Operating revenues, net</t>
        </is>
      </c>
      <c r="B46" s="5" t="n">
        <v>21695</v>
      </c>
      <c r="C46" s="5" t="n">
        <v>19574</v>
      </c>
      <c r="D46" s="5" t="n">
        <v>49542</v>
      </c>
      <c r="E46" s="5" t="n">
        <v>34923</v>
      </c>
    </row>
    <row r="47">
      <c r="A47" s="4" t="inlineStr">
        <is>
          <t>Wind</t>
        </is>
      </c>
    </row>
    <row r="48">
      <c r="A48" s="3" t="inlineStr">
        <is>
          <t>Disaggregation of Revenue [Line Items]</t>
        </is>
      </c>
    </row>
    <row r="49">
      <c r="A49" s="4" t="inlineStr">
        <is>
          <t>Operating revenues, net</t>
        </is>
      </c>
      <c r="B49" s="5" t="n">
        <v>69790</v>
      </c>
      <c r="C49" s="5" t="n">
        <v>76836</v>
      </c>
      <c r="D49" s="5" t="n">
        <v>146357</v>
      </c>
      <c r="E49" s="5" t="n">
        <v>169475</v>
      </c>
    </row>
    <row r="50">
      <c r="A50" s="4" t="inlineStr">
        <is>
          <t>Amortization of favorable and unfavorable rate revenue contracts, net</t>
        </is>
      </c>
      <c r="B50" s="5" t="n">
        <v>-8071</v>
      </c>
      <c r="C50" s="5" t="n">
        <v>-7769</v>
      </c>
      <c r="D50" s="5" t="n">
        <v>-15949</v>
      </c>
      <c r="E50" s="5" t="n">
        <v>-15541</v>
      </c>
    </row>
    <row r="51">
      <c r="A51" s="4" t="inlineStr">
        <is>
          <t>Wind | PPA rental income</t>
        </is>
      </c>
    </row>
    <row r="52">
      <c r="A52" s="3" t="inlineStr">
        <is>
          <t>Disaggregation of Revenue [Line Items]</t>
        </is>
      </c>
    </row>
    <row r="53">
      <c r="A53" s="4" t="inlineStr">
        <is>
          <t>Operating revenues, net</t>
        </is>
      </c>
      <c r="B53" s="5" t="n">
        <v>49695</v>
      </c>
      <c r="C53" s="5" t="n">
        <v>46293</v>
      </c>
      <c r="D53" s="5" t="n">
        <v>102760</v>
      </c>
      <c r="E53" s="5" t="n">
        <v>104138</v>
      </c>
    </row>
    <row r="54">
      <c r="A54" s="4" t="inlineStr">
        <is>
          <t>Wind | Commodity derivatives</t>
        </is>
      </c>
    </row>
    <row r="55">
      <c r="A55" s="3" t="inlineStr">
        <is>
          <t>Disaggregation of Revenue [Line Items]</t>
        </is>
      </c>
    </row>
    <row r="56">
      <c r="A56" s="4" t="inlineStr">
        <is>
          <t>Operating revenues, net</t>
        </is>
      </c>
      <c r="B56" s="5" t="n">
        <v>2603</v>
      </c>
      <c r="C56" s="5" t="n">
        <v>16498</v>
      </c>
      <c r="D56" s="5" t="n">
        <v>7764</v>
      </c>
      <c r="E56" s="5" t="n">
        <v>32107</v>
      </c>
    </row>
    <row r="57">
      <c r="A57" s="4" t="inlineStr">
        <is>
          <t>Wind | PPA and market energy revenue</t>
        </is>
      </c>
    </row>
    <row r="58">
      <c r="A58" s="3" t="inlineStr">
        <is>
          <t>Disaggregation of Revenue [Line Items]</t>
        </is>
      </c>
    </row>
    <row r="59">
      <c r="A59" s="4" t="inlineStr">
        <is>
          <t>Operating revenues, net</t>
        </is>
      </c>
      <c r="B59" s="5" t="n">
        <v>21848</v>
      </c>
      <c r="C59" s="5" t="n">
        <v>19402</v>
      </c>
      <c r="D59" s="5" t="n">
        <v>46451</v>
      </c>
      <c r="E59" s="5" t="n">
        <v>44722</v>
      </c>
    </row>
    <row r="60">
      <c r="A60" s="4" t="inlineStr">
        <is>
          <t>Wind | Regulated Solar and Wind</t>
        </is>
      </c>
    </row>
    <row r="61">
      <c r="A61" s="3" t="inlineStr">
        <is>
          <t>Disaggregation of Revenue [Line Items]</t>
        </is>
      </c>
    </row>
    <row r="62">
      <c r="A62" s="4" t="inlineStr">
        <is>
          <t>Operating revenues, net</t>
        </is>
      </c>
      <c r="B62" s="5" t="n">
        <v>0</v>
      </c>
      <c r="C62" s="5" t="n">
        <v>0</v>
      </c>
      <c r="D62" s="5" t="n">
        <v>0</v>
      </c>
      <c r="E62" s="5" t="n">
        <v>0</v>
      </c>
    </row>
    <row r="63">
      <c r="A63" s="4" t="inlineStr">
        <is>
          <t>Wind | Energy revenue</t>
        </is>
      </c>
    </row>
    <row r="64">
      <c r="A64" s="3" t="inlineStr">
        <is>
          <t>Disaggregation of Revenue [Line Items]</t>
        </is>
      </c>
    </row>
    <row r="65">
      <c r="A65" s="4" t="inlineStr">
        <is>
          <t>Operating revenues, net</t>
        </is>
      </c>
      <c r="B65" s="5" t="n">
        <v>66075</v>
      </c>
      <c r="C65" s="5" t="n">
        <v>74424</v>
      </c>
      <c r="D65" s="5" t="n">
        <v>141026</v>
      </c>
      <c r="E65" s="5" t="n">
        <v>165426</v>
      </c>
    </row>
    <row r="66">
      <c r="A66" s="4" t="inlineStr">
        <is>
          <t>Wind | Incentive revenue</t>
        </is>
      </c>
    </row>
    <row r="67">
      <c r="A67" s="3" t="inlineStr">
        <is>
          <t>Disaggregation of Revenue [Line Items]</t>
        </is>
      </c>
    </row>
    <row r="68">
      <c r="A68" s="4" t="inlineStr">
        <is>
          <t>Operating revenues, net</t>
        </is>
      </c>
      <c r="B68" s="5" t="n">
        <v>3715</v>
      </c>
      <c r="C68" s="5" t="n">
        <v>2412</v>
      </c>
      <c r="D68" s="5" t="n">
        <v>5331</v>
      </c>
      <c r="E68" s="5" t="n">
        <v>4049</v>
      </c>
    </row>
    <row r="69">
      <c r="A69" s="4" t="inlineStr">
        <is>
          <t>Regulated Solar and Wind</t>
        </is>
      </c>
    </row>
    <row r="70">
      <c r="A70" s="3" t="inlineStr">
        <is>
          <t>Disaggregation of Revenue [Line Items]</t>
        </is>
      </c>
    </row>
    <row r="71">
      <c r="A71" s="4" t="inlineStr">
        <is>
          <t>Operating revenues, net</t>
        </is>
      </c>
      <c r="B71" s="5" t="n">
        <v>108186</v>
      </c>
      <c r="C71" s="5" t="n">
        <v>95947</v>
      </c>
      <c r="D71" s="5" t="n">
        <v>199758</v>
      </c>
      <c r="E71" s="5" t="n">
        <v>171284</v>
      </c>
    </row>
    <row r="72">
      <c r="A72" s="4" t="inlineStr">
        <is>
          <t>Amortization of favorable and unfavorable rate revenue contracts, net</t>
        </is>
      </c>
      <c r="B72" s="5" t="n">
        <v>0</v>
      </c>
      <c r="C72" s="5" t="n">
        <v>0</v>
      </c>
      <c r="D72" s="5" t="n">
        <v>0</v>
      </c>
      <c r="E72" s="5" t="n">
        <v>0</v>
      </c>
    </row>
    <row r="73">
      <c r="A73" s="4" t="inlineStr">
        <is>
          <t>Regulated Solar and Wind | PPA rental income</t>
        </is>
      </c>
    </row>
    <row r="74">
      <c r="A74" s="3" t="inlineStr">
        <is>
          <t>Disaggregation of Revenue [Line Items]</t>
        </is>
      </c>
    </row>
    <row r="75">
      <c r="A75" s="4" t="inlineStr">
        <is>
          <t>Operating revenues, net</t>
        </is>
      </c>
      <c r="B75" s="5" t="n">
        <v>0</v>
      </c>
      <c r="C75" s="5" t="n">
        <v>0</v>
      </c>
      <c r="D75" s="5" t="n">
        <v>0</v>
      </c>
      <c r="E75" s="5" t="n">
        <v>0</v>
      </c>
    </row>
    <row r="76">
      <c r="A76" s="4" t="inlineStr">
        <is>
          <t>Regulated Solar and Wind | Commodity derivatives</t>
        </is>
      </c>
    </row>
    <row r="77">
      <c r="A77" s="3" t="inlineStr">
        <is>
          <t>Disaggregation of Revenue [Line Items]</t>
        </is>
      </c>
    </row>
    <row r="78">
      <c r="A78" s="4" t="inlineStr">
        <is>
          <t>Operating revenues, net</t>
        </is>
      </c>
      <c r="B78" s="5" t="n">
        <v>0</v>
      </c>
      <c r="C78" s="5" t="n">
        <v>0</v>
      </c>
      <c r="D78" s="5" t="n">
        <v>0</v>
      </c>
      <c r="E78" s="5" t="n">
        <v>0</v>
      </c>
    </row>
    <row r="79">
      <c r="A79" s="4" t="inlineStr">
        <is>
          <t>Regulated Solar and Wind | PPA and market energy revenue</t>
        </is>
      </c>
    </row>
    <row r="80">
      <c r="A80" s="3" t="inlineStr">
        <is>
          <t>Disaggregation of Revenue [Line Items]</t>
        </is>
      </c>
    </row>
    <row r="81">
      <c r="A81" s="4" t="inlineStr">
        <is>
          <t>Operating revenues, net</t>
        </is>
      </c>
      <c r="B81" s="5" t="n">
        <v>14437</v>
      </c>
      <c r="C81" s="5" t="n">
        <v>27758</v>
      </c>
      <c r="D81" s="5" t="n">
        <v>27879</v>
      </c>
      <c r="E81" s="5" t="n">
        <v>50909</v>
      </c>
    </row>
    <row r="82">
      <c r="A82" s="4" t="inlineStr">
        <is>
          <t>Regulated Solar and Wind | Regulated Solar and Wind</t>
        </is>
      </c>
    </row>
    <row r="83">
      <c r="A83" s="3" t="inlineStr">
        <is>
          <t>Disaggregation of Revenue [Line Items]</t>
        </is>
      </c>
    </row>
    <row r="84">
      <c r="A84" s="4" t="inlineStr">
        <is>
          <t>Operating revenues, net</t>
        </is>
      </c>
      <c r="B84" s="5" t="n">
        <v>82142</v>
      </c>
      <c r="C84" s="5" t="n">
        <v>54304</v>
      </c>
      <c r="D84" s="5" t="n">
        <v>156742</v>
      </c>
      <c r="E84" s="5" t="n">
        <v>100141</v>
      </c>
    </row>
    <row r="85">
      <c r="A85" s="4" t="inlineStr">
        <is>
          <t>Regulated Solar and Wind | Energy revenue</t>
        </is>
      </c>
    </row>
    <row r="86">
      <c r="A86" s="3" t="inlineStr">
        <is>
          <t>Disaggregation of Revenue [Line Items]</t>
        </is>
      </c>
    </row>
    <row r="87">
      <c r="A87" s="4" t="inlineStr">
        <is>
          <t>Operating revenues, net</t>
        </is>
      </c>
      <c r="B87" s="5" t="n">
        <v>96579</v>
      </c>
      <c r="C87" s="5" t="n">
        <v>82062</v>
      </c>
      <c r="D87" s="5" t="n">
        <v>184621</v>
      </c>
      <c r="E87" s="5" t="n">
        <v>151050</v>
      </c>
    </row>
    <row r="88">
      <c r="A88" s="4" t="inlineStr">
        <is>
          <t>Regulated Solar and Wind | Incentive revenue</t>
        </is>
      </c>
    </row>
    <row r="89">
      <c r="A89" s="3" t="inlineStr">
        <is>
          <t>Disaggregation of Revenue [Line Items]</t>
        </is>
      </c>
    </row>
    <row r="90">
      <c r="A90" s="4" t="inlineStr">
        <is>
          <t>Operating revenues, net</t>
        </is>
      </c>
      <c r="B90" s="6" t="n">
        <v>11607</v>
      </c>
      <c r="C90" s="6" t="n">
        <v>13885</v>
      </c>
      <c r="D90" s="6" t="n">
        <v>15137</v>
      </c>
      <c r="E90" s="6" t="n">
        <v>202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 Narrative (Details) - USD ($) $ in Millions</t>
        </is>
      </c>
      <c r="B1" s="2" t="inlineStr">
        <is>
          <t>Jun. 30, 2020</t>
        </is>
      </c>
      <c r="C1" s="2" t="inlineStr">
        <is>
          <t>Dec. 31, 2019</t>
        </is>
      </c>
    </row>
    <row r="2">
      <c r="A2" s="3" t="inlineStr">
        <is>
          <t>Cash and Cash Equivalents [Line Items]</t>
        </is>
      </c>
    </row>
    <row r="3">
      <c r="A3" s="4" t="inlineStr">
        <is>
          <t>Non-current restricted cash reclassified</t>
        </is>
      </c>
      <c r="B3" s="12" t="n">
        <v>10.6</v>
      </c>
      <c r="C3" s="6" t="n">
        <v>11</v>
      </c>
    </row>
    <row r="4">
      <c r="A4" s="4" t="inlineStr">
        <is>
          <t>Project Level Subsidiaries</t>
        </is>
      </c>
    </row>
    <row r="5">
      <c r="A5" s="3" t="inlineStr">
        <is>
          <t>Cash and Cash Equivalents [Line Items]</t>
        </is>
      </c>
    </row>
    <row r="6">
      <c r="A6" s="4" t="inlineStr">
        <is>
          <t>Cash</t>
        </is>
      </c>
      <c r="B6" s="12" t="n">
        <v>204.8</v>
      </c>
      <c r="C6" s="12" t="n">
        <v>1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259753</v>
      </c>
      <c r="C3" s="6" t="n">
        <v>237480</v>
      </c>
    </row>
    <row r="4">
      <c r="A4" s="4" t="inlineStr">
        <is>
          <t>Restricted cash - current</t>
        </is>
      </c>
      <c r="B4" s="5" t="n">
        <v>37886</v>
      </c>
      <c r="C4" s="5" t="n">
        <v>35657</v>
      </c>
    </row>
    <row r="5">
      <c r="A5" s="4" t="inlineStr">
        <is>
          <t>Restricted cash - non-current</t>
        </is>
      </c>
      <c r="B5" s="5" t="n">
        <v>60156</v>
      </c>
      <c r="C5" s="5" t="n">
        <v>76363</v>
      </c>
    </row>
    <row r="6">
      <c r="A6" s="4" t="inlineStr">
        <is>
          <t>Cash, cash equivalents and restricted cash shown in the unaudited condensed consolidated statement of cash flows</t>
        </is>
      </c>
      <c r="B6" s="6" t="n">
        <v>357795</v>
      </c>
      <c r="C6" s="6" t="n">
        <v>349500</v>
      </c>
      <c r="D6" s="6" t="n">
        <v>317519</v>
      </c>
      <c r="E6" s="6" t="n">
        <v>392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ewable Energy Facilities - Renewable Energy Facilities (Details) - USD ($) $ in Thousands</t>
        </is>
      </c>
      <c r="B1" s="2" t="inlineStr">
        <is>
          <t>Jun. 30, 2020</t>
        </is>
      </c>
      <c r="C1" s="2" t="inlineStr">
        <is>
          <t>Dec. 31, 2019</t>
        </is>
      </c>
    </row>
    <row r="2">
      <c r="A2" s="3" t="inlineStr">
        <is>
          <t>Property, Plant and Equipment [Line Items]</t>
        </is>
      </c>
    </row>
    <row r="3">
      <c r="A3" s="4" t="inlineStr">
        <is>
          <t>Total renewable energy facilities, net</t>
        </is>
      </c>
      <c r="B3" s="6" t="n">
        <v>7734185</v>
      </c>
      <c r="C3" s="6" t="n">
        <v>7405461</v>
      </c>
    </row>
    <row r="4">
      <c r="A4" s="4" t="inlineStr">
        <is>
          <t>Right-of-use assets</t>
        </is>
      </c>
      <c r="B4" s="5" t="n">
        <v>-301000</v>
      </c>
      <c r="C4" s="5" t="n">
        <v>-288300</v>
      </c>
    </row>
    <row r="5">
      <c r="A5" s="4" t="inlineStr">
        <is>
          <t>Renewable energy facilities in service, net</t>
        </is>
      </c>
    </row>
    <row r="6">
      <c r="A6" s="3" t="inlineStr">
        <is>
          <t>Property, Plant and Equipment [Line Items]</t>
        </is>
      </c>
    </row>
    <row r="7">
      <c r="A7" s="4" t="inlineStr">
        <is>
          <t>Renewable energy facilities, net</t>
        </is>
      </c>
      <c r="B7" s="5" t="n">
        <v>9103859</v>
      </c>
      <c r="C7" s="5" t="n">
        <v>8584243</v>
      </c>
    </row>
    <row r="8">
      <c r="A8" s="4" t="inlineStr">
        <is>
          <t>Less: accumulated depreciation</t>
        </is>
      </c>
      <c r="B8" s="5" t="n">
        <v>-1388289</v>
      </c>
      <c r="C8" s="5" t="n">
        <v>-1191056</v>
      </c>
    </row>
    <row r="9">
      <c r="A9" s="4" t="inlineStr">
        <is>
          <t>Total renewable energy facilities, net</t>
        </is>
      </c>
      <c r="B9" s="5" t="n">
        <v>7715570</v>
      </c>
      <c r="C9" s="5" t="n">
        <v>7393187</v>
      </c>
    </row>
    <row r="10">
      <c r="A10" s="4" t="inlineStr">
        <is>
          <t>Construction in progress - renewable energy facilities</t>
        </is>
      </c>
    </row>
    <row r="11">
      <c r="A11" s="3" t="inlineStr">
        <is>
          <t>Property, Plant and Equipment [Line Items]</t>
        </is>
      </c>
    </row>
    <row r="12">
      <c r="A12" s="4" t="inlineStr">
        <is>
          <t>Renewable energy facilities, net</t>
        </is>
      </c>
      <c r="B12" s="6" t="n">
        <v>18615</v>
      </c>
      <c r="C12" s="6" t="n">
        <v>12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31" customWidth="1" min="2" max="2"/>
    <col width="21" customWidth="1" min="3" max="3"/>
    <col width="31" customWidth="1" min="4" max="4"/>
    <col width="21" customWidth="1" min="5" max="5"/>
    <col width="21" customWidth="1" min="6" max="6"/>
  </cols>
  <sheetData>
    <row r="1">
      <c r="A1" s="1" t="inlineStr">
        <is>
          <t>Renewable Energy Facilities - Narrative (Details) $ in Thousands</t>
        </is>
      </c>
      <c r="B1" s="2" t="inlineStr">
        <is>
          <t>3 Months Ended</t>
        </is>
      </c>
      <c r="D1" s="2" t="inlineStr">
        <is>
          <t>6 Months Ended</t>
        </is>
      </c>
    </row>
    <row r="2">
      <c r="B2" s="2" t="inlineStr">
        <is>
          <t>Jun. 30, 2020USD ($)businessMW</t>
        </is>
      </c>
      <c r="C2" s="2" t="inlineStr">
        <is>
          <t>Jun. 30, 2019USD ($)</t>
        </is>
      </c>
      <c r="D2" s="2" t="inlineStr">
        <is>
          <t>Jun. 30, 2020USD ($)businessMW</t>
        </is>
      </c>
      <c r="E2" s="2" t="inlineStr">
        <is>
          <t>Jun. 30, 2019USD ($)</t>
        </is>
      </c>
      <c r="F2" s="2" t="inlineStr">
        <is>
          <t>Dec. 31, 2019USD ($)</t>
        </is>
      </c>
    </row>
    <row r="3">
      <c r="A3" s="3" t="inlineStr">
        <is>
          <t>Property, Plant and Equipment [Line Items]</t>
        </is>
      </c>
    </row>
    <row r="4">
      <c r="A4" s="4" t="inlineStr">
        <is>
          <t>Renewable energy facilities</t>
        </is>
      </c>
      <c r="B4" s="6" t="n">
        <v>7734185</v>
      </c>
      <c r="D4" s="6" t="n">
        <v>7734185</v>
      </c>
      <c r="F4" s="6" t="n">
        <v>7405461</v>
      </c>
    </row>
    <row r="5">
      <c r="A5" s="4" t="inlineStr">
        <is>
          <t>Useful Life</t>
        </is>
      </c>
    </row>
    <row r="6">
      <c r="A6" s="3" t="inlineStr">
        <is>
          <t>Property, Plant and Equipment [Line Items]</t>
        </is>
      </c>
    </row>
    <row r="7">
      <c r="A7" s="4" t="inlineStr">
        <is>
          <t>Depreciation expense</t>
        </is>
      </c>
      <c r="B7" s="5" t="n">
        <v>1500</v>
      </c>
      <c r="D7" s="5" t="n">
        <v>1500</v>
      </c>
    </row>
    <row r="8">
      <c r="A8" s="4" t="inlineStr">
        <is>
          <t>Renewable energy facilities</t>
        </is>
      </c>
      <c r="B8" s="5" t="n">
        <v>43900</v>
      </c>
      <c r="D8" s="5" t="n">
        <v>43900</v>
      </c>
    </row>
    <row r="9">
      <c r="A9" s="4" t="inlineStr">
        <is>
          <t>Renewable energy facilities in service, net</t>
        </is>
      </c>
    </row>
    <row r="10">
      <c r="A10" s="3" t="inlineStr">
        <is>
          <t>Property, Plant and Equipment [Line Items]</t>
        </is>
      </c>
    </row>
    <row r="11">
      <c r="A11" s="4" t="inlineStr">
        <is>
          <t>Depreciation expense</t>
        </is>
      </c>
      <c r="B11" s="5" t="n">
        <v>98700</v>
      </c>
      <c r="C11" s="6" t="n">
        <v>74800</v>
      </c>
      <c r="D11" s="5" t="n">
        <v>192300</v>
      </c>
      <c r="E11" s="6" t="n">
        <v>155900</v>
      </c>
    </row>
    <row r="12">
      <c r="A12" s="4" t="inlineStr">
        <is>
          <t>Renewable energy facilities</t>
        </is>
      </c>
      <c r="B12" s="6" t="n">
        <v>7715570</v>
      </c>
      <c r="D12" s="6" t="n">
        <v>7715570</v>
      </c>
      <c r="F12" s="6" t="n">
        <v>7393187</v>
      </c>
    </row>
    <row r="13">
      <c r="A13" s="4" t="inlineStr">
        <is>
          <t>Wind Power Plants In Northeast</t>
        </is>
      </c>
    </row>
    <row r="14">
      <c r="A14" s="3" t="inlineStr">
        <is>
          <t>Property, Plant and Equipment [Line Items]</t>
        </is>
      </c>
    </row>
    <row r="15">
      <c r="A15" s="4" t="inlineStr">
        <is>
          <t>Number of power plants | business</t>
        </is>
      </c>
      <c r="B15" s="5" t="n">
        <v>2</v>
      </c>
      <c r="D15" s="5" t="n">
        <v>2</v>
      </c>
    </row>
    <row r="16">
      <c r="A16" s="4" t="inlineStr">
        <is>
          <t>Nameplate capacity (MW) | MW</t>
        </is>
      </c>
      <c r="B16" s="5" t="n">
        <v>160</v>
      </c>
      <c r="D16" s="5" t="n">
        <v>1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Net and Goodwill - Accumulated amortization and net book value of intangibl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Net (Excluding Goodwill) [Abstract]</t>
        </is>
      </c>
    </row>
    <row r="4">
      <c r="A4" s="4" t="inlineStr">
        <is>
          <t>Gross Carrying Amount</t>
        </is>
      </c>
      <c r="B4" s="6" t="n">
        <v>53420</v>
      </c>
      <c r="D4" s="6" t="n">
        <v>53420</v>
      </c>
      <c r="F4" s="6" t="n">
        <v>48420</v>
      </c>
    </row>
    <row r="5">
      <c r="A5" s="4" t="inlineStr">
        <is>
          <t>Accumulated Amortization</t>
        </is>
      </c>
      <c r="B5" s="5" t="n">
        <v>-41504</v>
      </c>
      <c r="D5" s="5" t="n">
        <v>-41504</v>
      </c>
      <c r="F5" s="5" t="n">
        <v>-32556</v>
      </c>
    </row>
    <row r="6">
      <c r="A6" s="4" t="inlineStr">
        <is>
          <t>Net Book Value</t>
        </is>
      </c>
      <c r="B6" s="5" t="n">
        <v>11916</v>
      </c>
      <c r="D6" s="5" t="n">
        <v>11916</v>
      </c>
      <c r="F6" s="5" t="n">
        <v>15864</v>
      </c>
    </row>
    <row r="7">
      <c r="A7" s="4" t="inlineStr">
        <is>
          <t>Total intangible assets, net</t>
        </is>
      </c>
    </row>
    <row r="8">
      <c r="A8" s="3" t="inlineStr">
        <is>
          <t>Intangible Assets, Net (Excluding Goodwill) [Abstract]</t>
        </is>
      </c>
    </row>
    <row r="9">
      <c r="A9" s="4" t="inlineStr">
        <is>
          <t>Gross Carrying Amount</t>
        </is>
      </c>
      <c r="B9" s="5" t="n">
        <v>2385192</v>
      </c>
      <c r="D9" s="5" t="n">
        <v>2385192</v>
      </c>
      <c r="F9" s="5" t="n">
        <v>2200067</v>
      </c>
    </row>
    <row r="10">
      <c r="A10" s="4" t="inlineStr">
        <is>
          <t>Accumulated Amortization</t>
        </is>
      </c>
      <c r="B10" s="5" t="n">
        <v>-480610</v>
      </c>
      <c r="D10" s="5" t="n">
        <v>-480610</v>
      </c>
      <c r="F10" s="5" t="n">
        <v>-406775</v>
      </c>
    </row>
    <row r="11">
      <c r="A11" s="4" t="inlineStr">
        <is>
          <t>Net Book Value</t>
        </is>
      </c>
      <c r="B11" s="5" t="n">
        <v>1904582</v>
      </c>
      <c r="D11" s="5" t="n">
        <v>1904582</v>
      </c>
      <c r="F11" s="5" t="n">
        <v>1793292</v>
      </c>
    </row>
    <row r="12">
      <c r="A12" s="4" t="inlineStr">
        <is>
          <t>Total intangible assets, net | Operating revenues, net</t>
        </is>
      </c>
    </row>
    <row r="13">
      <c r="A13" s="3" t="inlineStr">
        <is>
          <t>Intangible Assets, Net (Excluding Goodwill) [Abstract]</t>
        </is>
      </c>
    </row>
    <row r="14">
      <c r="A14" s="4" t="inlineStr">
        <is>
          <t>Amortization expense</t>
        </is>
      </c>
      <c r="B14" s="5" t="n">
        <v>-10100</v>
      </c>
      <c r="C14" s="6" t="n">
        <v>-9800</v>
      </c>
      <c r="D14" s="5" t="n">
        <v>-20000</v>
      </c>
      <c r="E14" s="6" t="n">
        <v>-18900</v>
      </c>
    </row>
    <row r="15">
      <c r="A15" s="4" t="inlineStr">
        <is>
          <t>Total intangible assets, net | Amortization</t>
        </is>
      </c>
    </row>
    <row r="16">
      <c r="A16" s="3" t="inlineStr">
        <is>
          <t>Intangible Assets, Net (Excluding Goodwill) [Abstract]</t>
        </is>
      </c>
    </row>
    <row r="17">
      <c r="A17" s="4" t="inlineStr">
        <is>
          <t>Amortization expense</t>
        </is>
      </c>
      <c r="B17" s="5" t="n">
        <v>8900</v>
      </c>
      <c r="C17" s="5" t="n">
        <v>6300</v>
      </c>
      <c r="D17" s="5" t="n">
        <v>18100</v>
      </c>
      <c r="E17" s="5" t="n">
        <v>12900</v>
      </c>
    </row>
    <row r="18">
      <c r="A18" s="4" t="inlineStr">
        <is>
          <t>Licensing contracts</t>
        </is>
      </c>
    </row>
    <row r="19">
      <c r="A19" s="3" t="inlineStr">
        <is>
          <t>Intangible Assets, Net (Excluding Goodwill) [Abstract]</t>
        </is>
      </c>
    </row>
    <row r="20">
      <c r="A20" s="4" t="inlineStr">
        <is>
          <t>Gross Carrying Amount</t>
        </is>
      </c>
      <c r="B20" s="5" t="n">
        <v>955977</v>
      </c>
      <c r="D20" s="5" t="n">
        <v>955977</v>
      </c>
      <c r="F20" s="5" t="n">
        <v>765451</v>
      </c>
    </row>
    <row r="21">
      <c r="A21" s="4" t="inlineStr">
        <is>
          <t>Accumulated Amortization</t>
        </is>
      </c>
      <c r="B21" s="5" t="n">
        <v>-114877</v>
      </c>
      <c r="D21" s="5" t="n">
        <v>-114877</v>
      </c>
      <c r="F21" s="5" t="n">
        <v>-81647</v>
      </c>
    </row>
    <row r="22">
      <c r="A22" s="4" t="inlineStr">
        <is>
          <t>Net Book Value</t>
        </is>
      </c>
      <c r="B22" s="5" t="n">
        <v>841100</v>
      </c>
      <c r="D22" s="5" t="n">
        <v>841100</v>
      </c>
      <c r="F22" s="6" t="n">
        <v>683804</v>
      </c>
    </row>
    <row r="23">
      <c r="A23" s="4" t="inlineStr">
        <is>
          <t>Licensing contracts | Operating revenues, net</t>
        </is>
      </c>
    </row>
    <row r="24">
      <c r="A24" s="3" t="inlineStr">
        <is>
          <t>Intangible Assets, Net (Excluding Goodwill) [Abstract]</t>
        </is>
      </c>
    </row>
    <row r="25">
      <c r="A25" s="4" t="inlineStr">
        <is>
          <t>Amortization expense</t>
        </is>
      </c>
      <c r="B25" s="5" t="n">
        <v>16600</v>
      </c>
      <c r="C25" s="6" t="n">
        <v>15900</v>
      </c>
      <c r="D25" s="6" t="n">
        <v>32500</v>
      </c>
      <c r="E25" s="6" t="n">
        <v>33200</v>
      </c>
    </row>
    <row r="26">
      <c r="A26" s="4" t="inlineStr">
        <is>
          <t>Licensing contracts | Weighted average</t>
        </is>
      </c>
    </row>
    <row r="27">
      <c r="A27" s="3" t="inlineStr">
        <is>
          <t>Intangible Assets, Net (Excluding Goodwill) [Abstract]</t>
        </is>
      </c>
    </row>
    <row r="28">
      <c r="A28" s="4" t="inlineStr">
        <is>
          <t>Weighted Average Amortization Period</t>
        </is>
      </c>
      <c r="D28" s="4" t="inlineStr">
        <is>
          <t>14 years</t>
        </is>
      </c>
      <c r="F28" s="4" t="inlineStr">
        <is>
          <t>13 years</t>
        </is>
      </c>
    </row>
    <row r="29">
      <c r="A29" s="4" t="inlineStr">
        <is>
          <t>Favorable rate revenue contracts</t>
        </is>
      </c>
    </row>
    <row r="30">
      <c r="A30" s="3" t="inlineStr">
        <is>
          <t>Intangible Assets, Net (Excluding Goodwill) [Abstract]</t>
        </is>
      </c>
    </row>
    <row r="31">
      <c r="A31" s="4" t="inlineStr">
        <is>
          <t>Gross Carrying Amount</t>
        </is>
      </c>
      <c r="B31" s="5" t="n">
        <v>744836</v>
      </c>
      <c r="D31" s="6" t="n">
        <v>744836</v>
      </c>
      <c r="F31" s="6" t="n">
        <v>745784</v>
      </c>
    </row>
    <row r="32">
      <c r="A32" s="4" t="inlineStr">
        <is>
          <t>Accumulated Amortization</t>
        </is>
      </c>
      <c r="B32" s="5" t="n">
        <v>-218219</v>
      </c>
      <c r="D32" s="5" t="n">
        <v>-218219</v>
      </c>
      <c r="F32" s="5" t="n">
        <v>-195287</v>
      </c>
    </row>
    <row r="33">
      <c r="A33" s="4" t="inlineStr">
        <is>
          <t>Net Book Value</t>
        </is>
      </c>
      <c r="B33" s="5" t="n">
        <v>526617</v>
      </c>
      <c r="D33" s="6" t="n">
        <v>526617</v>
      </c>
      <c r="F33" s="6" t="n">
        <v>550497</v>
      </c>
    </row>
    <row r="34">
      <c r="A34" s="4" t="inlineStr">
        <is>
          <t>Favorable rate revenue contracts | Weighted average</t>
        </is>
      </c>
    </row>
    <row r="35">
      <c r="A35" s="3" t="inlineStr">
        <is>
          <t>Intangible Assets, Net (Excluding Goodwill) [Abstract]</t>
        </is>
      </c>
    </row>
    <row r="36">
      <c r="A36" s="4" t="inlineStr">
        <is>
          <t>Weighted Average Amortization Period</t>
        </is>
      </c>
      <c r="D36" s="4" t="inlineStr">
        <is>
          <t>13 years</t>
        </is>
      </c>
      <c r="F36" s="4" t="inlineStr">
        <is>
          <t>12 years</t>
        </is>
      </c>
    </row>
    <row r="37">
      <c r="A37" s="4" t="inlineStr">
        <is>
          <t>In-place value of market rate revenue contracts</t>
        </is>
      </c>
    </row>
    <row r="38">
      <c r="A38" s="3" t="inlineStr">
        <is>
          <t>Intangible Assets, Net (Excluding Goodwill) [Abstract]</t>
        </is>
      </c>
    </row>
    <row r="39">
      <c r="A39" s="4" t="inlineStr">
        <is>
          <t>Gross Carrying Amount</t>
        </is>
      </c>
      <c r="B39" s="5" t="n">
        <v>684379</v>
      </c>
      <c r="D39" s="6" t="n">
        <v>684379</v>
      </c>
      <c r="F39" s="6" t="n">
        <v>688832</v>
      </c>
    </row>
    <row r="40">
      <c r="A40" s="4" t="inlineStr">
        <is>
          <t>Accumulated Amortization</t>
        </is>
      </c>
      <c r="B40" s="5" t="n">
        <v>-147514</v>
      </c>
      <c r="D40" s="5" t="n">
        <v>-147514</v>
      </c>
      <c r="F40" s="5" t="n">
        <v>-129841</v>
      </c>
    </row>
    <row r="41">
      <c r="A41" s="4" t="inlineStr">
        <is>
          <t>Net Book Value</t>
        </is>
      </c>
      <c r="B41" s="5" t="n">
        <v>536865</v>
      </c>
      <c r="D41" s="6" t="n">
        <v>536865</v>
      </c>
      <c r="F41" s="6" t="n">
        <v>558991</v>
      </c>
    </row>
    <row r="42">
      <c r="A42" s="4" t="inlineStr">
        <is>
          <t>In-place value of market rate revenue contracts | Weighted average</t>
        </is>
      </c>
    </row>
    <row r="43">
      <c r="A43" s="3" t="inlineStr">
        <is>
          <t>Intangible Assets, Net (Excluding Goodwill) [Abstract]</t>
        </is>
      </c>
    </row>
    <row r="44">
      <c r="A44" s="4" t="inlineStr">
        <is>
          <t>Weighted Average Amortization Period</t>
        </is>
      </c>
      <c r="D44" s="4" t="inlineStr">
        <is>
          <t>16 years</t>
        </is>
      </c>
      <c r="F44" s="4" t="inlineStr">
        <is>
          <t>16 years</t>
        </is>
      </c>
    </row>
    <row r="45">
      <c r="A45" s="4" t="inlineStr">
        <is>
          <t>Unfavorable rate revenue contracts</t>
        </is>
      </c>
    </row>
    <row r="46">
      <c r="A46" s="3" t="inlineStr">
        <is>
          <t>Intangible Assets, Net (Excluding Goodwill) [Abstract]</t>
        </is>
      </c>
    </row>
    <row r="47">
      <c r="A47" s="4" t="inlineStr">
        <is>
          <t>Gross Carrying Amount</t>
        </is>
      </c>
      <c r="B47" s="5" t="n">
        <v>53420</v>
      </c>
      <c r="D47" s="6" t="n">
        <v>53420</v>
      </c>
      <c r="F47" s="6" t="n">
        <v>48420</v>
      </c>
    </row>
    <row r="48">
      <c r="A48" s="4" t="inlineStr">
        <is>
          <t>Accumulated Amortization</t>
        </is>
      </c>
      <c r="B48" s="5" t="n">
        <v>-41504</v>
      </c>
      <c r="D48" s="5" t="n">
        <v>-41504</v>
      </c>
      <c r="F48" s="5" t="n">
        <v>-32556</v>
      </c>
    </row>
    <row r="49">
      <c r="A49" s="4" t="inlineStr">
        <is>
          <t>Net Book Value</t>
        </is>
      </c>
      <c r="B49" s="6" t="n">
        <v>11916</v>
      </c>
      <c r="D49" s="6" t="n">
        <v>11916</v>
      </c>
      <c r="F49" s="6" t="n">
        <v>15864</v>
      </c>
    </row>
    <row r="50">
      <c r="A50" s="4" t="inlineStr">
        <is>
          <t>Unfavorable rate revenue contracts | Weighted average</t>
        </is>
      </c>
    </row>
    <row r="51">
      <c r="A51" s="3" t="inlineStr">
        <is>
          <t>Intangible Assets, Net (Excluding Goodwill) [Abstract]</t>
        </is>
      </c>
    </row>
    <row r="52">
      <c r="A52" s="4" t="inlineStr">
        <is>
          <t>Weighted Average Amortization Period</t>
        </is>
      </c>
      <c r="D52" s="4" t="inlineStr">
        <is>
          <t>6 years</t>
        </is>
      </c>
      <c r="F52" s="4" t="inlineStr">
        <is>
          <t>8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Goodwill (Details) - USD ($) $ in Thousands</t>
        </is>
      </c>
      <c r="B1" s="2" t="inlineStr">
        <is>
          <t>6 Months Ended</t>
        </is>
      </c>
    </row>
    <row r="2">
      <c r="B2" s="2" t="inlineStr">
        <is>
          <t>Jun. 30, 2020</t>
        </is>
      </c>
      <c r="C2" s="2" t="inlineStr">
        <is>
          <t>Jun. 30, 2019</t>
        </is>
      </c>
    </row>
    <row r="3">
      <c r="A3" s="3" t="inlineStr">
        <is>
          <t>Goodwill [Roll Forward]</t>
        </is>
      </c>
    </row>
    <row r="4">
      <c r="A4" s="4" t="inlineStr">
        <is>
          <t>Beginning balance</t>
        </is>
      </c>
      <c r="B4" s="6" t="n">
        <v>127952</v>
      </c>
      <c r="C4" s="6" t="n">
        <v>120553</v>
      </c>
    </row>
    <row r="5">
      <c r="A5" s="4" t="inlineStr">
        <is>
          <t>Goodwill resulting from business combinations</t>
        </is>
      </c>
      <c r="B5" s="5" t="n">
        <v>40862</v>
      </c>
      <c r="C5" s="5" t="n">
        <v>0</v>
      </c>
    </row>
    <row r="6">
      <c r="A6" s="4" t="inlineStr">
        <is>
          <t>Adjustments during the period</t>
        </is>
      </c>
      <c r="B6" s="5" t="n">
        <v>0</v>
      </c>
      <c r="C6" s="5" t="n">
        <v>32283</v>
      </c>
    </row>
    <row r="7">
      <c r="A7" s="4" t="inlineStr">
        <is>
          <t>Foreign exchange differences</t>
        </is>
      </c>
      <c r="B7" s="5" t="n">
        <v>3367</v>
      </c>
      <c r="C7" s="5" t="n">
        <v>-2051</v>
      </c>
    </row>
    <row r="8">
      <c r="A8" s="4" t="inlineStr">
        <is>
          <t>Ending balance</t>
        </is>
      </c>
      <c r="B8" s="6" t="n">
        <v>-172181</v>
      </c>
      <c r="C8" s="6" t="n">
        <v>-1507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Variable Interest Entities (Detail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259753</v>
      </c>
      <c r="C3" s="6" t="n">
        <v>237480</v>
      </c>
    </row>
    <row r="4">
      <c r="A4" s="4" t="inlineStr">
        <is>
          <t>Accounts receivable, net</t>
        </is>
      </c>
      <c r="B4" s="5" t="n">
        <v>206955</v>
      </c>
      <c r="C4" s="5" t="n">
        <v>167865</v>
      </c>
    </row>
    <row r="5">
      <c r="A5" s="4" t="inlineStr">
        <is>
          <t>Derivative assets, current</t>
        </is>
      </c>
      <c r="B5" s="5" t="n">
        <v>7688</v>
      </c>
      <c r="C5" s="5" t="n">
        <v>15819</v>
      </c>
    </row>
    <row r="6">
      <c r="A6" s="4" t="inlineStr">
        <is>
          <t>Other current assets</t>
        </is>
      </c>
      <c r="B6" s="5" t="n">
        <v>44714</v>
      </c>
      <c r="C6" s="5" t="n">
        <v>57682</v>
      </c>
    </row>
    <row r="7">
      <c r="A7" s="4" t="inlineStr">
        <is>
          <t>Total current assets</t>
        </is>
      </c>
      <c r="B7" s="5" t="n">
        <v>582072</v>
      </c>
      <c r="C7" s="5" t="n">
        <v>553347</v>
      </c>
    </row>
    <row r="8">
      <c r="A8" s="4" t="inlineStr">
        <is>
          <t>Renewable energy facilities, net</t>
        </is>
      </c>
      <c r="B8" s="5" t="n">
        <v>7734185</v>
      </c>
      <c r="C8" s="5" t="n">
        <v>7405461</v>
      </c>
    </row>
    <row r="9">
      <c r="A9" s="4" t="inlineStr">
        <is>
          <t>Intangible assets, net</t>
        </is>
      </c>
      <c r="B9" s="5" t="n">
        <v>1904582</v>
      </c>
      <c r="C9" s="5" t="n">
        <v>1793292</v>
      </c>
    </row>
    <row r="10">
      <c r="A10" s="4" t="inlineStr">
        <is>
          <t>Restricted cash</t>
        </is>
      </c>
      <c r="B10" s="5" t="n">
        <v>60156</v>
      </c>
      <c r="C10" s="5" t="n">
        <v>76363</v>
      </c>
    </row>
    <row r="11">
      <c r="A11" s="4" t="inlineStr">
        <is>
          <t>Derivative assets</t>
        </is>
      </c>
      <c r="B11" s="5" t="n">
        <v>45161</v>
      </c>
      <c r="C11" s="5" t="n">
        <v>57717</v>
      </c>
    </row>
    <row r="12">
      <c r="A12" s="4" t="inlineStr">
        <is>
          <t>Other assets</t>
        </is>
      </c>
      <c r="B12" s="5" t="n">
        <v>41602</v>
      </c>
      <c r="C12" s="5" t="n">
        <v>44504</v>
      </c>
    </row>
    <row r="13">
      <c r="A13" s="4" t="inlineStr">
        <is>
          <t>Total assets</t>
        </is>
      </c>
      <c r="B13" s="5" t="n">
        <v>10539939</v>
      </c>
      <c r="C13" s="5" t="n">
        <v>10058636</v>
      </c>
      <c r="D13" s="6" t="n">
        <v>10058636</v>
      </c>
    </row>
    <row r="14">
      <c r="A14" s="3" t="inlineStr">
        <is>
          <t>Current liabilities:</t>
        </is>
      </c>
    </row>
    <row r="15">
      <c r="A15" s="4" t="inlineStr">
        <is>
          <t>Current portion of long-term debt</t>
        </is>
      </c>
      <c r="B15" s="5" t="n">
        <v>484570</v>
      </c>
      <c r="C15" s="5" t="n">
        <v>441951</v>
      </c>
    </row>
    <row r="16">
      <c r="A16" s="4" t="inlineStr">
        <is>
          <t>Accounts payable, accrued expenses and other current liabilities</t>
        </is>
      </c>
      <c r="B16" s="5" t="n">
        <v>192023</v>
      </c>
      <c r="C16" s="5" t="n">
        <v>178796</v>
      </c>
    </row>
    <row r="17">
      <c r="A17" s="4" t="inlineStr">
        <is>
          <t>Derivative liabilities, current portion</t>
        </is>
      </c>
      <c r="B17" s="5" t="n">
        <v>63596</v>
      </c>
      <c r="C17" s="5" t="n">
        <v>33969</v>
      </c>
    </row>
    <row r="18">
      <c r="A18" s="4" t="inlineStr">
        <is>
          <t>Total current liabilities</t>
        </is>
      </c>
      <c r="B18" s="5" t="n">
        <v>752983</v>
      </c>
      <c r="C18" s="5" t="n">
        <v>666226</v>
      </c>
    </row>
    <row r="19">
      <c r="A19" s="4" t="inlineStr">
        <is>
          <t>Long-term debt, less current portion</t>
        </is>
      </c>
      <c r="B19" s="5" t="n">
        <v>6262346</v>
      </c>
      <c r="C19" s="5" t="n">
        <v>5793431</v>
      </c>
    </row>
    <row r="20">
      <c r="A20" s="4" t="inlineStr">
        <is>
          <t>Operating lease obligations, less current portion</t>
        </is>
      </c>
      <c r="B20" s="5" t="n">
        <v>286142</v>
      </c>
      <c r="C20" s="5" t="n">
        <v>272894</v>
      </c>
    </row>
    <row r="21">
      <c r="A21" s="4" t="inlineStr">
        <is>
          <t>Asset retirement obligations</t>
        </is>
      </c>
      <c r="B21" s="5" t="n">
        <v>321183</v>
      </c>
      <c r="C21" s="5" t="n">
        <v>287288</v>
      </c>
    </row>
    <row r="22">
      <c r="A22" s="4" t="inlineStr">
        <is>
          <t>Derivative liabilities</t>
        </is>
      </c>
      <c r="B22" s="5" t="n">
        <v>237017</v>
      </c>
      <c r="C22" s="5" t="n">
        <v>101394</v>
      </c>
    </row>
    <row r="23">
      <c r="A23" s="4" t="inlineStr">
        <is>
          <t>Other liabilities</t>
        </is>
      </c>
      <c r="B23" s="5" t="n">
        <v>93283</v>
      </c>
      <c r="C23" s="5" t="n">
        <v>112072</v>
      </c>
    </row>
    <row r="24">
      <c r="A24" s="4" t="inlineStr">
        <is>
          <t>Total liabilities</t>
        </is>
      </c>
      <c r="B24" s="5" t="n">
        <v>8138081</v>
      </c>
      <c r="C24" s="5" t="n">
        <v>7427844</v>
      </c>
    </row>
    <row r="25">
      <c r="A25" s="4" t="inlineStr">
        <is>
          <t>Consolidated Variable Interest Entities</t>
        </is>
      </c>
    </row>
    <row r="26">
      <c r="A26" s="3" t="inlineStr">
        <is>
          <t>Current assets:</t>
        </is>
      </c>
    </row>
    <row r="27">
      <c r="A27" s="4" t="inlineStr">
        <is>
          <t>Cash and cash equivalents</t>
        </is>
      </c>
      <c r="B27" s="5" t="n">
        <v>52039</v>
      </c>
      <c r="C27" s="5" t="n">
        <v>44083</v>
      </c>
    </row>
    <row r="28">
      <c r="A28" s="4" t="inlineStr">
        <is>
          <t>Restricted Cash</t>
        </is>
      </c>
      <c r="B28" s="5" t="n">
        <v>8022</v>
      </c>
      <c r="C28" s="5" t="n">
        <v>10562</v>
      </c>
    </row>
    <row r="29">
      <c r="A29" s="4" t="inlineStr">
        <is>
          <t>Accounts receivable, net</t>
        </is>
      </c>
      <c r="B29" s="5" t="n">
        <v>39951</v>
      </c>
      <c r="C29" s="5" t="n">
        <v>39804</v>
      </c>
    </row>
    <row r="30">
      <c r="A30" s="4" t="inlineStr">
        <is>
          <t>Derivative assets, current</t>
        </is>
      </c>
      <c r="B30" s="5" t="n">
        <v>4632</v>
      </c>
      <c r="C30" s="5" t="n">
        <v>2461</v>
      </c>
    </row>
    <row r="31">
      <c r="A31" s="4" t="inlineStr">
        <is>
          <t>Prepaid expenses</t>
        </is>
      </c>
      <c r="B31" s="5" t="n">
        <v>6379</v>
      </c>
      <c r="C31" s="5" t="n">
        <v>3466</v>
      </c>
    </row>
    <row r="32">
      <c r="A32" s="4" t="inlineStr">
        <is>
          <t>Other current assets</t>
        </is>
      </c>
      <c r="B32" s="5" t="n">
        <v>23903</v>
      </c>
      <c r="C32" s="5" t="n">
        <v>21228</v>
      </c>
    </row>
    <row r="33">
      <c r="A33" s="4" t="inlineStr">
        <is>
          <t>Total current assets</t>
        </is>
      </c>
      <c r="B33" s="5" t="n">
        <v>134926</v>
      </c>
      <c r="C33" s="5" t="n">
        <v>121604</v>
      </c>
    </row>
    <row r="34">
      <c r="A34" s="4" t="inlineStr">
        <is>
          <t>Renewable energy facilities, net</t>
        </is>
      </c>
      <c r="B34" s="5" t="n">
        <v>3121220</v>
      </c>
      <c r="C34" s="5" t="n">
        <v>3188508</v>
      </c>
    </row>
    <row r="35">
      <c r="A35" s="4" t="inlineStr">
        <is>
          <t>Intangible assets, net</t>
        </is>
      </c>
      <c r="B35" s="5" t="n">
        <v>666109</v>
      </c>
      <c r="C35" s="5" t="n">
        <v>690594</v>
      </c>
    </row>
    <row r="36">
      <c r="A36" s="4" t="inlineStr">
        <is>
          <t>Restricted cash</t>
        </is>
      </c>
      <c r="B36" s="5" t="n">
        <v>4356</v>
      </c>
      <c r="C36" s="5" t="n">
        <v>4454</v>
      </c>
    </row>
    <row r="37">
      <c r="A37" s="4" t="inlineStr">
        <is>
          <t>Derivative assets</t>
        </is>
      </c>
      <c r="B37" s="5" t="n">
        <v>45161</v>
      </c>
      <c r="C37" s="5" t="n">
        <v>56852</v>
      </c>
    </row>
    <row r="38">
      <c r="A38" s="4" t="inlineStr">
        <is>
          <t>Other assets</t>
        </is>
      </c>
      <c r="B38" s="5" t="n">
        <v>7424</v>
      </c>
      <c r="C38" s="5" t="n">
        <v>7061</v>
      </c>
    </row>
    <row r="39">
      <c r="A39" s="4" t="inlineStr">
        <is>
          <t>Total assets</t>
        </is>
      </c>
      <c r="B39" s="5" t="n">
        <v>3979196</v>
      </c>
      <c r="C39" s="5" t="n">
        <v>4069073</v>
      </c>
    </row>
    <row r="40">
      <c r="A40" s="3" t="inlineStr">
        <is>
          <t>Current liabilities:</t>
        </is>
      </c>
    </row>
    <row r="41">
      <c r="A41" s="4" t="inlineStr">
        <is>
          <t>Current portion of long-term debt</t>
        </is>
      </c>
      <c r="B41" s="5" t="n">
        <v>70175</v>
      </c>
      <c r="C41" s="5" t="n">
        <v>55089</v>
      </c>
    </row>
    <row r="42">
      <c r="A42" s="4" t="inlineStr">
        <is>
          <t>Accounts payable, accrued expenses and other current liabilities</t>
        </is>
      </c>
      <c r="B42" s="5" t="n">
        <v>39461</v>
      </c>
      <c r="C42" s="5" t="n">
        <v>42685</v>
      </c>
    </row>
    <row r="43">
      <c r="A43" s="4" t="inlineStr">
        <is>
          <t>Derivative liabilities, current portion</t>
        </is>
      </c>
      <c r="B43" s="5" t="n">
        <v>1576</v>
      </c>
      <c r="C43" s="5" t="n">
        <v>449</v>
      </c>
    </row>
    <row r="44">
      <c r="A44" s="4" t="inlineStr">
        <is>
          <t>Total current liabilities</t>
        </is>
      </c>
      <c r="B44" s="5" t="n">
        <v>111212</v>
      </c>
      <c r="C44" s="5" t="n">
        <v>98223</v>
      </c>
    </row>
    <row r="45">
      <c r="A45" s="4" t="inlineStr">
        <is>
          <t>Long-term debt, less current portion</t>
        </is>
      </c>
      <c r="B45" s="5" t="n">
        <v>1137671</v>
      </c>
      <c r="C45" s="5" t="n">
        <v>932862</v>
      </c>
    </row>
    <row r="46">
      <c r="A46" s="4" t="inlineStr">
        <is>
          <t>Operating lease obligations, less current portion</t>
        </is>
      </c>
      <c r="B46" s="5" t="n">
        <v>137307</v>
      </c>
      <c r="C46" s="5" t="n">
        <v>138816</v>
      </c>
    </row>
    <row r="47">
      <c r="A47" s="4" t="inlineStr">
        <is>
          <t>Asset retirement obligations</t>
        </is>
      </c>
      <c r="B47" s="5" t="n">
        <v>120525</v>
      </c>
      <c r="C47" s="5" t="n">
        <v>116159</v>
      </c>
    </row>
    <row r="48">
      <c r="A48" s="4" t="inlineStr">
        <is>
          <t>Derivative liabilities</t>
        </is>
      </c>
      <c r="B48" s="5" t="n">
        <v>1910</v>
      </c>
      <c r="C48" s="5" t="n">
        <v>894</v>
      </c>
    </row>
    <row r="49">
      <c r="A49" s="4" t="inlineStr">
        <is>
          <t>Other liabilities</t>
        </is>
      </c>
      <c r="B49" s="5" t="n">
        <v>42923</v>
      </c>
      <c r="C49" s="5" t="n">
        <v>41813</v>
      </c>
    </row>
    <row r="50">
      <c r="A50" s="4" t="inlineStr">
        <is>
          <t>Total liabilities</t>
        </is>
      </c>
      <c r="B50" s="6" t="n">
        <v>1551548</v>
      </c>
      <c r="C50" s="6" t="n">
        <v>1328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30" customWidth="1" min="7" max="7"/>
    <col width="34" customWidth="1" min="8" max="8"/>
    <col width="13" customWidth="1" min="9" max="9"/>
    <col width="20" customWidth="1" min="10" max="10"/>
    <col width="39" customWidth="1" min="11" max="11"/>
    <col width="33" customWidth="1" min="12" max="12"/>
  </cols>
  <sheetData>
    <row r="1">
      <c r="A1" s="1" t="inlineStr">
        <is>
          <t>Unaudited Condensed Consolidated Statements of Stockholders' Equity - USD ($) $ in Thousands</t>
        </is>
      </c>
      <c r="B1" s="2" t="inlineStr">
        <is>
          <t>Total</t>
        </is>
      </c>
      <c r="C1" s="2" t="inlineStr">
        <is>
          <t>Total - Parent</t>
        </is>
      </c>
      <c r="D1" s="2" t="inlineStr">
        <is>
          <t>Additional Paid-in Capital</t>
        </is>
      </c>
      <c r="E1" s="2" t="inlineStr">
        <is>
          <t>Accumulated Deficit</t>
        </is>
      </c>
      <c r="F1" s="2" t="inlineStr">
        <is>
          <t>Accumulated Other Comprehensive Income (Loss)</t>
        </is>
      </c>
      <c r="G1" s="2" t="inlineStr">
        <is>
          <t>Common Stock Held in Treasury</t>
        </is>
      </c>
      <c r="H1" s="2" t="inlineStr">
        <is>
          <t>Total - Non-controlling Interests</t>
        </is>
      </c>
      <c r="I1" s="2" t="inlineStr">
        <is>
          <t>Capital</t>
        </is>
      </c>
      <c r="J1" s="2" t="inlineStr">
        <is>
          <t>Accumulated Deficit</t>
        </is>
      </c>
      <c r="K1" s="2" t="inlineStr">
        <is>
          <t>Accumulated Other Comprehensive Income</t>
        </is>
      </c>
      <c r="L1" s="2" t="inlineStr">
        <is>
          <t>Class A common stockCommon Stock</t>
        </is>
      </c>
    </row>
    <row r="2">
      <c r="A2" s="4" t="inlineStr">
        <is>
          <t>Balance at beginning of period (in shares) at Dec. 31, 2018</t>
        </is>
      </c>
      <c r="G2" s="5" t="n">
        <v>-500000</v>
      </c>
      <c r="L2" s="5" t="n">
        <v>209642000</v>
      </c>
    </row>
    <row r="3">
      <c r="A3" s="4" t="inlineStr">
        <is>
          <t>Beginning balance at Dec. 31, 2018</t>
        </is>
      </c>
      <c r="B3" s="6" t="n">
        <v>2734922</v>
      </c>
      <c r="C3" s="6" t="n">
        <v>2067454</v>
      </c>
      <c r="D3" s="6" t="n">
        <v>2391435</v>
      </c>
      <c r="E3" s="6" t="n">
        <v>-359603</v>
      </c>
      <c r="F3" s="6" t="n">
        <v>40238</v>
      </c>
      <c r="G3" s="6" t="n">
        <v>-6712</v>
      </c>
      <c r="H3" s="6" t="n">
        <v>667468</v>
      </c>
      <c r="I3" s="6" t="n">
        <v>1040771</v>
      </c>
      <c r="J3" s="6" t="n">
        <v>-373420</v>
      </c>
      <c r="K3" s="6" t="n">
        <v>117</v>
      </c>
      <c r="L3" s="6" t="n">
        <v>2096</v>
      </c>
    </row>
    <row r="4">
      <c r="A4" s="3" t="inlineStr">
        <is>
          <t>Increase (Decrease) in Stockholders' Equity [Roll Forward]</t>
        </is>
      </c>
    </row>
    <row r="5">
      <c r="A5" s="4" t="inlineStr">
        <is>
          <t>Stock-based compensation</t>
        </is>
      </c>
      <c r="B5" s="5" t="n">
        <v>160</v>
      </c>
      <c r="C5" s="5" t="n">
        <v>160</v>
      </c>
      <c r="D5" s="5" t="n">
        <v>160</v>
      </c>
      <c r="J5" s="5" t="n">
        <v>0</v>
      </c>
    </row>
    <row r="6">
      <c r="A6" s="4" t="inlineStr">
        <is>
          <t>Net loss</t>
        </is>
      </c>
      <c r="B6" s="5" t="n">
        <v>-26676</v>
      </c>
      <c r="C6" s="5" t="n">
        <v>-8627</v>
      </c>
      <c r="E6" s="5" t="n">
        <v>-8627</v>
      </c>
      <c r="H6" s="5" t="n">
        <v>-18049</v>
      </c>
      <c r="J6" s="5" t="n">
        <v>-18049</v>
      </c>
    </row>
    <row r="7">
      <c r="A7" s="4" t="inlineStr">
        <is>
          <t>Distributions to Class A common stockholders</t>
        </is>
      </c>
      <c r="B7" s="5" t="n">
        <v>-41987</v>
      </c>
      <c r="C7" s="5" t="n">
        <v>-41987</v>
      </c>
      <c r="D7" s="5" t="n">
        <v>-41987</v>
      </c>
    </row>
    <row r="8">
      <c r="A8" s="4" t="inlineStr">
        <is>
          <t>Other comprehensive income (loss)</t>
        </is>
      </c>
      <c r="B8" s="5" t="n">
        <v>-7249</v>
      </c>
      <c r="C8" s="5" t="n">
        <v>-7925</v>
      </c>
      <c r="F8" s="5" t="n">
        <v>-7925</v>
      </c>
      <c r="H8" s="5" t="n">
        <v>676</v>
      </c>
      <c r="K8" s="5" t="n">
        <v>676</v>
      </c>
    </row>
    <row r="9">
      <c r="A9" s="4" t="inlineStr">
        <is>
          <t>Contributions from non-controlling interests</t>
        </is>
      </c>
      <c r="B9" s="5" t="n">
        <v>5562</v>
      </c>
      <c r="H9" s="5" t="n">
        <v>5562</v>
      </c>
      <c r="I9" s="5" t="n">
        <v>5562</v>
      </c>
    </row>
    <row r="10">
      <c r="A10" s="4" t="inlineStr">
        <is>
          <t>Distributions to non-controlling interests</t>
        </is>
      </c>
      <c r="B10" s="5" t="n">
        <v>-5023</v>
      </c>
      <c r="H10" s="5" t="n">
        <v>-5023</v>
      </c>
      <c r="I10" s="5" t="n">
        <v>-5023</v>
      </c>
    </row>
    <row r="11">
      <c r="A11" s="4" t="inlineStr">
        <is>
          <t>Purchase of redeemable non-controlling interests</t>
        </is>
      </c>
      <c r="B11" s="5" t="n">
        <v>-1080</v>
      </c>
      <c r="C11" s="5" t="n">
        <v>-687</v>
      </c>
      <c r="D11" s="5" t="n">
        <v>-687</v>
      </c>
      <c r="H11" s="5" t="n">
        <v>-393</v>
      </c>
      <c r="I11" s="5" t="n">
        <v>-393</v>
      </c>
    </row>
    <row r="12">
      <c r="A12" s="4" t="inlineStr">
        <is>
          <t>Non-cash redemption of redeemable non-controlling interests</t>
        </is>
      </c>
      <c r="B12" s="5" t="n">
        <v>-7345</v>
      </c>
      <c r="C12" s="5" t="n">
        <v>-7345</v>
      </c>
      <c r="D12" s="5" t="n">
        <v>-7345</v>
      </c>
    </row>
    <row r="13">
      <c r="A13" s="4" t="inlineStr">
        <is>
          <t>Balance at end of period (in shares) at Mar. 31, 2019</t>
        </is>
      </c>
      <c r="G13" s="5" t="n">
        <v>-500000</v>
      </c>
      <c r="L13" s="5" t="n">
        <v>209642000</v>
      </c>
    </row>
    <row r="14">
      <c r="A14" s="4" t="inlineStr">
        <is>
          <t>Ending balance at Mar. 31, 2019</t>
        </is>
      </c>
      <c r="B14" s="5" t="n">
        <v>2651284</v>
      </c>
      <c r="C14" s="5" t="n">
        <v>2001043</v>
      </c>
      <c r="D14" s="5" t="n">
        <v>2341576</v>
      </c>
      <c r="E14" s="5" t="n">
        <v>-368230</v>
      </c>
      <c r="F14" s="5" t="n">
        <v>32313</v>
      </c>
      <c r="G14" s="6" t="n">
        <v>-6712</v>
      </c>
      <c r="H14" s="5" t="n">
        <v>650241</v>
      </c>
      <c r="I14" s="5" t="n">
        <v>1040917</v>
      </c>
      <c r="J14" s="5" t="n">
        <v>-391469</v>
      </c>
      <c r="K14" s="5" t="n">
        <v>793</v>
      </c>
      <c r="L14" s="6" t="n">
        <v>2096</v>
      </c>
    </row>
    <row r="15">
      <c r="A15" s="4" t="inlineStr">
        <is>
          <t>Balance at beginning of period (in shares) at Dec. 31, 2018</t>
        </is>
      </c>
      <c r="G15" s="5" t="n">
        <v>-500000</v>
      </c>
      <c r="L15" s="5" t="n">
        <v>209642000</v>
      </c>
    </row>
    <row r="16">
      <c r="A16" s="4" t="inlineStr">
        <is>
          <t>Beginning balance at Dec. 31, 2018</t>
        </is>
      </c>
      <c r="B16" s="6" t="n">
        <v>2734922</v>
      </c>
      <c r="C16" s="5" t="n">
        <v>2067454</v>
      </c>
      <c r="D16" s="5" t="n">
        <v>2391435</v>
      </c>
      <c r="E16" s="5" t="n">
        <v>-359603</v>
      </c>
      <c r="F16" s="5" t="n">
        <v>40238</v>
      </c>
      <c r="G16" s="6" t="n">
        <v>-6712</v>
      </c>
      <c r="H16" s="5" t="n">
        <v>667468</v>
      </c>
      <c r="I16" s="5" t="n">
        <v>1040771</v>
      </c>
      <c r="J16" s="5" t="n">
        <v>-373420</v>
      </c>
      <c r="K16" s="5" t="n">
        <v>117</v>
      </c>
      <c r="L16" s="6" t="n">
        <v>2096</v>
      </c>
    </row>
    <row r="17">
      <c r="A17" s="3" t="inlineStr">
        <is>
          <t>Increase (Decrease) in Stockholders' Equity [Roll Forward]</t>
        </is>
      </c>
    </row>
    <row r="18">
      <c r="A18" s="4" t="inlineStr">
        <is>
          <t>Stock-based compensation (in shares)</t>
        </is>
      </c>
      <c r="B18" s="5" t="n">
        <v>0</v>
      </c>
    </row>
    <row r="19">
      <c r="A19" s="4" t="inlineStr">
        <is>
          <t>Other comprehensive income (loss)</t>
        </is>
      </c>
      <c r="B19" s="6" t="n">
        <v>-24244</v>
      </c>
    </row>
    <row r="20">
      <c r="A20" s="4" t="inlineStr">
        <is>
          <t>Balance at end of period (in shares) at Jun. 30, 2019</t>
        </is>
      </c>
      <c r="G20" s="5" t="n">
        <v>500000</v>
      </c>
      <c r="L20" s="5" t="n">
        <v>209642000</v>
      </c>
    </row>
    <row r="21">
      <c r="A21" s="4" t="inlineStr">
        <is>
          <t>Ending balance at Jun. 30, 2019</t>
        </is>
      </c>
      <c r="B21" s="5" t="n">
        <v>2568167</v>
      </c>
      <c r="C21" s="5" t="n">
        <v>1938449</v>
      </c>
      <c r="D21" s="5" t="n">
        <v>2299628</v>
      </c>
      <c r="E21" s="5" t="n">
        <v>-371825</v>
      </c>
      <c r="F21" s="5" t="n">
        <v>15262</v>
      </c>
      <c r="G21" s="6" t="n">
        <v>-6712</v>
      </c>
      <c r="H21" s="5" t="n">
        <v>629718</v>
      </c>
      <c r="I21" s="5" t="n">
        <v>1036051</v>
      </c>
      <c r="J21" s="5" t="n">
        <v>-407182</v>
      </c>
      <c r="K21" s="5" t="n">
        <v>849</v>
      </c>
      <c r="L21" s="6" t="n">
        <v>2096</v>
      </c>
    </row>
    <row r="22">
      <c r="A22" s="4" t="inlineStr">
        <is>
          <t>Balance at beginning of period (in shares) at Mar. 31, 2019</t>
        </is>
      </c>
      <c r="G22" s="5" t="n">
        <v>-500000</v>
      </c>
      <c r="L22" s="5" t="n">
        <v>209642000</v>
      </c>
    </row>
    <row r="23">
      <c r="A23" s="4" t="inlineStr">
        <is>
          <t>Beginning balance at Mar. 31, 2019</t>
        </is>
      </c>
      <c r="B23" s="5" t="n">
        <v>2651284</v>
      </c>
      <c r="C23" s="5" t="n">
        <v>2001043</v>
      </c>
      <c r="D23" s="5" t="n">
        <v>2341576</v>
      </c>
      <c r="E23" s="5" t="n">
        <v>-368230</v>
      </c>
      <c r="F23" s="5" t="n">
        <v>32313</v>
      </c>
      <c r="G23" s="6" t="n">
        <v>-6712</v>
      </c>
      <c r="H23" s="5" t="n">
        <v>650241</v>
      </c>
      <c r="I23" s="5" t="n">
        <v>1040917</v>
      </c>
      <c r="J23" s="5" t="n">
        <v>-391469</v>
      </c>
      <c r="K23" s="5" t="n">
        <v>793</v>
      </c>
      <c r="L23" s="6" t="n">
        <v>2096</v>
      </c>
    </row>
    <row r="24">
      <c r="A24" s="3" t="inlineStr">
        <is>
          <t>Increase (Decrease) in Stockholders' Equity [Roll Forward]</t>
        </is>
      </c>
    </row>
    <row r="25">
      <c r="A25" s="4" t="inlineStr">
        <is>
          <t>Stock-based compensation</t>
        </is>
      </c>
      <c r="B25" s="5" t="n">
        <v>43</v>
      </c>
      <c r="C25" s="5" t="n">
        <v>43</v>
      </c>
      <c r="D25" s="5" t="n">
        <v>43</v>
      </c>
    </row>
    <row r="26">
      <c r="A26" s="4" t="inlineStr">
        <is>
          <t>Net loss</t>
        </is>
      </c>
      <c r="B26" s="5" t="n">
        <v>-19308</v>
      </c>
      <c r="C26" s="5" t="n">
        <v>-3595</v>
      </c>
      <c r="E26" s="5" t="n">
        <v>-3595</v>
      </c>
      <c r="H26" s="5" t="n">
        <v>-15713</v>
      </c>
      <c r="J26" s="5" t="n">
        <v>-15713</v>
      </c>
    </row>
    <row r="27">
      <c r="A27" s="4" t="inlineStr">
        <is>
          <t>Distributions to Class A common stockholders</t>
        </is>
      </c>
      <c r="B27" s="5" t="n">
        <v>-41991</v>
      </c>
      <c r="C27" s="5" t="n">
        <v>-41991</v>
      </c>
      <c r="D27" s="5" t="n">
        <v>-41991</v>
      </c>
    </row>
    <row r="28">
      <c r="A28" s="4" t="inlineStr">
        <is>
          <t>Other comprehensive income (loss)</t>
        </is>
      </c>
      <c r="B28" s="5" t="n">
        <v>-16995</v>
      </c>
      <c r="C28" s="5" t="n">
        <v>-17051</v>
      </c>
      <c r="F28" s="5" t="n">
        <v>-17051</v>
      </c>
      <c r="H28" s="5" t="n">
        <v>56</v>
      </c>
      <c r="K28" s="5" t="n">
        <v>56</v>
      </c>
    </row>
    <row r="29">
      <c r="A29" s="4" t="inlineStr">
        <is>
          <t>Distributions to non-controlling interests</t>
        </is>
      </c>
      <c r="B29" s="5" t="n">
        <v>-4866</v>
      </c>
      <c r="C29" s="5" t="n">
        <v>0</v>
      </c>
      <c r="F29" s="5" t="n">
        <v>0</v>
      </c>
      <c r="H29" s="5" t="n">
        <v>-4866</v>
      </c>
      <c r="I29" s="5" t="n">
        <v>-4866</v>
      </c>
      <c r="K29" s="5" t="n">
        <v>0</v>
      </c>
    </row>
    <row r="30">
      <c r="A30" s="4" t="inlineStr">
        <is>
          <t>Balance at end of period (in shares) at Jun. 30, 2019</t>
        </is>
      </c>
      <c r="G30" s="5" t="n">
        <v>500000</v>
      </c>
      <c r="L30" s="5" t="n">
        <v>209642000</v>
      </c>
    </row>
    <row r="31">
      <c r="A31" s="4" t="inlineStr">
        <is>
          <t>Ending balance at Jun. 30, 2019</t>
        </is>
      </c>
      <c r="B31" s="6" t="n">
        <v>2568167</v>
      </c>
      <c r="C31" s="5" t="n">
        <v>1938449</v>
      </c>
      <c r="D31" s="5" t="n">
        <v>2299628</v>
      </c>
      <c r="E31" s="5" t="n">
        <v>-371825</v>
      </c>
      <c r="F31" s="5" t="n">
        <v>15262</v>
      </c>
      <c r="G31" s="6" t="n">
        <v>-6712</v>
      </c>
      <c r="H31" s="5" t="n">
        <v>629718</v>
      </c>
      <c r="I31" s="5" t="n">
        <v>1036051</v>
      </c>
      <c r="J31" s="5" t="n">
        <v>-407182</v>
      </c>
      <c r="K31" s="5" t="n">
        <v>849</v>
      </c>
      <c r="L31" s="6" t="n">
        <v>2096</v>
      </c>
    </row>
    <row r="32">
      <c r="A32" s="4" t="inlineStr">
        <is>
          <t>Balance at beginning of period (in shares) at Dec. 31, 2019</t>
        </is>
      </c>
      <c r="B32" s="5" t="n">
        <v>227552105</v>
      </c>
      <c r="G32" s="5" t="n">
        <v>-1051000</v>
      </c>
      <c r="L32" s="5" t="n">
        <v>227552000</v>
      </c>
    </row>
    <row r="33">
      <c r="A33" s="4" t="inlineStr">
        <is>
          <t>Beginning balance at Dec. 31, 2019</t>
        </is>
      </c>
      <c r="B33" s="6" t="n">
        <v>2607908</v>
      </c>
      <c r="C33" s="5" t="n">
        <v>2003357</v>
      </c>
      <c r="D33" s="5" t="n">
        <v>2512891</v>
      </c>
      <c r="E33" s="5" t="n">
        <v>-508287</v>
      </c>
      <c r="F33" s="5" t="n">
        <v>11645</v>
      </c>
      <c r="G33" s="6" t="n">
        <v>-15168</v>
      </c>
      <c r="H33" s="5" t="n">
        <v>604551</v>
      </c>
      <c r="I33" s="5" t="n">
        <v>1024396</v>
      </c>
      <c r="J33" s="5" t="n">
        <v>-419338</v>
      </c>
      <c r="K33" s="5" t="n">
        <v>-507</v>
      </c>
      <c r="L33" s="6" t="n">
        <v>2276</v>
      </c>
    </row>
    <row r="34">
      <c r="A34" s="3" t="inlineStr">
        <is>
          <t>Increase (Decrease) in Stockholders' Equity [Roll Forward]</t>
        </is>
      </c>
    </row>
    <row r="35">
      <c r="A35" s="4" t="inlineStr">
        <is>
          <t>Stock-based compensation (in shares)</t>
        </is>
      </c>
      <c r="G35" s="5" t="n">
        <v>-13000</v>
      </c>
      <c r="L35" s="5" t="n">
        <v>34000</v>
      </c>
    </row>
    <row r="36">
      <c r="A36" s="4" t="inlineStr">
        <is>
          <t>Stock-based compensation</t>
        </is>
      </c>
      <c r="B36" s="5" t="n">
        <v>86</v>
      </c>
      <c r="C36" s="5" t="n">
        <v>86</v>
      </c>
      <c r="D36" s="5" t="n">
        <v>329</v>
      </c>
      <c r="G36" s="6" t="n">
        <v>-244</v>
      </c>
      <c r="L36" s="6" t="n">
        <v>1</v>
      </c>
    </row>
    <row r="37">
      <c r="A37" s="4" t="inlineStr">
        <is>
          <t>Net loss</t>
        </is>
      </c>
      <c r="B37" s="5" t="n">
        <v>-67258</v>
      </c>
      <c r="C37" s="5" t="n">
        <v>-55071</v>
      </c>
      <c r="E37" s="5" t="n">
        <v>-55071</v>
      </c>
      <c r="H37" s="5" t="n">
        <v>-12187</v>
      </c>
      <c r="J37" s="5" t="n">
        <v>-12187</v>
      </c>
    </row>
    <row r="38">
      <c r="A38" s="4" t="inlineStr">
        <is>
          <t>Distributions to Class A common stockholders</t>
        </is>
      </c>
      <c r="B38" s="5" t="n">
        <v>-45488</v>
      </c>
      <c r="C38" s="5" t="n">
        <v>-45488</v>
      </c>
      <c r="D38" s="5" t="n">
        <v>-45488</v>
      </c>
    </row>
    <row r="39">
      <c r="A39" s="4" t="inlineStr">
        <is>
          <t>Other comprehensive income (loss)</t>
        </is>
      </c>
      <c r="B39" s="5" t="n">
        <v>-28555</v>
      </c>
      <c r="C39" s="5" t="n">
        <v>-28309</v>
      </c>
      <c r="F39" s="5" t="n">
        <v>-28309</v>
      </c>
      <c r="H39" s="5" t="n">
        <v>-246</v>
      </c>
      <c r="K39" s="5" t="n">
        <v>-246</v>
      </c>
    </row>
    <row r="40">
      <c r="A40" s="4" t="inlineStr">
        <is>
          <t>Contributions from non-controlling interests</t>
        </is>
      </c>
      <c r="B40" s="5" t="n">
        <v>3008</v>
      </c>
      <c r="H40" s="5" t="n">
        <v>3008</v>
      </c>
      <c r="I40" s="5" t="n">
        <v>3008</v>
      </c>
    </row>
    <row r="41">
      <c r="A41" s="4" t="inlineStr">
        <is>
          <t>Distributions to non-controlling interests</t>
        </is>
      </c>
      <c r="B41" s="5" t="n">
        <v>-28828</v>
      </c>
      <c r="H41" s="5" t="n">
        <v>-28828</v>
      </c>
      <c r="I41" s="5" t="n">
        <v>-28828</v>
      </c>
    </row>
    <row r="42">
      <c r="A42" s="4" t="inlineStr">
        <is>
          <t>Purchase of redeemable non-controlling interests</t>
        </is>
      </c>
      <c r="B42" s="5" t="n">
        <v>12952</v>
      </c>
      <c r="C42" s="5" t="n">
        <v>12952</v>
      </c>
      <c r="D42" s="5" t="n">
        <v>12952</v>
      </c>
    </row>
    <row r="43">
      <c r="A43" s="4" t="inlineStr">
        <is>
          <t>Balance at end of period (in shares) at Mar. 31, 2020</t>
        </is>
      </c>
      <c r="G43" s="5" t="n">
        <v>-1064000</v>
      </c>
      <c r="L43" s="5" t="n">
        <v>227586000</v>
      </c>
    </row>
    <row r="44">
      <c r="A44" s="4" t="inlineStr">
        <is>
          <t>Ending balance at Mar. 31, 2020</t>
        </is>
      </c>
      <c r="B44" s="6" t="n">
        <v>2453825</v>
      </c>
      <c r="C44" s="5" t="n">
        <v>1887527</v>
      </c>
      <c r="D44" s="5" t="n">
        <v>2480684</v>
      </c>
      <c r="E44" s="5" t="n">
        <v>-563358</v>
      </c>
      <c r="F44" s="5" t="n">
        <v>-16664</v>
      </c>
      <c r="G44" s="6" t="n">
        <v>15412</v>
      </c>
      <c r="H44" s="5" t="n">
        <v>566298</v>
      </c>
      <c r="I44" s="5" t="n">
        <v>998576</v>
      </c>
      <c r="J44" s="5" t="n">
        <v>-431525</v>
      </c>
      <c r="K44" s="5" t="n">
        <v>-753</v>
      </c>
      <c r="L44" s="6" t="n">
        <v>2277</v>
      </c>
    </row>
    <row r="45">
      <c r="A45" s="4" t="inlineStr">
        <is>
          <t>Balance at beginning of period (in shares) at Dec. 31, 2019</t>
        </is>
      </c>
      <c r="B45" s="5" t="n">
        <v>227552105</v>
      </c>
      <c r="G45" s="5" t="n">
        <v>-1051000</v>
      </c>
      <c r="L45" s="5" t="n">
        <v>227552000</v>
      </c>
    </row>
    <row r="46">
      <c r="A46" s="4" t="inlineStr">
        <is>
          <t>Beginning balance at Dec. 31, 2019</t>
        </is>
      </c>
      <c r="B46" s="6" t="n">
        <v>2607908</v>
      </c>
      <c r="C46" s="5" t="n">
        <v>2003357</v>
      </c>
      <c r="D46" s="5" t="n">
        <v>2512891</v>
      </c>
      <c r="E46" s="5" t="n">
        <v>-508287</v>
      </c>
      <c r="F46" s="5" t="n">
        <v>11645</v>
      </c>
      <c r="G46" s="6" t="n">
        <v>-15168</v>
      </c>
      <c r="H46" s="5" t="n">
        <v>604551</v>
      </c>
      <c r="I46" s="5" t="n">
        <v>1024396</v>
      </c>
      <c r="J46" s="5" t="n">
        <v>-419338</v>
      </c>
      <c r="K46" s="5" t="n">
        <v>-507</v>
      </c>
      <c r="L46" s="6" t="n">
        <v>2276</v>
      </c>
    </row>
    <row r="47">
      <c r="A47" s="3" t="inlineStr">
        <is>
          <t>Increase (Decrease) in Stockholders' Equity [Roll Forward]</t>
        </is>
      </c>
    </row>
    <row r="48">
      <c r="A48" s="4" t="inlineStr">
        <is>
          <t>Stock-based compensation (in shares)</t>
        </is>
      </c>
      <c r="B48" s="5" t="n">
        <v>31000</v>
      </c>
    </row>
    <row r="49">
      <c r="A49" s="4" t="inlineStr">
        <is>
          <t>Other comprehensive income (loss)</t>
        </is>
      </c>
      <c r="B49" s="6" t="n">
        <v>-24424</v>
      </c>
    </row>
    <row r="50">
      <c r="A50" s="4" t="inlineStr">
        <is>
          <t>Balance at end of period (in shares) at Jun. 30, 2020</t>
        </is>
      </c>
      <c r="B50" s="5" t="n">
        <v>227601982</v>
      </c>
      <c r="G50" s="5" t="n">
        <v>-1070000</v>
      </c>
      <c r="L50" s="5" t="n">
        <v>227602000</v>
      </c>
    </row>
    <row r="51">
      <c r="A51" s="4" t="inlineStr">
        <is>
          <t>Ending balance at Jun. 30, 2020</t>
        </is>
      </c>
      <c r="B51" s="6" t="n">
        <v>2393868</v>
      </c>
      <c r="C51" s="5" t="n">
        <v>1846518</v>
      </c>
      <c r="D51" s="5" t="n">
        <v>2435521</v>
      </c>
      <c r="E51" s="5" t="n">
        <v>-563419</v>
      </c>
      <c r="F51" s="5" t="n">
        <v>-12346</v>
      </c>
      <c r="G51" s="6" t="n">
        <v>-15516</v>
      </c>
      <c r="H51" s="5" t="n">
        <v>547350</v>
      </c>
      <c r="I51" s="5" t="n">
        <v>993097</v>
      </c>
      <c r="J51" s="5" t="n">
        <v>-444807</v>
      </c>
      <c r="K51" s="5" t="n">
        <v>-940</v>
      </c>
      <c r="L51" s="6" t="n">
        <v>2278</v>
      </c>
    </row>
    <row r="52">
      <c r="A52" s="4" t="inlineStr">
        <is>
          <t>Balance at beginning of period (in shares) at Mar. 31, 2020</t>
        </is>
      </c>
      <c r="G52" s="5" t="n">
        <v>-1064000</v>
      </c>
      <c r="L52" s="5" t="n">
        <v>227586000</v>
      </c>
    </row>
    <row r="53">
      <c r="A53" s="4" t="inlineStr">
        <is>
          <t>Beginning balance at Mar. 31, 2020</t>
        </is>
      </c>
      <c r="B53" s="5" t="n">
        <v>2453825</v>
      </c>
      <c r="C53" s="5" t="n">
        <v>1887527</v>
      </c>
      <c r="D53" s="5" t="n">
        <v>2480684</v>
      </c>
      <c r="E53" s="5" t="n">
        <v>-563358</v>
      </c>
      <c r="F53" s="5" t="n">
        <v>-16664</v>
      </c>
      <c r="G53" s="6" t="n">
        <v>15412</v>
      </c>
      <c r="H53" s="5" t="n">
        <v>566298</v>
      </c>
      <c r="I53" s="5" t="n">
        <v>998576</v>
      </c>
      <c r="J53" s="5" t="n">
        <v>-431525</v>
      </c>
      <c r="K53" s="5" t="n">
        <v>-753</v>
      </c>
      <c r="L53" s="6" t="n">
        <v>2277</v>
      </c>
    </row>
    <row r="54">
      <c r="A54" s="3" t="inlineStr">
        <is>
          <t>Increase (Decrease) in Stockholders' Equity [Roll Forward]</t>
        </is>
      </c>
    </row>
    <row r="55">
      <c r="A55" s="4" t="inlineStr">
        <is>
          <t>Stock-based compensation (in shares)</t>
        </is>
      </c>
      <c r="G55" s="5" t="n">
        <v>-6000</v>
      </c>
      <c r="L55" s="5" t="n">
        <v>16000</v>
      </c>
    </row>
    <row r="56">
      <c r="A56" s="4" t="inlineStr">
        <is>
          <t>Stock-based compensation</t>
        </is>
      </c>
      <c r="B56" s="5" t="n">
        <v>223</v>
      </c>
      <c r="C56" s="5" t="n">
        <v>223</v>
      </c>
      <c r="D56" s="5" t="n">
        <v>326</v>
      </c>
      <c r="G56" s="6" t="n">
        <v>-104</v>
      </c>
      <c r="L56" s="6" t="n">
        <v>1</v>
      </c>
    </row>
    <row r="57">
      <c r="A57" s="4" t="inlineStr">
        <is>
          <t>Net loss</t>
        </is>
      </c>
      <c r="B57" s="5" t="n">
        <v>-13343</v>
      </c>
      <c r="C57" s="5" t="n">
        <v>-61</v>
      </c>
      <c r="E57" s="5" t="n">
        <v>-61</v>
      </c>
      <c r="H57" s="5" t="n">
        <v>-13282</v>
      </c>
      <c r="J57" s="5" t="n">
        <v>-13282</v>
      </c>
    </row>
    <row r="58">
      <c r="A58" s="4" t="inlineStr">
        <is>
          <t>Distributions to Class A common stockholders</t>
        </is>
      </c>
      <c r="B58" s="5" t="n">
        <v>-45489</v>
      </c>
      <c r="C58" s="5" t="n">
        <v>-45489</v>
      </c>
      <c r="D58" s="5" t="n">
        <v>-45489</v>
      </c>
    </row>
    <row r="59">
      <c r="A59" s="4" t="inlineStr">
        <is>
          <t>Other comprehensive income (loss)</t>
        </is>
      </c>
      <c r="B59" s="5" t="n">
        <v>4131</v>
      </c>
      <c r="C59" s="5" t="n">
        <v>4318</v>
      </c>
      <c r="F59" s="5" t="n">
        <v>4318</v>
      </c>
      <c r="H59" s="5" t="n">
        <v>-187</v>
      </c>
      <c r="K59" s="5" t="n">
        <v>-187</v>
      </c>
    </row>
    <row r="60">
      <c r="A60" s="4" t="inlineStr">
        <is>
          <t>Distributions to non-controlling interests</t>
        </is>
      </c>
      <c r="B60" s="6" t="n">
        <v>-5479</v>
      </c>
      <c r="H60" s="5" t="n">
        <v>-5479</v>
      </c>
      <c r="I60" s="5" t="n">
        <v>-5479</v>
      </c>
    </row>
    <row r="61">
      <c r="A61" s="4" t="inlineStr">
        <is>
          <t>Balance at end of period (in shares) at Jun. 30, 2020</t>
        </is>
      </c>
      <c r="B61" s="5" t="n">
        <v>227601982</v>
      </c>
      <c r="G61" s="5" t="n">
        <v>-1070000</v>
      </c>
      <c r="L61" s="5" t="n">
        <v>227602000</v>
      </c>
    </row>
    <row r="62">
      <c r="A62" s="4" t="inlineStr">
        <is>
          <t>Ending balance at Jun. 30, 2020</t>
        </is>
      </c>
      <c r="B62" s="6" t="n">
        <v>2393868</v>
      </c>
      <c r="C62" s="6" t="n">
        <v>1846518</v>
      </c>
      <c r="D62" s="6" t="n">
        <v>2435521</v>
      </c>
      <c r="E62" s="6" t="n">
        <v>-563419</v>
      </c>
      <c r="F62" s="6" t="n">
        <v>-12346</v>
      </c>
      <c r="G62" s="6" t="n">
        <v>-15516</v>
      </c>
      <c r="H62" s="6" t="n">
        <v>547350</v>
      </c>
      <c r="I62" s="6" t="n">
        <v>993097</v>
      </c>
      <c r="J62" s="6" t="n">
        <v>-444807</v>
      </c>
      <c r="K62" s="6" t="n">
        <v>-940</v>
      </c>
      <c r="L62" s="6" t="n">
        <v>2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5" customWidth="1" min="3" max="3"/>
    <col width="16" customWidth="1" min="4" max="4"/>
  </cols>
  <sheetData>
    <row r="1">
      <c r="A1" s="1" t="inlineStr">
        <is>
          <t>Long-term Debt - Schedule of Debt (Details) - USD ($)</t>
        </is>
      </c>
      <c r="B1" s="2" t="inlineStr">
        <is>
          <t>6 Months Ended</t>
        </is>
      </c>
    </row>
    <row r="2">
      <c r="B2" s="2" t="inlineStr">
        <is>
          <t>Jun. 30, 2020</t>
        </is>
      </c>
      <c r="C2" s="2" t="inlineStr">
        <is>
          <t>Dec. 31, 2019</t>
        </is>
      </c>
      <c r="D2" s="2" t="inlineStr">
        <is>
          <t>Oct. 16, 2017</t>
        </is>
      </c>
    </row>
    <row r="3">
      <c r="A3" s="3" t="inlineStr">
        <is>
          <t>Debt Instrument [Line Items]</t>
        </is>
      </c>
    </row>
    <row r="4">
      <c r="A4" s="4" t="inlineStr">
        <is>
          <t>Total principal due for long-term debt and financing obligations</t>
        </is>
      </c>
      <c r="B4" s="6" t="n">
        <v>6801062000</v>
      </c>
      <c r="C4" s="6" t="n">
        <v>6288469000</v>
      </c>
    </row>
    <row r="5">
      <c r="A5" s="4" t="inlineStr">
        <is>
          <t>Unamortized discounts and premiums, net</t>
        </is>
      </c>
      <c r="B5" s="5" t="n">
        <v>-495000</v>
      </c>
      <c r="C5" s="5" t="n">
        <v>-3509000</v>
      </c>
    </row>
    <row r="6">
      <c r="A6" s="4" t="inlineStr">
        <is>
          <t>Deferred financing costs, net</t>
        </is>
      </c>
      <c r="B6" s="5" t="n">
        <v>-53651000</v>
      </c>
      <c r="C6" s="5" t="n">
        <v>-49578000</v>
      </c>
    </row>
    <row r="7">
      <c r="A7" s="4" t="inlineStr">
        <is>
          <t>Less: current portion of long-term debt and financing lease obligations</t>
        </is>
      </c>
      <c r="B7" s="5" t="n">
        <v>-484570000</v>
      </c>
      <c r="C7" s="5" t="n">
        <v>-441951000</v>
      </c>
    </row>
    <row r="8">
      <c r="A8" s="4" t="inlineStr">
        <is>
          <t>Long-term debt and financing lease obligations, less current portion</t>
        </is>
      </c>
      <c r="B8" s="6" t="n">
        <v>6262346000</v>
      </c>
      <c r="C8" s="5" t="n">
        <v>5793431000</v>
      </c>
    </row>
    <row r="9">
      <c r="A9" s="4" t="inlineStr">
        <is>
          <t>Weighted average interest rate</t>
        </is>
      </c>
      <c r="B9" s="4" t="inlineStr">
        <is>
          <t>3.53%</t>
        </is>
      </c>
    </row>
    <row r="10">
      <c r="A10" s="4" t="inlineStr">
        <is>
          <t>Finance lease interest rate</t>
        </is>
      </c>
      <c r="B10" s="4" t="inlineStr">
        <is>
          <t>5.52%</t>
        </is>
      </c>
    </row>
    <row r="11">
      <c r="A11" s="4" t="inlineStr">
        <is>
          <t>Debt extension term</t>
        </is>
      </c>
      <c r="B11" s="4" t="inlineStr">
        <is>
          <t>1 year</t>
        </is>
      </c>
    </row>
    <row r="12">
      <c r="A12" s="4" t="inlineStr">
        <is>
          <t>Secured Debt</t>
        </is>
      </c>
    </row>
    <row r="13">
      <c r="A13" s="3" t="inlineStr">
        <is>
          <t>Debt Instrument [Line Items]</t>
        </is>
      </c>
    </row>
    <row r="14">
      <c r="A14" s="4" t="inlineStr">
        <is>
          <t>Total principal due for long-term debt and financing obligations</t>
        </is>
      </c>
      <c r="B14" s="6" t="n">
        <v>4316857000</v>
      </c>
      <c r="C14" s="5" t="n">
        <v>3854386000</v>
      </c>
    </row>
    <row r="15">
      <c r="A15" s="4" t="inlineStr">
        <is>
          <t>Weighted average interest rate</t>
        </is>
      </c>
      <c r="B15" s="4" t="inlineStr">
        <is>
          <t>3.18%</t>
        </is>
      </c>
    </row>
    <row r="16">
      <c r="A16" s="4" t="inlineStr">
        <is>
          <t>Percentage of debt bearing fixed interest rate</t>
        </is>
      </c>
      <c r="B16" s="4" t="inlineStr">
        <is>
          <t>42.00%</t>
        </is>
      </c>
    </row>
    <row r="17">
      <c r="A17" s="4" t="inlineStr">
        <is>
          <t>Variable interest rate</t>
        </is>
      </c>
      <c r="B17" s="4" t="inlineStr">
        <is>
          <t>58.00%</t>
        </is>
      </c>
    </row>
    <row r="18">
      <c r="A18" s="4" t="inlineStr">
        <is>
          <t>Secured Debt | Senior Notes due 2023</t>
        </is>
      </c>
    </row>
    <row r="19">
      <c r="A19" s="3" t="inlineStr">
        <is>
          <t>Debt Instrument [Line Items]</t>
        </is>
      </c>
    </row>
    <row r="20">
      <c r="A20" s="4" t="inlineStr">
        <is>
          <t>Total principal due for long-term debt and financing obligations</t>
        </is>
      </c>
      <c r="B20" s="6" t="n">
        <v>500000000</v>
      </c>
      <c r="C20" s="5" t="n">
        <v>500000000</v>
      </c>
    </row>
    <row r="21">
      <c r="A21" s="4" t="inlineStr">
        <is>
          <t>Fixed interest rate</t>
        </is>
      </c>
      <c r="B21" s="4" t="inlineStr">
        <is>
          <t>4.25%</t>
        </is>
      </c>
    </row>
    <row r="22">
      <c r="A22" s="4" t="inlineStr">
        <is>
          <t>Secured Debt | Senior Notes due 2028</t>
        </is>
      </c>
    </row>
    <row r="23">
      <c r="A23" s="3" t="inlineStr">
        <is>
          <t>Debt Instrument [Line Items]</t>
        </is>
      </c>
    </row>
    <row r="24">
      <c r="A24" s="4" t="inlineStr">
        <is>
          <t>Total principal due for long-term debt and financing obligations</t>
        </is>
      </c>
      <c r="B24" s="6" t="n">
        <v>700000000</v>
      </c>
      <c r="C24" s="5" t="n">
        <v>700000000</v>
      </c>
    </row>
    <row r="25">
      <c r="A25" s="4" t="inlineStr">
        <is>
          <t>Fixed interest rate</t>
        </is>
      </c>
      <c r="B25" s="4" t="inlineStr">
        <is>
          <t>5.00%</t>
        </is>
      </c>
    </row>
    <row r="26">
      <c r="A26" s="4" t="inlineStr">
        <is>
          <t>Secured Debt | Senior Notes due 2030</t>
        </is>
      </c>
    </row>
    <row r="27">
      <c r="A27" s="3" t="inlineStr">
        <is>
          <t>Debt Instrument [Line Items]</t>
        </is>
      </c>
    </row>
    <row r="28">
      <c r="A28" s="4" t="inlineStr">
        <is>
          <t>Total principal due for long-term debt and financing obligations</t>
        </is>
      </c>
      <c r="B28" s="6" t="n">
        <v>700000000</v>
      </c>
      <c r="C28" s="5" t="n">
        <v>700000000</v>
      </c>
    </row>
    <row r="29">
      <c r="A29" s="4" t="inlineStr">
        <is>
          <t>Fixed interest rate</t>
        </is>
      </c>
      <c r="B29" s="4" t="inlineStr">
        <is>
          <t>4.75%</t>
        </is>
      </c>
    </row>
    <row r="30">
      <c r="A30" s="4" t="inlineStr">
        <is>
          <t>Line of credit | Revolving Credit Facility | Revolver</t>
        </is>
      </c>
    </row>
    <row r="31">
      <c r="A31" s="3" t="inlineStr">
        <is>
          <t>Debt Instrument [Line Items]</t>
        </is>
      </c>
    </row>
    <row r="32">
      <c r="A32" s="4" t="inlineStr">
        <is>
          <t>Total principal due for long-term debt and financing obligations</t>
        </is>
      </c>
      <c r="B32" s="6" t="n">
        <v>44000000</v>
      </c>
      <c r="C32" s="5" t="n">
        <v>0</v>
      </c>
    </row>
    <row r="33">
      <c r="A33" s="4" t="inlineStr">
        <is>
          <t>Variable interest rate</t>
        </is>
      </c>
      <c r="B33" s="4" t="inlineStr">
        <is>
          <t>2.19%</t>
        </is>
      </c>
    </row>
    <row r="34">
      <c r="A34" s="4" t="inlineStr">
        <is>
          <t>Maximum borrowing capacity</t>
        </is>
      </c>
      <c r="B34" s="6" t="n">
        <v>800000000</v>
      </c>
    </row>
    <row r="35">
      <c r="A35" s="4" t="inlineStr">
        <is>
          <t>Line of credit | Revolving Credit Facility | Sponsor Line</t>
        </is>
      </c>
    </row>
    <row r="36">
      <c r="A36" s="3" t="inlineStr">
        <is>
          <t>Debt Instrument [Line Items]</t>
        </is>
      </c>
    </row>
    <row r="37">
      <c r="A37" s="4" t="inlineStr">
        <is>
          <t>Maximum borrowing capacity</t>
        </is>
      </c>
      <c r="D37" s="6" t="n">
        <v>500000000</v>
      </c>
    </row>
    <row r="38">
      <c r="A38" s="4" t="inlineStr">
        <is>
          <t>Bridge Facility</t>
        </is>
      </c>
    </row>
    <row r="39">
      <c r="A39" s="3" t="inlineStr">
        <is>
          <t>Debt Instrument [Line Items]</t>
        </is>
      </c>
    </row>
    <row r="40">
      <c r="A40" s="4" t="inlineStr">
        <is>
          <t>Total principal due for long-term debt and financing obligations</t>
        </is>
      </c>
      <c r="B40" s="6" t="n">
        <v>474550000</v>
      </c>
      <c r="C40" s="5" t="n">
        <v>474550000</v>
      </c>
    </row>
    <row r="41">
      <c r="A41" s="4" t="inlineStr">
        <is>
          <t>Variable interest rate</t>
        </is>
      </c>
      <c r="B41" s="4" t="inlineStr">
        <is>
          <t>1.79%</t>
        </is>
      </c>
    </row>
    <row r="42">
      <c r="A42" s="4" t="inlineStr">
        <is>
          <t>Debt extension term</t>
        </is>
      </c>
      <c r="B42" s="4" t="inlineStr">
        <is>
          <t>1 year</t>
        </is>
      </c>
    </row>
    <row r="43">
      <c r="A43" s="4" t="inlineStr">
        <is>
          <t>Financing lease obligations</t>
        </is>
      </c>
    </row>
    <row r="44">
      <c r="A44" s="3" t="inlineStr">
        <is>
          <t>Debt Instrument [Line Items]</t>
        </is>
      </c>
    </row>
    <row r="45">
      <c r="A45" s="4" t="inlineStr">
        <is>
          <t>Total principal due for long-term debt and financing obligations</t>
        </is>
      </c>
      <c r="B45" s="6" t="n">
        <v>65655000</v>
      </c>
      <c r="C45" s="6" t="n">
        <v>5953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5" customWidth="1" min="1" max="1"/>
    <col width="23" customWidth="1" min="2" max="2"/>
    <col width="21" customWidth="1" min="3" max="3"/>
    <col width="33" customWidth="1" min="4" max="4"/>
    <col width="21" customWidth="1" min="5" max="5"/>
    <col width="33" customWidth="1" min="6" max="6"/>
    <col width="21" customWidth="1" min="7" max="7"/>
    <col width="33" customWidth="1" min="8" max="8"/>
    <col width="21" customWidth="1" min="9" max="9"/>
  </cols>
  <sheetData>
    <row r="1">
      <c r="A1" s="1" t="inlineStr">
        <is>
          <t>Long-term Debt - Narrative (Details)</t>
        </is>
      </c>
      <c r="B1" s="2" t="inlineStr">
        <is>
          <t>Mar. 26, 2020USD ($)MW</t>
        </is>
      </c>
      <c r="C1" s="2" t="inlineStr">
        <is>
          <t>Feb. 11, 2020USD ($)</t>
        </is>
      </c>
      <c r="D1" s="2" t="inlineStr">
        <is>
          <t>Jun. 30, 2020USD ($)subsidiaryMW</t>
        </is>
      </c>
      <c r="E1" s="2" t="inlineStr">
        <is>
          <t>Jun. 30, 2019USD ($)</t>
        </is>
      </c>
      <c r="F1" s="2" t="inlineStr">
        <is>
          <t>Jun. 30, 2020USD ($)subsidiaryMW</t>
        </is>
      </c>
      <c r="G1" s="2" t="inlineStr">
        <is>
          <t>Jun. 30, 2019USD ($)</t>
        </is>
      </c>
      <c r="H1" s="2" t="inlineStr">
        <is>
          <t>Jun. 30, 2020EUR (€)subsidiaryMW</t>
        </is>
      </c>
      <c r="I1" s="2" t="inlineStr">
        <is>
          <t>Dec. 31, 2019USD ($)</t>
        </is>
      </c>
    </row>
    <row r="2">
      <c r="A2" s="3" t="inlineStr">
        <is>
          <t>Debt Instrument [Line Items]</t>
        </is>
      </c>
    </row>
    <row r="3">
      <c r="A3" s="4" t="inlineStr">
        <is>
          <t>Outstanding debt</t>
        </is>
      </c>
      <c r="D3" s="6" t="n">
        <v>6801062000</v>
      </c>
      <c r="F3" s="6" t="n">
        <v>6801062000</v>
      </c>
    </row>
    <row r="4">
      <c r="A4" s="4" t="inlineStr">
        <is>
          <t>Loss on extinguishment of debt</t>
        </is>
      </c>
      <c r="B4" s="6" t="n">
        <v>-3600000</v>
      </c>
      <c r="D4" s="5" t="n">
        <v>0</v>
      </c>
      <c r="E4" s="6" t="n">
        <v>0</v>
      </c>
      <c r="F4" s="5" t="n">
        <v>-3593000</v>
      </c>
      <c r="G4" s="6" t="n">
        <v>5543000</v>
      </c>
    </row>
    <row r="5">
      <c r="A5" s="4" t="inlineStr">
        <is>
          <t>Defaulted debt, reclassified to current</t>
        </is>
      </c>
      <c r="D5" s="5" t="n">
        <v>164700000</v>
      </c>
      <c r="F5" s="5" t="n">
        <v>164700000</v>
      </c>
      <c r="I5" s="6" t="n">
        <v>169000000</v>
      </c>
    </row>
    <row r="6">
      <c r="A6" s="4" t="inlineStr">
        <is>
          <t>Termosolar Acquisition</t>
        </is>
      </c>
    </row>
    <row r="7">
      <c r="A7" s="3" t="inlineStr">
        <is>
          <t>Debt Instrument [Line Items]</t>
        </is>
      </c>
    </row>
    <row r="8">
      <c r="A8" s="4" t="inlineStr">
        <is>
          <t>Project-level debt assumed</t>
        </is>
      </c>
      <c r="C8" s="6" t="n">
        <v>468812000</v>
      </c>
    </row>
    <row r="9">
      <c r="A9" s="4" t="inlineStr">
        <is>
          <t>Interest rate swaps</t>
        </is>
      </c>
    </row>
    <row r="10">
      <c r="A10" s="3" t="inlineStr">
        <is>
          <t>Debt Instrument [Line Items]</t>
        </is>
      </c>
    </row>
    <row r="11">
      <c r="A11" s="4" t="inlineStr">
        <is>
          <t>Notional amount</t>
        </is>
      </c>
      <c r="B11" s="5" t="n">
        <v>16300000</v>
      </c>
    </row>
    <row r="12">
      <c r="A12" s="4" t="inlineStr">
        <is>
          <t>Secured Debt | Termosolar Acquisition</t>
        </is>
      </c>
    </row>
    <row r="13">
      <c r="A13" s="3" t="inlineStr">
        <is>
          <t>Debt Instrument [Line Items]</t>
        </is>
      </c>
    </row>
    <row r="14">
      <c r="A14" s="4" t="inlineStr">
        <is>
          <t>Debt assumed debt, interest rate</t>
        </is>
      </c>
      <c r="C14" s="4" t="inlineStr">
        <is>
          <t>4.70%</t>
        </is>
      </c>
    </row>
    <row r="15">
      <c r="A15" s="4" t="inlineStr">
        <is>
          <t>3,28% Senior Notes Due 2037 | Secured Debt</t>
        </is>
      </c>
    </row>
    <row r="16">
      <c r="A16" s="3" t="inlineStr">
        <is>
          <t>Debt Instrument [Line Items]</t>
        </is>
      </c>
    </row>
    <row r="17">
      <c r="A17" s="4" t="inlineStr">
        <is>
          <t>Face amount of debt instrument</t>
        </is>
      </c>
      <c r="B17" s="6" t="n">
        <v>246000000</v>
      </c>
    </row>
    <row r="18">
      <c r="A18" s="4" t="inlineStr">
        <is>
          <t>Fixed interest rate</t>
        </is>
      </c>
      <c r="B18" s="4" t="inlineStr">
        <is>
          <t>3.28%</t>
        </is>
      </c>
    </row>
    <row r="19">
      <c r="A19" s="4" t="inlineStr">
        <is>
          <t>Capacity of power plant (MW) | MW</t>
        </is>
      </c>
      <c r="B19" s="5" t="n">
        <v>218</v>
      </c>
    </row>
    <row r="20">
      <c r="A20" s="4" t="inlineStr">
        <is>
          <t>Outstanding debt</t>
        </is>
      </c>
      <c r="D20" s="5" t="n">
        <v>215200000</v>
      </c>
      <c r="F20" s="5" t="n">
        <v>215200000</v>
      </c>
    </row>
    <row r="21">
      <c r="A21" s="4" t="inlineStr">
        <is>
          <t>Debt term</t>
        </is>
      </c>
      <c r="B21" s="4" t="inlineStr">
        <is>
          <t>17 years</t>
        </is>
      </c>
    </row>
    <row r="22">
      <c r="A22" s="4" t="inlineStr">
        <is>
          <t>Refinancing Agreement | Secured Debt</t>
        </is>
      </c>
    </row>
    <row r="23">
      <c r="A23" s="3" t="inlineStr">
        <is>
          <t>Debt Instrument [Line Items]</t>
        </is>
      </c>
    </row>
    <row r="24">
      <c r="A24" s="4" t="inlineStr">
        <is>
          <t>Face amount of debt instrument</t>
        </is>
      </c>
      <c r="D24" s="6" t="n">
        <v>540000000</v>
      </c>
      <c r="F24" s="6" t="n">
        <v>540000000</v>
      </c>
      <c r="H24" s="13" t="n">
        <v>483600000</v>
      </c>
    </row>
    <row r="25">
      <c r="A25" s="4" t="inlineStr">
        <is>
          <t>Fixed interest rate</t>
        </is>
      </c>
      <c r="D25" s="4" t="inlineStr">
        <is>
          <t>2.77%</t>
        </is>
      </c>
      <c r="F25" s="4" t="inlineStr">
        <is>
          <t>2.77%</t>
        </is>
      </c>
      <c r="H25" s="4" t="inlineStr">
        <is>
          <t>2.77%</t>
        </is>
      </c>
    </row>
    <row r="26">
      <c r="A26" s="4" t="inlineStr">
        <is>
          <t>Capacity of power plant (MW) | MW</t>
        </is>
      </c>
      <c r="D26" s="5" t="n">
        <v>100</v>
      </c>
      <c r="F26" s="5" t="n">
        <v>100</v>
      </c>
      <c r="H26" s="5" t="n">
        <v>100</v>
      </c>
    </row>
    <row r="27">
      <c r="A27" s="4" t="inlineStr">
        <is>
          <t>Number of subsidiaries | subsidiary</t>
        </is>
      </c>
      <c r="D27" s="5" t="n">
        <v>2</v>
      </c>
      <c r="F27" s="5" t="n">
        <v>2</v>
      </c>
      <c r="H27" s="5" t="n">
        <v>2</v>
      </c>
    </row>
    <row r="28">
      <c r="A28" s="4" t="inlineStr">
        <is>
          <t>Percentage of debt hedged by interest rate derivatives</t>
        </is>
      </c>
      <c r="D28" s="4" t="inlineStr">
        <is>
          <t>80.00%</t>
        </is>
      </c>
      <c r="F28" s="4" t="inlineStr">
        <is>
          <t>80.00%</t>
        </is>
      </c>
      <c r="H28" s="4" t="inlineStr">
        <is>
          <t>8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Aggregate Contractual Payments of Long-term Debt (Details) - USD ($)</t>
        </is>
      </c>
      <c r="B1" s="2" t="inlineStr">
        <is>
          <t>6 Months Ended</t>
        </is>
      </c>
    </row>
    <row r="2">
      <c r="B2" s="2" t="inlineStr">
        <is>
          <t>Jun. 30, 2020</t>
        </is>
      </c>
      <c r="C2" s="2" t="inlineStr">
        <is>
          <t>Dec. 31, 2019</t>
        </is>
      </c>
    </row>
    <row r="3">
      <c r="A3" s="3" t="inlineStr">
        <is>
          <t>Maturities of Long-term Debt and Capital Lease Obligations [Abstract]</t>
        </is>
      </c>
    </row>
    <row r="4">
      <c r="A4" s="4" t="inlineStr">
        <is>
          <t>Remainder of 2020</t>
        </is>
      </c>
      <c r="B4" s="6" t="n">
        <v>644332000</v>
      </c>
    </row>
    <row r="5">
      <c r="A5" s="4" t="inlineStr">
        <is>
          <t>2021</t>
        </is>
      </c>
      <c r="B5" s="5" t="n">
        <v>311337000</v>
      </c>
    </row>
    <row r="6">
      <c r="A6" s="4" t="inlineStr">
        <is>
          <t>2022</t>
        </is>
      </c>
      <c r="B6" s="5" t="n">
        <v>304861000</v>
      </c>
    </row>
    <row r="7">
      <c r="A7" s="4" t="inlineStr">
        <is>
          <t>2023</t>
        </is>
      </c>
      <c r="B7" s="5" t="n">
        <v>917955000</v>
      </c>
    </row>
    <row r="8">
      <c r="A8" s="4" t="inlineStr">
        <is>
          <t>2024</t>
        </is>
      </c>
      <c r="B8" s="5" t="n">
        <v>320954000</v>
      </c>
    </row>
    <row r="9">
      <c r="A9" s="4" t="inlineStr">
        <is>
          <t>Thereafter</t>
        </is>
      </c>
      <c r="B9" s="5" t="n">
        <v>4301623000</v>
      </c>
    </row>
    <row r="10">
      <c r="A10" s="4" t="inlineStr">
        <is>
          <t>Total</t>
        </is>
      </c>
      <c r="B10" s="5" t="n">
        <v>6801062000</v>
      </c>
    </row>
    <row r="11">
      <c r="A11" s="4" t="inlineStr">
        <is>
          <t>Defaulted debt, reclassified to current</t>
        </is>
      </c>
      <c r="B11" s="5" t="n">
        <v>164700000</v>
      </c>
      <c r="C11" s="6" t="n">
        <v>169000000</v>
      </c>
    </row>
    <row r="12">
      <c r="A12" s="4" t="inlineStr">
        <is>
          <t>Deferred financing costs</t>
        </is>
      </c>
      <c r="B12" s="6" t="n">
        <v>5500000</v>
      </c>
    </row>
    <row r="13">
      <c r="A13" s="4" t="inlineStr">
        <is>
          <t>Debt extension term</t>
        </is>
      </c>
      <c r="B13" s="4" t="inlineStr">
        <is>
          <t>1 year</t>
        </is>
      </c>
    </row>
    <row r="14">
      <c r="A14" s="4" t="inlineStr">
        <is>
          <t>Bridge Facility</t>
        </is>
      </c>
    </row>
    <row r="15">
      <c r="A15" s="3" t="inlineStr">
        <is>
          <t>Maturities of Long-term Debt and Capital Lease Obligations [Abstract]</t>
        </is>
      </c>
    </row>
    <row r="16">
      <c r="A16" s="4" t="inlineStr">
        <is>
          <t>Total</t>
        </is>
      </c>
      <c r="B16" s="6" t="n">
        <v>474600000</v>
      </c>
    </row>
    <row r="17">
      <c r="A17" s="4" t="inlineStr">
        <is>
          <t>Debt extension term</t>
        </is>
      </c>
      <c r="B17"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U.S. federal</t>
        </is>
      </c>
      <c r="B4" s="6" t="n">
        <v>0</v>
      </c>
      <c r="C4" s="6" t="n">
        <v>-22</v>
      </c>
      <c r="D4" s="6" t="n">
        <v>0</v>
      </c>
      <c r="E4" s="6" t="n">
        <v>145</v>
      </c>
    </row>
    <row r="5">
      <c r="A5" s="4" t="inlineStr">
        <is>
          <t>State and local</t>
        </is>
      </c>
      <c r="B5" s="5" t="n">
        <v>3</v>
      </c>
      <c r="C5" s="5" t="n">
        <v>0</v>
      </c>
      <c r="D5" s="5" t="n">
        <v>125</v>
      </c>
      <c r="E5" s="5" t="n">
        <v>0</v>
      </c>
    </row>
    <row r="6">
      <c r="A6" s="4" t="inlineStr">
        <is>
          <t>Foreign</t>
        </is>
      </c>
      <c r="B6" s="5" t="n">
        <v>1992</v>
      </c>
      <c r="C6" s="5" t="n">
        <v>2555</v>
      </c>
      <c r="D6" s="5" t="n">
        <v>2050</v>
      </c>
      <c r="E6" s="5" t="n">
        <v>2555</v>
      </c>
    </row>
    <row r="7">
      <c r="A7" s="4" t="inlineStr">
        <is>
          <t>Total</t>
        </is>
      </c>
      <c r="B7" s="5" t="n">
        <v>1995</v>
      </c>
      <c r="C7" s="5" t="n">
        <v>2533</v>
      </c>
      <c r="D7" s="5" t="n">
        <v>2175</v>
      </c>
      <c r="E7" s="5" t="n">
        <v>2700</v>
      </c>
    </row>
    <row r="8">
      <c r="A8" s="3" t="inlineStr">
        <is>
          <t>Deferred</t>
        </is>
      </c>
    </row>
    <row r="9">
      <c r="A9" s="4" t="inlineStr">
        <is>
          <t>U.S. federal</t>
        </is>
      </c>
      <c r="B9" s="5" t="n">
        <v>-7905</v>
      </c>
      <c r="C9" s="5" t="n">
        <v>-34</v>
      </c>
      <c r="D9" s="5" t="n">
        <v>7452</v>
      </c>
      <c r="E9" s="5" t="n">
        <v>-34</v>
      </c>
    </row>
    <row r="10">
      <c r="A10" s="4" t="inlineStr">
        <is>
          <t>State and local</t>
        </is>
      </c>
      <c r="B10" s="5" t="n">
        <v>-2710</v>
      </c>
      <c r="C10" s="5" t="n">
        <v>0</v>
      </c>
      <c r="D10" s="5" t="n">
        <v>5710</v>
      </c>
      <c r="E10" s="5" t="n">
        <v>0</v>
      </c>
    </row>
    <row r="11">
      <c r="A11" s="4" t="inlineStr">
        <is>
          <t>Foreign</t>
        </is>
      </c>
      <c r="B11" s="5" t="n">
        <v>-2212</v>
      </c>
      <c r="C11" s="5" t="n">
        <v>3170</v>
      </c>
      <c r="D11" s="5" t="n">
        <v>-1708</v>
      </c>
      <c r="E11" s="5" t="n">
        <v>-1148</v>
      </c>
    </row>
    <row r="12">
      <c r="A12" s="4" t="inlineStr">
        <is>
          <t>Total</t>
        </is>
      </c>
      <c r="B12" s="5" t="n">
        <v>-12827</v>
      </c>
      <c r="C12" s="5" t="n">
        <v>3136</v>
      </c>
      <c r="D12" s="5" t="n">
        <v>11454</v>
      </c>
      <c r="E12" s="5" t="n">
        <v>-1182</v>
      </c>
    </row>
    <row r="13">
      <c r="A13" s="3" t="inlineStr">
        <is>
          <t>Total</t>
        </is>
      </c>
    </row>
    <row r="14">
      <c r="A14" s="4" t="inlineStr">
        <is>
          <t>Federal, Total</t>
        </is>
      </c>
      <c r="B14" s="5" t="n">
        <v>-7905</v>
      </c>
      <c r="C14" s="5" t="n">
        <v>-56</v>
      </c>
      <c r="D14" s="5" t="n">
        <v>7452</v>
      </c>
      <c r="E14" s="5" t="n">
        <v>111</v>
      </c>
    </row>
    <row r="15">
      <c r="A15" s="4" t="inlineStr">
        <is>
          <t>State and local, Total</t>
        </is>
      </c>
      <c r="B15" s="5" t="n">
        <v>-2707</v>
      </c>
      <c r="C15" s="5" t="n">
        <v>0</v>
      </c>
      <c r="D15" s="5" t="n">
        <v>5835</v>
      </c>
      <c r="E15" s="5" t="n">
        <v>0</v>
      </c>
    </row>
    <row r="16">
      <c r="A16" s="4" t="inlineStr">
        <is>
          <t>Foreign, Total</t>
        </is>
      </c>
      <c r="B16" s="5" t="n">
        <v>-220</v>
      </c>
      <c r="C16" s="5" t="n">
        <v>5725</v>
      </c>
      <c r="D16" s="5" t="n">
        <v>342</v>
      </c>
      <c r="E16" s="5" t="n">
        <v>1407</v>
      </c>
    </row>
    <row r="17">
      <c r="A17" s="4" t="inlineStr">
        <is>
          <t>Total expense (benefit)</t>
        </is>
      </c>
      <c r="B17" s="5" t="n">
        <v>-10832</v>
      </c>
      <c r="C17" s="5" t="n">
        <v>5669</v>
      </c>
      <c r="D17" s="5" t="n">
        <v>13629</v>
      </c>
      <c r="E17" s="5" t="n">
        <v>1518</v>
      </c>
    </row>
    <row r="18">
      <c r="A18" s="4" t="inlineStr">
        <is>
          <t>Loss before income tax expense</t>
        </is>
      </c>
      <c r="B18" s="5" t="n">
        <v>-24166</v>
      </c>
      <c r="C18" s="5" t="n">
        <v>-11158</v>
      </c>
      <c r="D18" s="5" t="n">
        <v>-66951</v>
      </c>
      <c r="E18" s="5" t="n">
        <v>-51366</v>
      </c>
    </row>
    <row r="19">
      <c r="A19" s="4" t="inlineStr">
        <is>
          <t>Income tax (benefit) expense</t>
        </is>
      </c>
      <c r="B19" s="6" t="n">
        <v>-10832</v>
      </c>
      <c r="C19" s="6" t="n">
        <v>5669</v>
      </c>
      <c r="D19" s="6" t="n">
        <v>13629</v>
      </c>
      <c r="E19" s="6" t="n">
        <v>1518</v>
      </c>
    </row>
    <row r="20">
      <c r="A20" s="4" t="inlineStr">
        <is>
          <t>Effective tax rate</t>
        </is>
      </c>
      <c r="B20" s="4" t="inlineStr">
        <is>
          <t>44.80%</t>
        </is>
      </c>
      <c r="C20" s="4" t="inlineStr">
        <is>
          <t>(50.80%)</t>
        </is>
      </c>
      <c r="D20" s="4" t="inlineStr">
        <is>
          <t>(20.40%)</t>
        </is>
      </c>
      <c r="E20" s="4" t="inlineStr">
        <is>
          <t>(3.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Statutory tax rate</t>
        </is>
      </c>
      <c r="B4" s="4" t="inlineStr">
        <is>
          <t>21.00%</t>
        </is>
      </c>
      <c r="C4" s="4" t="inlineStr">
        <is>
          <t>21.00%</t>
        </is>
      </c>
      <c r="D4" s="4" t="inlineStr">
        <is>
          <t>21.00%</t>
        </is>
      </c>
      <c r="E4" s="4" t="inlineStr">
        <is>
          <t>21.00%</t>
        </is>
      </c>
    </row>
    <row r="5">
      <c r="A5" s="4" t="inlineStr">
        <is>
          <t>CARES Act provision, income tax rate deduction</t>
        </is>
      </c>
      <c r="D5" s="6" t="n">
        <v>56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Instruments (Details) - USD ($) $ in Thousands</t>
        </is>
      </c>
      <c r="B1" s="2" t="inlineStr">
        <is>
          <t>Jun. 30, 2020</t>
        </is>
      </c>
      <c r="C1" s="2" t="inlineStr">
        <is>
          <t>Dec. 31, 2019</t>
        </is>
      </c>
    </row>
    <row r="2">
      <c r="A2" s="3" t="inlineStr">
        <is>
          <t>Derivatives, Fair Value [Line Items]</t>
        </is>
      </c>
    </row>
    <row r="3">
      <c r="A3" s="4" t="inlineStr">
        <is>
          <t>Gross amounts of derivative assets</t>
        </is>
      </c>
      <c r="B3" s="6" t="n">
        <v>52849</v>
      </c>
      <c r="C3" s="6" t="n">
        <v>74949</v>
      </c>
    </row>
    <row r="4">
      <c r="A4" s="4" t="inlineStr">
        <is>
          <t>Counterparty Netting</t>
        </is>
      </c>
      <c r="B4" s="5" t="n">
        <v>0</v>
      </c>
      <c r="C4" s="5" t="n">
        <v>-1413</v>
      </c>
    </row>
    <row r="5">
      <c r="A5" s="4" t="inlineStr">
        <is>
          <t>Net derivative assets</t>
        </is>
      </c>
      <c r="B5" s="5" t="n">
        <v>52849</v>
      </c>
      <c r="C5" s="5" t="n">
        <v>73536</v>
      </c>
    </row>
    <row r="6">
      <c r="A6" s="4" t="inlineStr">
        <is>
          <t>Gross amounts of derivative liabilities</t>
        </is>
      </c>
      <c r="B6" s="5" t="n">
        <v>300613</v>
      </c>
      <c r="C6" s="5" t="n">
        <v>136776</v>
      </c>
    </row>
    <row r="7">
      <c r="A7" s="4" t="inlineStr">
        <is>
          <t>Counterparty Netting</t>
        </is>
      </c>
      <c r="B7" s="5" t="n">
        <v>0</v>
      </c>
      <c r="C7" s="5" t="n">
        <v>-1413</v>
      </c>
    </row>
    <row r="8">
      <c r="A8" s="4" t="inlineStr">
        <is>
          <t>Net derivative liabilities</t>
        </is>
      </c>
      <c r="B8" s="5" t="n">
        <v>300613</v>
      </c>
      <c r="C8" s="5" t="n">
        <v>135363</v>
      </c>
    </row>
    <row r="9">
      <c r="A9" s="4" t="inlineStr">
        <is>
          <t>Derivative assets, current</t>
        </is>
      </c>
    </row>
    <row r="10">
      <c r="A10" s="3" t="inlineStr">
        <is>
          <t>Derivatives, Fair Value [Line Items]</t>
        </is>
      </c>
    </row>
    <row r="11">
      <c r="A11" s="4" t="inlineStr">
        <is>
          <t>Gross amounts of derivative assets</t>
        </is>
      </c>
      <c r="B11" s="5" t="n">
        <v>7688</v>
      </c>
      <c r="C11" s="5" t="n">
        <v>16760</v>
      </c>
    </row>
    <row r="12">
      <c r="A12" s="4" t="inlineStr">
        <is>
          <t>Counterparty Netting</t>
        </is>
      </c>
      <c r="B12" s="5" t="n">
        <v>0</v>
      </c>
      <c r="C12" s="5" t="n">
        <v>-941</v>
      </c>
    </row>
    <row r="13">
      <c r="A13" s="4" t="inlineStr">
        <is>
          <t>Net derivative assets</t>
        </is>
      </c>
      <c r="B13" s="5" t="n">
        <v>7688</v>
      </c>
      <c r="C13" s="5" t="n">
        <v>15819</v>
      </c>
    </row>
    <row r="14">
      <c r="A14" s="4" t="inlineStr">
        <is>
          <t>Derivative assets</t>
        </is>
      </c>
    </row>
    <row r="15">
      <c r="A15" s="3" t="inlineStr">
        <is>
          <t>Derivatives, Fair Value [Line Items]</t>
        </is>
      </c>
    </row>
    <row r="16">
      <c r="A16" s="4" t="inlineStr">
        <is>
          <t>Gross amounts of derivative assets</t>
        </is>
      </c>
      <c r="B16" s="5" t="n">
        <v>45161</v>
      </c>
      <c r="C16" s="5" t="n">
        <v>58189</v>
      </c>
    </row>
    <row r="17">
      <c r="A17" s="4" t="inlineStr">
        <is>
          <t>Counterparty Netting</t>
        </is>
      </c>
      <c r="B17" s="5" t="n">
        <v>0</v>
      </c>
      <c r="C17" s="5" t="n">
        <v>-472</v>
      </c>
    </row>
    <row r="18">
      <c r="A18" s="4" t="inlineStr">
        <is>
          <t>Net derivative assets</t>
        </is>
      </c>
      <c r="B18" s="5" t="n">
        <v>45161</v>
      </c>
      <c r="C18" s="5" t="n">
        <v>57717</v>
      </c>
    </row>
    <row r="19">
      <c r="A19" s="4" t="inlineStr">
        <is>
          <t>Derivative liabilities, current portion</t>
        </is>
      </c>
    </row>
    <row r="20">
      <c r="A20" s="3" t="inlineStr">
        <is>
          <t>Derivatives, Fair Value [Line Items]</t>
        </is>
      </c>
    </row>
    <row r="21">
      <c r="A21" s="4" t="inlineStr">
        <is>
          <t>Gross amounts of derivative liabilities</t>
        </is>
      </c>
      <c r="B21" s="5" t="n">
        <v>63596</v>
      </c>
      <c r="C21" s="5" t="n">
        <v>34910</v>
      </c>
    </row>
    <row r="22">
      <c r="A22" s="4" t="inlineStr">
        <is>
          <t>Counterparty Netting</t>
        </is>
      </c>
      <c r="B22" s="5" t="n">
        <v>0</v>
      </c>
      <c r="C22" s="5" t="n">
        <v>-941</v>
      </c>
    </row>
    <row r="23">
      <c r="A23" s="4" t="inlineStr">
        <is>
          <t>Net derivative liabilities</t>
        </is>
      </c>
      <c r="B23" s="5" t="n">
        <v>63596</v>
      </c>
      <c r="C23" s="5" t="n">
        <v>33969</v>
      </c>
    </row>
    <row r="24">
      <c r="A24" s="4" t="inlineStr">
        <is>
          <t>Derivative liabilities</t>
        </is>
      </c>
    </row>
    <row r="25">
      <c r="A25" s="3" t="inlineStr">
        <is>
          <t>Derivatives, Fair Value [Line Items]</t>
        </is>
      </c>
    </row>
    <row r="26">
      <c r="A26" s="4" t="inlineStr">
        <is>
          <t>Gross amounts of derivative liabilities</t>
        </is>
      </c>
      <c r="B26" s="5" t="n">
        <v>237017</v>
      </c>
      <c r="C26" s="5" t="n">
        <v>101866</v>
      </c>
    </row>
    <row r="27">
      <c r="A27" s="4" t="inlineStr">
        <is>
          <t>Counterparty Netting</t>
        </is>
      </c>
      <c r="B27" s="5" t="n">
        <v>0</v>
      </c>
      <c r="C27" s="5" t="n">
        <v>-472</v>
      </c>
    </row>
    <row r="28">
      <c r="A28" s="4" t="inlineStr">
        <is>
          <t>Net derivative liabilities</t>
        </is>
      </c>
      <c r="B28" s="5" t="n">
        <v>237017</v>
      </c>
      <c r="C28" s="5" t="n">
        <v>101394</v>
      </c>
    </row>
    <row r="29">
      <c r="A29" s="4" t="inlineStr">
        <is>
          <t>Interest Rate Swaps | Derivatives Designated as Hedging Instruments</t>
        </is>
      </c>
    </row>
    <row r="30">
      <c r="A30" s="3" t="inlineStr">
        <is>
          <t>Derivatives, Fair Value [Line Items]</t>
        </is>
      </c>
    </row>
    <row r="31">
      <c r="A31" s="4" t="inlineStr">
        <is>
          <t>Gross amounts of derivative assets</t>
        </is>
      </c>
      <c r="B31" s="5" t="n">
        <v>0</v>
      </c>
      <c r="C31" s="5" t="n">
        <v>809</v>
      </c>
    </row>
    <row r="32">
      <c r="A32" s="4" t="inlineStr">
        <is>
          <t>Gross amounts of derivative liabilities</t>
        </is>
      </c>
      <c r="B32" s="5" t="n">
        <v>76957</v>
      </c>
      <c r="C32" s="5" t="n">
        <v>53651</v>
      </c>
    </row>
    <row r="33">
      <c r="A33" s="4" t="inlineStr">
        <is>
          <t>Interest Rate Swaps | Derivatives Designated as Hedging Instruments | Derivative assets, current</t>
        </is>
      </c>
    </row>
    <row r="34">
      <c r="A34" s="3" t="inlineStr">
        <is>
          <t>Derivatives, Fair Value [Line Items]</t>
        </is>
      </c>
    </row>
    <row r="35">
      <c r="A35" s="4" t="inlineStr">
        <is>
          <t>Gross amounts of derivative assets</t>
        </is>
      </c>
      <c r="B35" s="5" t="n">
        <v>0</v>
      </c>
      <c r="C35" s="5" t="n">
        <v>0</v>
      </c>
    </row>
    <row r="36">
      <c r="A36" s="4" t="inlineStr">
        <is>
          <t>Interest Rate Swaps | Derivatives Designated as Hedging Instruments | Derivative assets</t>
        </is>
      </c>
    </row>
    <row r="37">
      <c r="A37" s="3" t="inlineStr">
        <is>
          <t>Derivatives, Fair Value [Line Items]</t>
        </is>
      </c>
    </row>
    <row r="38">
      <c r="A38" s="4" t="inlineStr">
        <is>
          <t>Gross amounts of derivative assets</t>
        </is>
      </c>
      <c r="B38" s="5" t="n">
        <v>0</v>
      </c>
      <c r="C38" s="5" t="n">
        <v>809</v>
      </c>
    </row>
    <row r="39">
      <c r="A39" s="4" t="inlineStr">
        <is>
          <t>Interest Rate Swaps | Derivatives Designated as Hedging Instruments | Derivative liabilities, current portion</t>
        </is>
      </c>
    </row>
    <row r="40">
      <c r="A40" s="3" t="inlineStr">
        <is>
          <t>Derivatives, Fair Value [Line Items]</t>
        </is>
      </c>
    </row>
    <row r="41">
      <c r="A41" s="4" t="inlineStr">
        <is>
          <t>Gross amounts of derivative liabilities</t>
        </is>
      </c>
      <c r="B41" s="5" t="n">
        <v>15803</v>
      </c>
      <c r="C41" s="5" t="n">
        <v>12046</v>
      </c>
    </row>
    <row r="42">
      <c r="A42" s="4" t="inlineStr">
        <is>
          <t>Interest Rate Swaps | Derivatives Designated as Hedging Instruments | Derivative liabilities</t>
        </is>
      </c>
    </row>
    <row r="43">
      <c r="A43" s="3" t="inlineStr">
        <is>
          <t>Derivatives, Fair Value [Line Items]</t>
        </is>
      </c>
    </row>
    <row r="44">
      <c r="A44" s="4" t="inlineStr">
        <is>
          <t>Gross amounts of derivative liabilities</t>
        </is>
      </c>
      <c r="B44" s="5" t="n">
        <v>61154</v>
      </c>
      <c r="C44" s="5" t="n">
        <v>41605</v>
      </c>
    </row>
    <row r="45">
      <c r="A45" s="4" t="inlineStr">
        <is>
          <t>Interest Rate Swaps | Derivatives Not Designated as Hedging Instruments</t>
        </is>
      </c>
    </row>
    <row r="46">
      <c r="A46" s="3" t="inlineStr">
        <is>
          <t>Derivatives, Fair Value [Line Items]</t>
        </is>
      </c>
    </row>
    <row r="47">
      <c r="A47" s="4" t="inlineStr">
        <is>
          <t>Gross amounts of derivative assets</t>
        </is>
      </c>
      <c r="B47" s="5" t="n">
        <v>0</v>
      </c>
      <c r="C47" s="5" t="n">
        <v>0</v>
      </c>
    </row>
    <row r="48">
      <c r="A48" s="4" t="inlineStr">
        <is>
          <t>Gross amounts of derivative liabilities</t>
        </is>
      </c>
      <c r="B48" s="5" t="n">
        <v>223116</v>
      </c>
      <c r="C48" s="5" t="n">
        <v>81335</v>
      </c>
    </row>
    <row r="49">
      <c r="A49" s="4" t="inlineStr">
        <is>
          <t>Interest Rate Swaps | Derivatives Not Designated as Hedging Instruments | Derivative assets, current</t>
        </is>
      </c>
    </row>
    <row r="50">
      <c r="A50" s="3" t="inlineStr">
        <is>
          <t>Derivatives, Fair Value [Line Items]</t>
        </is>
      </c>
    </row>
    <row r="51">
      <c r="A51" s="4" t="inlineStr">
        <is>
          <t>Gross amounts of derivative assets</t>
        </is>
      </c>
      <c r="B51" s="5" t="n">
        <v>0</v>
      </c>
      <c r="C51" s="5" t="n">
        <v>0</v>
      </c>
    </row>
    <row r="52">
      <c r="A52" s="4" t="inlineStr">
        <is>
          <t>Interest Rate Swaps | Derivatives Not Designated as Hedging Instruments | Derivative assets</t>
        </is>
      </c>
    </row>
    <row r="53">
      <c r="A53" s="3" t="inlineStr">
        <is>
          <t>Derivatives, Fair Value [Line Items]</t>
        </is>
      </c>
    </row>
    <row r="54">
      <c r="A54" s="4" t="inlineStr">
        <is>
          <t>Gross amounts of derivative assets</t>
        </is>
      </c>
      <c r="B54" s="5" t="n">
        <v>0</v>
      </c>
      <c r="C54" s="5" t="n">
        <v>0</v>
      </c>
    </row>
    <row r="55">
      <c r="A55" s="4" t="inlineStr">
        <is>
          <t>Interest Rate Swaps | Derivatives Not Designated as Hedging Instruments | Derivative liabilities, current portion</t>
        </is>
      </c>
    </row>
    <row r="56">
      <c r="A56" s="3" t="inlineStr">
        <is>
          <t>Derivatives, Fair Value [Line Items]</t>
        </is>
      </c>
    </row>
    <row r="57">
      <c r="A57" s="4" t="inlineStr">
        <is>
          <t>Gross amounts of derivative liabilities</t>
        </is>
      </c>
      <c r="B57" s="5" t="n">
        <v>47253</v>
      </c>
      <c r="C57" s="5" t="n">
        <v>21923</v>
      </c>
    </row>
    <row r="58">
      <c r="A58" s="4" t="inlineStr">
        <is>
          <t>Interest Rate Swaps | Derivatives Not Designated as Hedging Instruments | Derivative liabilities</t>
        </is>
      </c>
    </row>
    <row r="59">
      <c r="A59" s="3" t="inlineStr">
        <is>
          <t>Derivatives, Fair Value [Line Items]</t>
        </is>
      </c>
    </row>
    <row r="60">
      <c r="A60" s="4" t="inlineStr">
        <is>
          <t>Gross amounts of derivative liabilities</t>
        </is>
      </c>
      <c r="B60" s="5" t="n">
        <v>175863</v>
      </c>
      <c r="C60" s="5" t="n">
        <v>59412</v>
      </c>
    </row>
    <row r="61">
      <c r="A61" s="4" t="inlineStr">
        <is>
          <t>Foreign currency contracts | Derivatives Designated as Hedging Instruments</t>
        </is>
      </c>
    </row>
    <row r="62">
      <c r="A62" s="3" t="inlineStr">
        <is>
          <t>Derivatives, Fair Value [Line Items]</t>
        </is>
      </c>
    </row>
    <row r="63">
      <c r="A63" s="4" t="inlineStr">
        <is>
          <t>Gross amounts of derivative assets</t>
        </is>
      </c>
      <c r="B63" s="5" t="n">
        <v>0</v>
      </c>
      <c r="C63" s="5" t="n">
        <v>373</v>
      </c>
    </row>
    <row r="64">
      <c r="A64" s="4" t="inlineStr">
        <is>
          <t>Gross amounts of derivative liabilities</t>
        </is>
      </c>
      <c r="B64" s="5" t="n">
        <v>0</v>
      </c>
      <c r="C64" s="5" t="n">
        <v>946</v>
      </c>
    </row>
    <row r="65">
      <c r="A65" s="4" t="inlineStr">
        <is>
          <t>Foreign currency contracts | Derivatives Designated as Hedging Instruments | Derivative assets, current</t>
        </is>
      </c>
    </row>
    <row r="66">
      <c r="A66" s="3" t="inlineStr">
        <is>
          <t>Derivatives, Fair Value [Line Items]</t>
        </is>
      </c>
    </row>
    <row r="67">
      <c r="A67" s="4" t="inlineStr">
        <is>
          <t>Gross amounts of derivative assets</t>
        </is>
      </c>
      <c r="B67" s="5" t="n">
        <v>0</v>
      </c>
      <c r="C67" s="5" t="n">
        <v>349</v>
      </c>
    </row>
    <row r="68">
      <c r="A68" s="4" t="inlineStr">
        <is>
          <t>Foreign currency contracts | Derivatives Designated as Hedging Instruments | Derivative assets</t>
        </is>
      </c>
    </row>
    <row r="69">
      <c r="A69" s="3" t="inlineStr">
        <is>
          <t>Derivatives, Fair Value [Line Items]</t>
        </is>
      </c>
    </row>
    <row r="70">
      <c r="A70" s="4" t="inlineStr">
        <is>
          <t>Gross amounts of derivative assets</t>
        </is>
      </c>
      <c r="B70" s="5" t="n">
        <v>0</v>
      </c>
      <c r="C70" s="5" t="n">
        <v>24</v>
      </c>
    </row>
    <row r="71">
      <c r="A71" s="4" t="inlineStr">
        <is>
          <t>Foreign currency contracts | Derivatives Designated as Hedging Instruments | Derivative liabilities, current portion</t>
        </is>
      </c>
    </row>
    <row r="72">
      <c r="A72" s="3" t="inlineStr">
        <is>
          <t>Derivatives, Fair Value [Line Items]</t>
        </is>
      </c>
    </row>
    <row r="73">
      <c r="A73" s="4" t="inlineStr">
        <is>
          <t>Gross amounts of derivative liabilities</t>
        </is>
      </c>
      <c r="B73" s="5" t="n">
        <v>0</v>
      </c>
      <c r="C73" s="5" t="n">
        <v>631</v>
      </c>
    </row>
    <row r="74">
      <c r="A74" s="4" t="inlineStr">
        <is>
          <t>Foreign currency contracts | Derivatives Designated as Hedging Instruments | Derivative liabilities</t>
        </is>
      </c>
    </row>
    <row r="75">
      <c r="A75" s="3" t="inlineStr">
        <is>
          <t>Derivatives, Fair Value [Line Items]</t>
        </is>
      </c>
    </row>
    <row r="76">
      <c r="A76" s="4" t="inlineStr">
        <is>
          <t>Gross amounts of derivative liabilities</t>
        </is>
      </c>
      <c r="B76" s="5" t="n">
        <v>0</v>
      </c>
      <c r="C76" s="5" t="n">
        <v>315</v>
      </c>
    </row>
    <row r="77">
      <c r="A77" s="4" t="inlineStr">
        <is>
          <t>Foreign currency contracts | Derivatives Not Designated as Hedging Instruments</t>
        </is>
      </c>
    </row>
    <row r="78">
      <c r="A78" s="3" t="inlineStr">
        <is>
          <t>Derivatives, Fair Value [Line Items]</t>
        </is>
      </c>
    </row>
    <row r="79">
      <c r="A79" s="4" t="inlineStr">
        <is>
          <t>Gross amounts of derivative assets</t>
        </is>
      </c>
      <c r="B79" s="5" t="n">
        <v>0</v>
      </c>
      <c r="C79" s="5" t="n">
        <v>8596</v>
      </c>
    </row>
    <row r="80">
      <c r="A80" s="4" t="inlineStr">
        <is>
          <t>Gross amounts of derivative liabilities</t>
        </is>
      </c>
      <c r="B80" s="5" t="n">
        <v>0</v>
      </c>
      <c r="C80" s="5" t="n">
        <v>844</v>
      </c>
    </row>
    <row r="81">
      <c r="A81" s="4" t="inlineStr">
        <is>
          <t>Foreign currency contracts | Derivatives Not Designated as Hedging Instruments | Derivative assets, current</t>
        </is>
      </c>
    </row>
    <row r="82">
      <c r="A82" s="3" t="inlineStr">
        <is>
          <t>Derivatives, Fair Value [Line Items]</t>
        </is>
      </c>
    </row>
    <row r="83">
      <c r="A83" s="4" t="inlineStr">
        <is>
          <t>Gross amounts of derivative assets</t>
        </is>
      </c>
      <c r="B83" s="5" t="n">
        <v>0</v>
      </c>
      <c r="C83" s="5" t="n">
        <v>8092</v>
      </c>
    </row>
    <row r="84">
      <c r="A84" s="4" t="inlineStr">
        <is>
          <t>Foreign currency contracts | Derivatives Not Designated as Hedging Instruments | Derivative assets</t>
        </is>
      </c>
    </row>
    <row r="85">
      <c r="A85" s="3" t="inlineStr">
        <is>
          <t>Derivatives, Fair Value [Line Items]</t>
        </is>
      </c>
    </row>
    <row r="86">
      <c r="A86" s="4" t="inlineStr">
        <is>
          <t>Gross amounts of derivative assets</t>
        </is>
      </c>
      <c r="B86" s="5" t="n">
        <v>0</v>
      </c>
      <c r="C86" s="5" t="n">
        <v>504</v>
      </c>
    </row>
    <row r="87">
      <c r="A87" s="4" t="inlineStr">
        <is>
          <t>Foreign currency contracts | Derivatives Not Designated as Hedging Instruments | Derivative liabilities, current portion</t>
        </is>
      </c>
    </row>
    <row r="88">
      <c r="A88" s="3" t="inlineStr">
        <is>
          <t>Derivatives, Fair Value [Line Items]</t>
        </is>
      </c>
    </row>
    <row r="89">
      <c r="A89" s="4" t="inlineStr">
        <is>
          <t>Gross amounts of derivative liabilities</t>
        </is>
      </c>
      <c r="B89" s="5" t="n">
        <v>0</v>
      </c>
      <c r="C89" s="5" t="n">
        <v>310</v>
      </c>
    </row>
    <row r="90">
      <c r="A90" s="4" t="inlineStr">
        <is>
          <t>Foreign currency contracts | Derivatives Not Designated as Hedging Instruments | Derivative liabilities</t>
        </is>
      </c>
    </row>
    <row r="91">
      <c r="A91" s="3" t="inlineStr">
        <is>
          <t>Derivatives, Fair Value [Line Items]</t>
        </is>
      </c>
    </row>
    <row r="92">
      <c r="A92" s="4" t="inlineStr">
        <is>
          <t>Gross amounts of derivative liabilities</t>
        </is>
      </c>
      <c r="B92" s="5" t="n">
        <v>0</v>
      </c>
      <c r="C92" s="5" t="n">
        <v>534</v>
      </c>
    </row>
    <row r="93">
      <c r="A93" s="4" t="inlineStr">
        <is>
          <t>Commodity Contracts | Derivatives Designated as Hedging Instruments</t>
        </is>
      </c>
    </row>
    <row r="94">
      <c r="A94" s="3" t="inlineStr">
        <is>
          <t>Derivatives, Fair Value [Line Items]</t>
        </is>
      </c>
    </row>
    <row r="95">
      <c r="A95" s="4" t="inlineStr">
        <is>
          <t>Gross amounts of derivative assets</t>
        </is>
      </c>
      <c r="B95" s="5" t="n">
        <v>29128</v>
      </c>
      <c r="C95" s="5" t="n">
        <v>34309</v>
      </c>
    </row>
    <row r="96">
      <c r="A96" s="4" t="inlineStr">
        <is>
          <t>Gross amounts of derivative liabilities</t>
        </is>
      </c>
      <c r="B96" s="5" t="n">
        <v>0</v>
      </c>
      <c r="C96" s="5" t="n">
        <v>0</v>
      </c>
    </row>
    <row r="97">
      <c r="A97" s="4" t="inlineStr">
        <is>
          <t>Commodity Contracts | Derivatives Designated as Hedging Instruments | Derivative assets, current</t>
        </is>
      </c>
    </row>
    <row r="98">
      <c r="A98" s="3" t="inlineStr">
        <is>
          <t>Derivatives, Fair Value [Line Items]</t>
        </is>
      </c>
    </row>
    <row r="99">
      <c r="A99" s="4" t="inlineStr">
        <is>
          <t>Gross amounts of derivative assets</t>
        </is>
      </c>
      <c r="B99" s="5" t="n">
        <v>2079</v>
      </c>
      <c r="C99" s="5" t="n">
        <v>1040</v>
      </c>
    </row>
    <row r="100">
      <c r="A100" s="4" t="inlineStr">
        <is>
          <t>Commodity Contracts | Derivatives Designated as Hedging Instruments | Derivative assets</t>
        </is>
      </c>
    </row>
    <row r="101">
      <c r="A101" s="3" t="inlineStr">
        <is>
          <t>Derivatives, Fair Value [Line Items]</t>
        </is>
      </c>
    </row>
    <row r="102">
      <c r="A102" s="4" t="inlineStr">
        <is>
          <t>Gross amounts of derivative assets</t>
        </is>
      </c>
      <c r="B102" s="5" t="n">
        <v>27049</v>
      </c>
      <c r="C102" s="5" t="n">
        <v>33269</v>
      </c>
    </row>
    <row r="103">
      <c r="A103" s="4" t="inlineStr">
        <is>
          <t>Commodity Contracts | Derivatives Designated as Hedging Instruments | Derivative liabilities, current portion</t>
        </is>
      </c>
    </row>
    <row r="104">
      <c r="A104" s="3" t="inlineStr">
        <is>
          <t>Derivatives, Fair Value [Line Items]</t>
        </is>
      </c>
    </row>
    <row r="105">
      <c r="A105" s="4" t="inlineStr">
        <is>
          <t>Gross amounts of derivative liabilities</t>
        </is>
      </c>
      <c r="B105" s="5" t="n">
        <v>0</v>
      </c>
      <c r="C105" s="5" t="n">
        <v>0</v>
      </c>
    </row>
    <row r="106">
      <c r="A106" s="4" t="inlineStr">
        <is>
          <t>Commodity Contracts | Derivatives Designated as Hedging Instruments | Derivative liabilities</t>
        </is>
      </c>
    </row>
    <row r="107">
      <c r="A107" s="3" t="inlineStr">
        <is>
          <t>Derivatives, Fair Value [Line Items]</t>
        </is>
      </c>
    </row>
    <row r="108">
      <c r="A108" s="4" t="inlineStr">
        <is>
          <t>Gross amounts of derivative liabilities</t>
        </is>
      </c>
      <c r="B108" s="5" t="n">
        <v>0</v>
      </c>
      <c r="C108" s="5" t="n">
        <v>0</v>
      </c>
    </row>
    <row r="109">
      <c r="A109" s="4" t="inlineStr">
        <is>
          <t>Commodity Contracts | Derivatives Not Designated as Hedging Instruments</t>
        </is>
      </c>
    </row>
    <row r="110">
      <c r="A110" s="3" t="inlineStr">
        <is>
          <t>Derivatives, Fair Value [Line Items]</t>
        </is>
      </c>
    </row>
    <row r="111">
      <c r="A111" s="4" t="inlineStr">
        <is>
          <t>Gross amounts of derivative assets</t>
        </is>
      </c>
      <c r="B111" s="5" t="n">
        <v>23721</v>
      </c>
      <c r="C111" s="5" t="n">
        <v>30862</v>
      </c>
    </row>
    <row r="112">
      <c r="A112" s="4" t="inlineStr">
        <is>
          <t>Gross amounts of derivative liabilities</t>
        </is>
      </c>
      <c r="B112" s="5" t="n">
        <v>540</v>
      </c>
      <c r="C112" s="5" t="n">
        <v>0</v>
      </c>
    </row>
    <row r="113">
      <c r="A113" s="4" t="inlineStr">
        <is>
          <t>Commodity Contracts | Derivatives Not Designated as Hedging Instruments | Derivative assets, current</t>
        </is>
      </c>
    </row>
    <row r="114">
      <c r="A114" s="3" t="inlineStr">
        <is>
          <t>Derivatives, Fair Value [Line Items]</t>
        </is>
      </c>
    </row>
    <row r="115">
      <c r="A115" s="4" t="inlineStr">
        <is>
          <t>Gross amounts of derivative assets</t>
        </is>
      </c>
      <c r="B115" s="5" t="n">
        <v>5609</v>
      </c>
      <c r="C115" s="5" t="n">
        <v>7279</v>
      </c>
    </row>
    <row r="116">
      <c r="A116" s="4" t="inlineStr">
        <is>
          <t>Commodity Contracts | Derivatives Not Designated as Hedging Instruments | Derivative assets</t>
        </is>
      </c>
    </row>
    <row r="117">
      <c r="A117" s="3" t="inlineStr">
        <is>
          <t>Derivatives, Fair Value [Line Items]</t>
        </is>
      </c>
    </row>
    <row r="118">
      <c r="A118" s="4" t="inlineStr">
        <is>
          <t>Gross amounts of derivative assets</t>
        </is>
      </c>
      <c r="B118" s="5" t="n">
        <v>18112</v>
      </c>
      <c r="C118" s="5" t="n">
        <v>23583</v>
      </c>
    </row>
    <row r="119">
      <c r="A119" s="4" t="inlineStr">
        <is>
          <t>Commodity Contracts | Derivatives Not Designated as Hedging Instruments | Derivative liabilities, current portion</t>
        </is>
      </c>
    </row>
    <row r="120">
      <c r="A120" s="3" t="inlineStr">
        <is>
          <t>Derivatives, Fair Value [Line Items]</t>
        </is>
      </c>
    </row>
    <row r="121">
      <c r="A121" s="4" t="inlineStr">
        <is>
          <t>Gross amounts of derivative liabilities</t>
        </is>
      </c>
      <c r="B121" s="5" t="n">
        <v>540</v>
      </c>
      <c r="C121" s="5" t="n">
        <v>0</v>
      </c>
    </row>
    <row r="122">
      <c r="A122" s="4" t="inlineStr">
        <is>
          <t>Commodity Contracts | Derivatives Not Designated as Hedging Instruments | Derivative liabilities</t>
        </is>
      </c>
    </row>
    <row r="123">
      <c r="A123" s="3" t="inlineStr">
        <is>
          <t>Derivatives, Fair Value [Line Items]</t>
        </is>
      </c>
    </row>
    <row r="124">
      <c r="A124" s="4" t="inlineStr">
        <is>
          <t>Gross amounts of derivative liabilities</t>
        </is>
      </c>
      <c r="B124" s="6" t="n">
        <v>0</v>
      </c>
      <c r="C12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1" customWidth="1" min="5" max="5"/>
    <col width="21" customWidth="1" min="6" max="6"/>
    <col width="21" customWidth="1" min="7" max="7"/>
    <col width="21" customWidth="1" min="8" max="8"/>
  </cols>
  <sheetData>
    <row r="1">
      <c r="A1" s="1" t="inlineStr">
        <is>
          <t>Derivatives - Narrative (Details) € in Thousands, $ in Thousands</t>
        </is>
      </c>
      <c r="B1" s="2" t="inlineStr">
        <is>
          <t>6 Months Ended</t>
        </is>
      </c>
    </row>
    <row r="2">
      <c r="B2" s="2" t="inlineStr">
        <is>
          <t>Jun. 30, 2020USD ($)derivative_instrument</t>
        </is>
      </c>
      <c r="C2" s="2" t="inlineStr">
        <is>
          <t>Jun. 30, 2020CAD ($)derivative_instrument</t>
        </is>
      </c>
      <c r="D2" s="2" t="inlineStr">
        <is>
          <t>Jun. 30, 2020EUR (€)derivative_instrument</t>
        </is>
      </c>
      <c r="E2" s="2" t="inlineStr">
        <is>
          <t>Mar. 26, 2020USD ($)</t>
        </is>
      </c>
      <c r="F2" s="2" t="inlineStr">
        <is>
          <t>Dec. 31, 2019USD ($)</t>
        </is>
      </c>
      <c r="G2" s="2" t="inlineStr">
        <is>
          <t>Dec. 31, 2019CAD ($)</t>
        </is>
      </c>
      <c r="H2" s="2" t="inlineStr">
        <is>
          <t>Dec. 31, 2019EUR (€)</t>
        </is>
      </c>
    </row>
    <row r="3">
      <c r="A3" s="3" t="inlineStr">
        <is>
          <t>Derivative Instruments, Gain (Loss) [Line Items]</t>
        </is>
      </c>
    </row>
    <row r="4">
      <c r="A4" s="4" t="inlineStr">
        <is>
          <t>Collateral already posted</t>
        </is>
      </c>
      <c r="B4" s="6" t="n">
        <v>0</v>
      </c>
      <c r="F4" s="6" t="n">
        <v>0</v>
      </c>
    </row>
    <row r="5">
      <c r="A5" s="4" t="inlineStr">
        <is>
          <t>Maximum term of outstanding interest rate swaps</t>
        </is>
      </c>
      <c r="B5" s="4" t="inlineStr">
        <is>
          <t>19 years</t>
        </is>
      </c>
    </row>
    <row r="6">
      <c r="A6" s="4" t="inlineStr">
        <is>
          <t>Interest rate swaps</t>
        </is>
      </c>
    </row>
    <row r="7">
      <c r="A7" s="3" t="inlineStr">
        <is>
          <t>Derivative Instruments, Gain (Loss) [Line Items]</t>
        </is>
      </c>
    </row>
    <row r="8">
      <c r="A8" s="4" t="inlineStr">
        <is>
          <t>Notional amount</t>
        </is>
      </c>
      <c r="E8" s="6" t="n">
        <v>16300000</v>
      </c>
    </row>
    <row r="9">
      <c r="A9" s="4" t="inlineStr">
        <is>
          <t>Commodity contracts</t>
        </is>
      </c>
    </row>
    <row r="10">
      <c r="A10" s="3" t="inlineStr">
        <is>
          <t>Derivative Instruments, Gain (Loss) [Line Items]</t>
        </is>
      </c>
    </row>
    <row r="11">
      <c r="A11" s="4" t="inlineStr">
        <is>
          <t>Maximum term of outstanding interest rate swaps</t>
        </is>
      </c>
      <c r="B11" s="4" t="inlineStr">
        <is>
          <t>8 years</t>
        </is>
      </c>
    </row>
    <row r="12">
      <c r="A12" s="4" t="inlineStr">
        <is>
          <t>Number of derivative instruments | derivative_instrument</t>
        </is>
      </c>
      <c r="B12" s="5" t="n">
        <v>2</v>
      </c>
      <c r="C12" s="5" t="n">
        <v>2</v>
      </c>
      <c r="D12" s="5" t="n">
        <v>2</v>
      </c>
    </row>
    <row r="13">
      <c r="A13" s="4" t="inlineStr">
        <is>
          <t>Gain expected to be reclassified into earnings, commodity contracts</t>
        </is>
      </c>
      <c r="B13" s="6" t="n">
        <v>1200000</v>
      </c>
    </row>
    <row r="14">
      <c r="A14" s="4" t="inlineStr">
        <is>
          <t>Letter of Credit | Commodity contracts</t>
        </is>
      </c>
    </row>
    <row r="15">
      <c r="A15" s="3" t="inlineStr">
        <is>
          <t>Derivative Instruments, Gain (Loss) [Line Items]</t>
        </is>
      </c>
    </row>
    <row r="16">
      <c r="A16" s="4" t="inlineStr">
        <is>
          <t>Collateral already posted</t>
        </is>
      </c>
      <c r="B16" s="5" t="n">
        <v>15000000</v>
      </c>
      <c r="F16" s="5" t="n">
        <v>15000000</v>
      </c>
    </row>
    <row r="17">
      <c r="A17" s="4" t="inlineStr">
        <is>
          <t>Secured Debt | Interest rate swaps</t>
        </is>
      </c>
    </row>
    <row r="18">
      <c r="A18" s="3" t="inlineStr">
        <is>
          <t>Derivative Instruments, Gain (Loss) [Line Items]</t>
        </is>
      </c>
    </row>
    <row r="19">
      <c r="A19" s="4" t="inlineStr">
        <is>
          <t>Loss expected to be reclassified into earnings, interest rate swap</t>
        </is>
      </c>
      <c r="B19" s="5" t="n">
        <v>13700000</v>
      </c>
    </row>
    <row r="20">
      <c r="A20" s="4" t="inlineStr">
        <is>
          <t>Derivatives designated as hedges | Interest rate swaps</t>
        </is>
      </c>
    </row>
    <row r="21">
      <c r="A21" s="3" t="inlineStr">
        <is>
          <t>Derivative Instruments, Gain (Loss) [Line Items]</t>
        </is>
      </c>
    </row>
    <row r="22">
      <c r="A22" s="4" t="inlineStr">
        <is>
          <t>Notional amount</t>
        </is>
      </c>
      <c r="B22" s="6" t="n">
        <v>264125000</v>
      </c>
      <c r="C22" s="6" t="n">
        <v>133885</v>
      </c>
      <c r="D22" s="13" t="n">
        <v>299457</v>
      </c>
      <c r="F22" s="6" t="n">
        <v>441628000</v>
      </c>
      <c r="G22" s="6" t="n">
        <v>138575</v>
      </c>
      <c r="H22" s="13" t="n">
        <v>310721</v>
      </c>
    </row>
    <row r="23">
      <c r="A23" s="4" t="inlineStr">
        <is>
          <t>Derivatives designated as hedges | Foreign currency contracts</t>
        </is>
      </c>
    </row>
    <row r="24">
      <c r="A24" s="3" t="inlineStr">
        <is>
          <t>Derivative Instruments, Gain (Loss) [Line Items]</t>
        </is>
      </c>
    </row>
    <row r="25">
      <c r="A25" s="4" t="inlineStr">
        <is>
          <t>Notional amount</t>
        </is>
      </c>
      <c r="C25" s="6" t="n">
        <v>0</v>
      </c>
      <c r="D25" s="13" t="n">
        <v>0</v>
      </c>
      <c r="G25" s="5" t="n">
        <v>94100</v>
      </c>
      <c r="H25" s="13" t="n">
        <v>199750</v>
      </c>
    </row>
    <row r="26">
      <c r="A26" s="4" t="inlineStr">
        <is>
          <t>Derivatives designated as hedges | Commodity contracts</t>
        </is>
      </c>
    </row>
    <row r="27">
      <c r="A27" s="3" t="inlineStr">
        <is>
          <t>Derivative Instruments, Gain (Loss) [Line Items]</t>
        </is>
      </c>
    </row>
    <row r="28">
      <c r="A28" s="4" t="inlineStr">
        <is>
          <t>Number of derivative instruments | derivative_instrument</t>
        </is>
      </c>
      <c r="B28" s="5" t="n">
        <v>1</v>
      </c>
      <c r="C28" s="5" t="n">
        <v>1</v>
      </c>
      <c r="D28" s="5" t="n">
        <v>1</v>
      </c>
    </row>
    <row r="29">
      <c r="A29" s="4" t="inlineStr">
        <is>
          <t>Net Investment Hedging | Derivatives designated as hedges | Foreign currency contracts</t>
        </is>
      </c>
    </row>
    <row r="30">
      <c r="A30" s="3" t="inlineStr">
        <is>
          <t>Derivative Instruments, Gain (Loss) [Line Items]</t>
        </is>
      </c>
    </row>
    <row r="31">
      <c r="A31" s="4" t="inlineStr">
        <is>
          <t>Notional amount</t>
        </is>
      </c>
      <c r="D31" s="13" t="n">
        <v>200000</v>
      </c>
      <c r="G31" s="6" t="n">
        <v>94100</v>
      </c>
    </row>
    <row r="32">
      <c r="A32" s="4" t="inlineStr">
        <is>
          <t>Minimum | Net Investment Hedging | Derivatives designated as hedges | Foreign currency contracts</t>
        </is>
      </c>
    </row>
    <row r="33">
      <c r="A33" s="3" t="inlineStr">
        <is>
          <t>Derivative Instruments, Gain (Loss) [Line Items]</t>
        </is>
      </c>
    </row>
    <row r="34">
      <c r="A34" s="4" t="inlineStr">
        <is>
          <t>Maturity of derivative instruments</t>
        </is>
      </c>
      <c r="B34" s="4" t="inlineStr">
        <is>
          <t>3 months</t>
        </is>
      </c>
    </row>
    <row r="35">
      <c r="A35" s="4" t="inlineStr">
        <is>
          <t>Maximum | Net Investment Hedging | Derivatives designated as hedges | Foreign currency contracts</t>
        </is>
      </c>
    </row>
    <row r="36">
      <c r="A36" s="3" t="inlineStr">
        <is>
          <t>Derivative Instruments, Gain (Loss) [Line Items]</t>
        </is>
      </c>
    </row>
    <row r="37">
      <c r="A37" s="4" t="inlineStr">
        <is>
          <t>Maturity of derivative instruments</t>
        </is>
      </c>
      <c r="B37" s="4" t="inlineStr">
        <is>
          <t>33 months</t>
        </is>
      </c>
    </row>
  </sheetData>
  <mergeCells count="3">
    <mergeCell ref="A1:A2"/>
    <mergeCell ref="C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Derivatives - Schedule of Notional Amounts for Derivative Instruments (Details) € in Thousands, GWh in Thousands, $ in Thousands, $ in Thousands</t>
        </is>
      </c>
      <c r="B1" s="2" t="inlineStr">
        <is>
          <t>6 Months Ended</t>
        </is>
      </c>
      <c r="C1" s="2" t="inlineStr">
        <is>
          <t>12 Months Ended</t>
        </is>
      </c>
    </row>
    <row r="2">
      <c r="B2" s="2" t="inlineStr">
        <is>
          <t>Jun. 30, 2020USD ($)GWh</t>
        </is>
      </c>
      <c r="C2" s="2" t="inlineStr">
        <is>
          <t>Dec. 31, 2019USD ($)GWh</t>
        </is>
      </c>
      <c r="D2" s="2" t="inlineStr">
        <is>
          <t>Jun. 30, 2020CAD ($)</t>
        </is>
      </c>
      <c r="E2" s="2" t="inlineStr">
        <is>
          <t>Jun. 30, 2020EUR (€)</t>
        </is>
      </c>
      <c r="F2" s="2" t="inlineStr">
        <is>
          <t>Mar. 26, 2020USD ($)</t>
        </is>
      </c>
      <c r="G2" s="2" t="inlineStr">
        <is>
          <t>Dec. 31, 2019CAD ($)</t>
        </is>
      </c>
      <c r="H2" s="2" t="inlineStr">
        <is>
          <t>Dec. 31, 2019EUR (€)</t>
        </is>
      </c>
    </row>
    <row r="3">
      <c r="A3" s="4" t="inlineStr">
        <is>
          <t>Interest rate swaps</t>
        </is>
      </c>
    </row>
    <row r="4">
      <c r="A4" s="3" t="inlineStr">
        <is>
          <t>Derivative [Line Items]</t>
        </is>
      </c>
    </row>
    <row r="5">
      <c r="A5" s="4" t="inlineStr">
        <is>
          <t>Notional amount | $</t>
        </is>
      </c>
      <c r="F5" s="6" t="n">
        <v>16300</v>
      </c>
    </row>
    <row r="6">
      <c r="A6" s="4" t="inlineStr">
        <is>
          <t>Interest rate swaps | Derivatives designated as hedging instruments</t>
        </is>
      </c>
    </row>
    <row r="7">
      <c r="A7" s="3" t="inlineStr">
        <is>
          <t>Derivative [Line Items]</t>
        </is>
      </c>
    </row>
    <row r="8">
      <c r="A8" s="4" t="inlineStr">
        <is>
          <t>Notional amount</t>
        </is>
      </c>
      <c r="B8" s="6" t="n">
        <v>264125</v>
      </c>
      <c r="C8" s="6" t="n">
        <v>441628</v>
      </c>
      <c r="D8" s="6" t="n">
        <v>133885</v>
      </c>
      <c r="E8" s="13" t="n">
        <v>299457</v>
      </c>
      <c r="G8" s="6" t="n">
        <v>138575</v>
      </c>
      <c r="H8" s="13" t="n">
        <v>310721</v>
      </c>
    </row>
    <row r="9">
      <c r="A9" s="4" t="inlineStr">
        <is>
          <t>Interest rate swaps | Derivatives not designated as hedging instruments</t>
        </is>
      </c>
    </row>
    <row r="10">
      <c r="A10" s="3" t="inlineStr">
        <is>
          <t>Derivative [Line Items]</t>
        </is>
      </c>
    </row>
    <row r="11">
      <c r="A11" s="4" t="inlineStr">
        <is>
          <t>Notional amount</t>
        </is>
      </c>
      <c r="B11" s="6" t="n">
        <v>11149</v>
      </c>
      <c r="C11" s="6" t="n">
        <v>11399</v>
      </c>
      <c r="E11" s="5" t="n">
        <v>1160110</v>
      </c>
      <c r="H11" s="5" t="n">
        <v>745719</v>
      </c>
    </row>
    <row r="12">
      <c r="A12" s="4" t="inlineStr">
        <is>
          <t>Commodity contracts | Derivatives designated as hedging instruments</t>
        </is>
      </c>
    </row>
    <row r="13">
      <c r="A13" s="3" t="inlineStr">
        <is>
          <t>Derivative [Line Items]</t>
        </is>
      </c>
    </row>
    <row r="14">
      <c r="A14" s="4" t="inlineStr">
        <is>
          <t>Notional amount (in MWhs) | GWh</t>
        </is>
      </c>
      <c r="B14" s="5" t="n">
        <v>4993</v>
      </c>
      <c r="C14" s="5" t="n">
        <v>5360</v>
      </c>
    </row>
    <row r="15">
      <c r="A15" s="4" t="inlineStr">
        <is>
          <t>Commodity contracts | Derivatives not designated as hedging instruments</t>
        </is>
      </c>
    </row>
    <row r="16">
      <c r="A16" s="3" t="inlineStr">
        <is>
          <t>Derivative [Line Items]</t>
        </is>
      </c>
    </row>
    <row r="17">
      <c r="A17" s="4" t="inlineStr">
        <is>
          <t>Notional amount (in MWhs) | GWh</t>
        </is>
      </c>
      <c r="B17" s="5" t="n">
        <v>7002</v>
      </c>
      <c r="C17" s="5" t="n">
        <v>7610</v>
      </c>
    </row>
    <row r="18">
      <c r="A18" s="4" t="inlineStr">
        <is>
          <t>Foreign exchange option | Derivatives not designated as hedging instruments</t>
        </is>
      </c>
    </row>
    <row r="19">
      <c r="A19" s="3" t="inlineStr">
        <is>
          <t>Derivative [Line Items]</t>
        </is>
      </c>
    </row>
    <row r="20">
      <c r="A20" s="4" t="inlineStr">
        <is>
          <t>Notional amount | €</t>
        </is>
      </c>
      <c r="E20" s="5" t="n">
        <v>0</v>
      </c>
      <c r="H20" s="5" t="n">
        <v>625200</v>
      </c>
    </row>
    <row r="21">
      <c r="A21" s="4" t="inlineStr">
        <is>
          <t>Foreign currency contracts | Derivatives designated as hedging instruments</t>
        </is>
      </c>
    </row>
    <row r="22">
      <c r="A22" s="3" t="inlineStr">
        <is>
          <t>Derivative [Line Items]</t>
        </is>
      </c>
    </row>
    <row r="23">
      <c r="A23" s="4" t="inlineStr">
        <is>
          <t>Notional amount</t>
        </is>
      </c>
      <c r="D23" s="6" t="n">
        <v>0</v>
      </c>
      <c r="E23" s="5" t="n">
        <v>0</v>
      </c>
      <c r="G23" s="6" t="n">
        <v>94100</v>
      </c>
      <c r="H23" s="5" t="n">
        <v>199750</v>
      </c>
    </row>
    <row r="24">
      <c r="A24" s="4" t="inlineStr">
        <is>
          <t>Foreign currency contracts | Derivatives not designated as hedging instruments</t>
        </is>
      </c>
    </row>
    <row r="25">
      <c r="A25" s="3" t="inlineStr">
        <is>
          <t>Derivative [Line Items]</t>
        </is>
      </c>
    </row>
    <row r="26">
      <c r="A26" s="4" t="inlineStr">
        <is>
          <t>Notional amount | €</t>
        </is>
      </c>
      <c r="E26" s="13" t="n">
        <v>0</v>
      </c>
      <c r="H26" s="13" t="n">
        <v>118550</v>
      </c>
    </row>
  </sheetData>
  <mergeCells count="3">
    <mergeCell ref="A1:A2"/>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Not Designated As Hedges (Details) - Derivatives not designated as hedging instru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 net | Interest rate swaps</t>
        </is>
      </c>
    </row>
    <row r="4">
      <c r="A4" s="3" t="inlineStr">
        <is>
          <t>Derivative [Line Items]</t>
        </is>
      </c>
    </row>
    <row r="5">
      <c r="A5" s="4" t="inlineStr">
        <is>
          <t>Loss (gain) on derivatives</t>
        </is>
      </c>
      <c r="B5" s="6" t="n">
        <v>10222</v>
      </c>
      <c r="C5" s="6" t="n">
        <v>6961</v>
      </c>
      <c r="D5" s="6" t="n">
        <v>14587</v>
      </c>
      <c r="E5" s="6" t="n">
        <v>29278</v>
      </c>
    </row>
    <row r="6">
      <c r="A6" s="4" t="inlineStr">
        <is>
          <t>Gain on foreign currency exchange, net | Foreign currency contracts</t>
        </is>
      </c>
    </row>
    <row r="7">
      <c r="A7" s="3" t="inlineStr">
        <is>
          <t>Derivative [Line Items]</t>
        </is>
      </c>
    </row>
    <row r="8">
      <c r="A8" s="4" t="inlineStr">
        <is>
          <t>Loss (gain) on derivatives</t>
        </is>
      </c>
      <c r="B8" s="5" t="n">
        <v>13745</v>
      </c>
      <c r="C8" s="5" t="n">
        <v>1268</v>
      </c>
      <c r="D8" s="5" t="n">
        <v>-4384</v>
      </c>
      <c r="E8" s="5" t="n">
        <v>-19929</v>
      </c>
    </row>
    <row r="9">
      <c r="A9" s="4" t="inlineStr">
        <is>
          <t>Operating revenues, net | Commodity contracts</t>
        </is>
      </c>
    </row>
    <row r="10">
      <c r="A10" s="3" t="inlineStr">
        <is>
          <t>Derivative [Line Items]</t>
        </is>
      </c>
    </row>
    <row r="11">
      <c r="A11" s="4" t="inlineStr">
        <is>
          <t>Loss (gain) on derivatives</t>
        </is>
      </c>
      <c r="B11" s="6" t="n">
        <v>-802</v>
      </c>
      <c r="C11" s="6" t="n">
        <v>-7207</v>
      </c>
      <c r="D11" s="6" t="n">
        <v>-4595</v>
      </c>
      <c r="E11" s="6" t="n">
        <v>-136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Recognized Related to Interest Rate Swaps and Commodity Contracts Designated as Cash Flow Hed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Loss) Gain Included in the Assessment of Effectiveness Recognized in OCI, net of taxes</t>
        </is>
      </c>
      <c r="B4" s="6" t="n">
        <v>-3159000</v>
      </c>
      <c r="C4" s="6" t="n">
        <v>-18128000</v>
      </c>
      <c r="D4" s="6" t="n">
        <v>-40136000</v>
      </c>
      <c r="E4" s="6" t="n">
        <v>-27288000</v>
      </c>
    </row>
    <row r="5">
      <c r="A5" s="4" t="inlineStr">
        <is>
          <t>Loss (Gain) Included in the Assessment of Effectiveness Reclassified from AOCI into Income</t>
        </is>
      </c>
      <c r="B5" s="5" t="n">
        <v>-1255000</v>
      </c>
      <c r="C5" s="5" t="n">
        <v>-2917000</v>
      </c>
      <c r="D5" s="5" t="n">
        <v>-3097000</v>
      </c>
      <c r="E5" s="5" t="n">
        <v>-5828000</v>
      </c>
    </row>
    <row r="6">
      <c r="A6" s="4" t="inlineStr">
        <is>
          <t>(Loss) Gain Included in the Assessment of Effectiveness Recognized in OCI, tax expense (benefit)</t>
        </is>
      </c>
      <c r="B6" s="5" t="n">
        <v>2500000</v>
      </c>
      <c r="C6" s="5" t="n">
        <v>0</v>
      </c>
      <c r="D6" s="5" t="n">
        <v>6600000</v>
      </c>
      <c r="E6" s="5" t="n">
        <v>0</v>
      </c>
    </row>
    <row r="7">
      <c r="A7" s="4" t="inlineStr">
        <is>
          <t>Loss (Gain) Included in the Assessment of Effectiveness Reclassified from AOCI into Income, tax expense (benefit)</t>
        </is>
      </c>
      <c r="B7" s="5" t="n">
        <v>0</v>
      </c>
      <c r="C7" s="5" t="n">
        <v>0</v>
      </c>
      <c r="D7" s="5" t="n">
        <v>0</v>
      </c>
      <c r="E7" s="5" t="n">
        <v>0</v>
      </c>
    </row>
    <row r="8">
      <c r="A8" s="4" t="inlineStr">
        <is>
          <t>Derivatives designated as hedges</t>
        </is>
      </c>
    </row>
    <row r="9">
      <c r="A9" s="3" t="inlineStr">
        <is>
          <t>Derivative [Line Items]</t>
        </is>
      </c>
    </row>
    <row r="10">
      <c r="A10" s="4" t="inlineStr">
        <is>
          <t>(Loss) Gain Included in the Assessment of Effectiveness Recognized in OCI, net of taxes</t>
        </is>
      </c>
      <c r="B10" s="5" t="n">
        <v>-3325000</v>
      </c>
      <c r="C10" s="5" t="n">
        <v>-14739000</v>
      </c>
      <c r="D10" s="5" t="n">
        <v>-19412000</v>
      </c>
      <c r="E10" s="5" t="n">
        <v>-14183000</v>
      </c>
    </row>
    <row r="11">
      <c r="A11" s="4" t="inlineStr">
        <is>
          <t>Loss (Gain) Included in the Assessment of Effectiveness Reclassified from AOCI into Income</t>
        </is>
      </c>
      <c r="B11" s="5" t="n">
        <v>866000</v>
      </c>
      <c r="C11" s="5" t="n">
        <v>-797000</v>
      </c>
      <c r="D11" s="5" t="n">
        <v>1082000</v>
      </c>
      <c r="E11" s="5" t="n">
        <v>-1673000</v>
      </c>
    </row>
    <row r="12">
      <c r="A12" s="4" t="inlineStr">
        <is>
          <t>Derivatives designated as hedges | Interest rate swaps</t>
        </is>
      </c>
    </row>
    <row r="13">
      <c r="A13" s="3" t="inlineStr">
        <is>
          <t>Derivative [Line Items]</t>
        </is>
      </c>
    </row>
    <row r="14">
      <c r="A14" s="4" t="inlineStr">
        <is>
          <t>(Loss) Gain Included in the Assessment of Effectiveness Recognized in OCI, net of taxes</t>
        </is>
      </c>
      <c r="B14" s="5" t="n">
        <v>-3504000</v>
      </c>
      <c r="C14" s="5" t="n">
        <v>-16938000</v>
      </c>
      <c r="D14" s="5" t="n">
        <v>-39767000</v>
      </c>
      <c r="E14" s="5" t="n">
        <v>-26614000</v>
      </c>
    </row>
    <row r="15">
      <c r="A15" s="4" t="inlineStr">
        <is>
          <t>Derivatives designated as hedges | Interest rate swaps | Interest expense, net</t>
        </is>
      </c>
    </row>
    <row r="16">
      <c r="A16" s="3" t="inlineStr">
        <is>
          <t>Derivative [Line Items]</t>
        </is>
      </c>
    </row>
    <row r="17">
      <c r="A17" s="4" t="inlineStr">
        <is>
          <t>Loss (Gain) Included in the Assessment of Effectiveness Reclassified from AOCI into Income</t>
        </is>
      </c>
      <c r="B17" s="5" t="n">
        <v>2667000</v>
      </c>
      <c r="C17" s="5" t="n">
        <v>-435000</v>
      </c>
      <c r="D17" s="5" t="n">
        <v>4251000</v>
      </c>
      <c r="E17" s="5" t="n">
        <v>-995000</v>
      </c>
    </row>
    <row r="18">
      <c r="A18" s="4" t="inlineStr">
        <is>
          <t>Derivatives designated as hedges | Foreign Exchange Contract</t>
        </is>
      </c>
    </row>
    <row r="19">
      <c r="A19" s="3" t="inlineStr">
        <is>
          <t>Derivative [Line Items]</t>
        </is>
      </c>
    </row>
    <row r="20">
      <c r="A20" s="4" t="inlineStr">
        <is>
          <t>(Loss) Gain Included in the Assessment of Effectiveness Recognized in OCI, net of taxes</t>
        </is>
      </c>
      <c r="B20" s="5" t="n">
        <v>0</v>
      </c>
      <c r="C20" s="5" t="n">
        <v>-1421000</v>
      </c>
      <c r="D20" s="5" t="n">
        <v>20890000</v>
      </c>
      <c r="E20" s="5" t="n">
        <v>8276000</v>
      </c>
    </row>
    <row r="21">
      <c r="A21" s="4" t="inlineStr">
        <is>
          <t>Derivatives designated as hedges | Foreign Exchange Contract | Gain on foreign currency exchange, net</t>
        </is>
      </c>
    </row>
    <row r="22">
      <c r="A22" s="3" t="inlineStr">
        <is>
          <t>Derivative [Line Items]</t>
        </is>
      </c>
    </row>
    <row r="23">
      <c r="A23" s="4" t="inlineStr">
        <is>
          <t>Loss (Gain) Included in the Assessment of Effectiveness Reclassified from AOCI into Income</t>
        </is>
      </c>
      <c r="B23" s="5" t="n">
        <v>0</v>
      </c>
      <c r="C23" s="5" t="n">
        <v>0</v>
      </c>
      <c r="D23" s="5" t="n">
        <v>0</v>
      </c>
      <c r="E23" s="5" t="n">
        <v>0</v>
      </c>
    </row>
    <row r="24">
      <c r="A24" s="4" t="inlineStr">
        <is>
          <t>Derivatives designated as hedges | Commodity contracts</t>
        </is>
      </c>
    </row>
    <row r="25">
      <c r="A25" s="3" t="inlineStr">
        <is>
          <t>Derivative [Line Items]</t>
        </is>
      </c>
    </row>
    <row r="26">
      <c r="A26" s="4" t="inlineStr">
        <is>
          <t>(Loss) Gain Included in the Assessment of Effectiveness Recognized in OCI, net of taxes</t>
        </is>
      </c>
      <c r="B26" s="5" t="n">
        <v>179000</v>
      </c>
      <c r="C26" s="5" t="n">
        <v>3620000</v>
      </c>
      <c r="D26" s="5" t="n">
        <v>-535000</v>
      </c>
      <c r="E26" s="5" t="n">
        <v>4155000</v>
      </c>
    </row>
    <row r="27">
      <c r="A27" s="4" t="inlineStr">
        <is>
          <t>Derivatives designated as hedges | Commodity contracts | Operating revenues, net</t>
        </is>
      </c>
    </row>
    <row r="28">
      <c r="A28" s="3" t="inlineStr">
        <is>
          <t>Derivative [Line Items]</t>
        </is>
      </c>
    </row>
    <row r="29">
      <c r="A29" s="4" t="inlineStr">
        <is>
          <t>Loss (Gain) Included in the Assessment of Effectiveness Reclassified from AOCI into Income</t>
        </is>
      </c>
      <c r="B29" s="6" t="n">
        <v>-1801000</v>
      </c>
      <c r="C29" s="6" t="n">
        <v>-362000</v>
      </c>
      <c r="D29" s="6" t="n">
        <v>-3169000</v>
      </c>
      <c r="E29" s="6" t="n">
        <v>-67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0580</v>
      </c>
      <c r="C4" s="6" t="n">
        <v>-52884</v>
      </c>
    </row>
    <row r="5">
      <c r="A5" s="3" t="inlineStr">
        <is>
          <t>Adjustments to reconcile net loss to net cash provided by operating activities:</t>
        </is>
      </c>
    </row>
    <row r="6">
      <c r="A6" s="4" t="inlineStr">
        <is>
          <t>Depreciation, accretion and amortization expense</t>
        </is>
      </c>
      <c r="B6" s="5" t="n">
        <v>250299</v>
      </c>
      <c r="C6" s="5" t="n">
        <v>207323</v>
      </c>
    </row>
    <row r="7">
      <c r="A7" s="4" t="inlineStr">
        <is>
          <t>Amortization of favorable and unfavorable rate revenue contracts, net</t>
        </is>
      </c>
      <c r="B7" s="5" t="n">
        <v>19987</v>
      </c>
      <c r="C7" s="5" t="n">
        <v>18854</v>
      </c>
    </row>
    <row r="8">
      <c r="A8" s="4" t="inlineStr">
        <is>
          <t>Amortization of deferred financing costs, debt premiums and discounts, net</t>
        </is>
      </c>
      <c r="B8" s="5" t="n">
        <v>7652</v>
      </c>
      <c r="C8" s="5" t="n">
        <v>4143</v>
      </c>
    </row>
    <row r="9">
      <c r="A9" s="4" t="inlineStr">
        <is>
          <t>Unrealized (gain) loss on interest rate swaps</t>
        </is>
      </c>
      <c r="B9" s="5" t="n">
        <v>-8827</v>
      </c>
      <c r="C9" s="5" t="n">
        <v>12850</v>
      </c>
    </row>
    <row r="10">
      <c r="A10" s="4" t="inlineStr">
        <is>
          <t>Unrealized loss (gain) on commodity contract derivatives, net</t>
        </is>
      </c>
      <c r="B10" s="5" t="n">
        <v>4980</v>
      </c>
      <c r="C10" s="5" t="n">
        <v>-2563</v>
      </c>
    </row>
    <row r="11">
      <c r="A11" s="4" t="inlineStr">
        <is>
          <t>Recognition of deferred revenue</t>
        </is>
      </c>
      <c r="B11" s="5" t="n">
        <v>-94</v>
      </c>
      <c r="C11" s="5" t="n">
        <v>-1594</v>
      </c>
    </row>
    <row r="12">
      <c r="A12" s="4" t="inlineStr">
        <is>
          <t>Stock-based compensation expense</t>
        </is>
      </c>
      <c r="B12" s="5" t="n">
        <v>655</v>
      </c>
      <c r="C12" s="5" t="n">
        <v>203</v>
      </c>
    </row>
    <row r="13">
      <c r="A13" s="4" t="inlineStr">
        <is>
          <t>Loss (gain) on modification and extinguishment of debt, net</t>
        </is>
      </c>
      <c r="B13" s="5" t="n">
        <v>3593</v>
      </c>
      <c r="C13" s="5" t="n">
        <v>-5543</v>
      </c>
    </row>
    <row r="14">
      <c r="A14" s="4" t="inlineStr">
        <is>
          <t>Loss on disposal of renewable energy facilities</t>
        </is>
      </c>
      <c r="B14" s="5" t="n">
        <v>1294</v>
      </c>
      <c r="C14" s="5" t="n">
        <v>10146</v>
      </c>
    </row>
    <row r="15">
      <c r="A15" s="4" t="inlineStr">
        <is>
          <t>Gain on foreign currency exchange, net</t>
        </is>
      </c>
      <c r="B15" s="5" t="n">
        <v>-4469</v>
      </c>
      <c r="C15" s="5" t="n">
        <v>-14461</v>
      </c>
    </row>
    <row r="16">
      <c r="A16" s="4" t="inlineStr">
        <is>
          <t>Deferred taxes</t>
        </is>
      </c>
      <c r="B16" s="5" t="n">
        <v>11454</v>
      </c>
      <c r="C16" s="5" t="n">
        <v>-1182</v>
      </c>
    </row>
    <row r="17">
      <c r="A17" s="4" t="inlineStr">
        <is>
          <t>Charges to allowance for doubtful accounts</t>
        </is>
      </c>
      <c r="B17" s="5" t="n">
        <v>1196</v>
      </c>
      <c r="C17" s="5" t="n">
        <v>763</v>
      </c>
    </row>
    <row r="18">
      <c r="A18" s="4" t="inlineStr">
        <is>
          <t>Other, net</t>
        </is>
      </c>
      <c r="B18" s="5" t="n">
        <v>-177</v>
      </c>
      <c r="C18" s="5" t="n">
        <v>29</v>
      </c>
    </row>
    <row r="19">
      <c r="A19" s="3" t="inlineStr">
        <is>
          <t>Changes in assets and liabilities, excluding the effect of acquisitions:</t>
        </is>
      </c>
    </row>
    <row r="20">
      <c r="A20" s="4" t="inlineStr">
        <is>
          <t>Accounts receivable</t>
        </is>
      </c>
      <c r="B20" s="5" t="n">
        <v>-8679</v>
      </c>
      <c r="C20" s="5" t="n">
        <v>-22168</v>
      </c>
    </row>
    <row r="21">
      <c r="A21" s="4" t="inlineStr">
        <is>
          <t>Prepaid expenses and other current assets</t>
        </is>
      </c>
      <c r="B21" s="5" t="n">
        <v>4065</v>
      </c>
      <c r="C21" s="5" t="n">
        <v>8301</v>
      </c>
    </row>
    <row r="22">
      <c r="A22" s="4" t="inlineStr">
        <is>
          <t>Accounts payable, accrued expenses and other current liabilities</t>
        </is>
      </c>
      <c r="B22" s="5" t="n">
        <v>-7866</v>
      </c>
      <c r="C22" s="5" t="n">
        <v>725</v>
      </c>
    </row>
    <row r="23">
      <c r="A23" s="4" t="inlineStr">
        <is>
          <t>Due (from) to affiliates, net</t>
        </is>
      </c>
      <c r="B23" s="5" t="n">
        <v>-2304</v>
      </c>
      <c r="C23" s="5" t="n">
        <v>1242</v>
      </c>
    </row>
    <row r="24">
      <c r="A24" s="4" t="inlineStr">
        <is>
          <t>Other, net</t>
        </is>
      </c>
      <c r="B24" s="5" t="n">
        <v>-15482</v>
      </c>
      <c r="C24" s="5" t="n">
        <v>12303</v>
      </c>
    </row>
    <row r="25">
      <c r="A25" s="4" t="inlineStr">
        <is>
          <t>Net cash provided by operating activities</t>
        </is>
      </c>
      <c r="B25" s="5" t="n">
        <v>176697</v>
      </c>
      <c r="C25" s="5" t="n">
        <v>176487</v>
      </c>
    </row>
    <row r="26">
      <c r="A26" s="3" t="inlineStr">
        <is>
          <t>Cash flows from investing activities:</t>
        </is>
      </c>
    </row>
    <row r="27">
      <c r="A27" s="4" t="inlineStr">
        <is>
          <t>Capital expenditures</t>
        </is>
      </c>
      <c r="B27" s="5" t="n">
        <v>-18123</v>
      </c>
      <c r="C27" s="5" t="n">
        <v>-10622</v>
      </c>
    </row>
    <row r="28">
      <c r="A28" s="4" t="inlineStr">
        <is>
          <t>Proceeds from energy rebate and reimbursable interconnection costs</t>
        </is>
      </c>
      <c r="B28" s="5" t="n">
        <v>446</v>
      </c>
      <c r="C28" s="5" t="n">
        <v>3626</v>
      </c>
    </row>
    <row r="29">
      <c r="A29" s="4" t="inlineStr">
        <is>
          <t>Proceeds from the settlement of foreign currency contracts, net</t>
        </is>
      </c>
      <c r="B29" s="5" t="n">
        <v>38753</v>
      </c>
      <c r="C29" s="5" t="n">
        <v>30529</v>
      </c>
    </row>
    <row r="30">
      <c r="A30" s="4" t="inlineStr">
        <is>
          <t>Payments to acquire businesses, net of cash and restricted cash acquired</t>
        </is>
      </c>
      <c r="B30" s="5" t="n">
        <v>-78702</v>
      </c>
      <c r="C30" s="5" t="n">
        <v>0</v>
      </c>
    </row>
    <row r="31">
      <c r="A31" s="4" t="inlineStr">
        <is>
          <t>Payments to acquire renewable energy facilities from third parties, net of cash and restricted cash acquired</t>
        </is>
      </c>
      <c r="B31" s="5" t="n">
        <v>0</v>
      </c>
      <c r="C31" s="5" t="n">
        <v>-18255</v>
      </c>
    </row>
    <row r="32">
      <c r="A32" s="4" t="inlineStr">
        <is>
          <t>Other investing activities</t>
        </is>
      </c>
      <c r="B32" s="5" t="n">
        <v>2747</v>
      </c>
      <c r="C32" s="5" t="n">
        <v>1164</v>
      </c>
    </row>
    <row r="33">
      <c r="A33" s="4" t="inlineStr">
        <is>
          <t>Net cash (used in) provided by investing activities</t>
        </is>
      </c>
      <c r="B33" s="5" t="n">
        <v>-54879</v>
      </c>
      <c r="C33" s="5" t="n">
        <v>6442</v>
      </c>
    </row>
    <row r="34">
      <c r="A34" s="3" t="inlineStr">
        <is>
          <t>Cash flows from financing activities:</t>
        </is>
      </c>
    </row>
    <row r="35">
      <c r="A35" s="4" t="inlineStr">
        <is>
          <t>Revolver draws</t>
        </is>
      </c>
      <c r="B35" s="5" t="n">
        <v>192000</v>
      </c>
      <c r="C35" s="5" t="n">
        <v>83000</v>
      </c>
    </row>
    <row r="36">
      <c r="A36" s="4" t="inlineStr">
        <is>
          <t>Revolver repayments</t>
        </is>
      </c>
      <c r="B36" s="5" t="n">
        <v>-148000</v>
      </c>
      <c r="C36" s="5" t="n">
        <v>-270000</v>
      </c>
    </row>
    <row r="37">
      <c r="A37" s="4" t="inlineStr">
        <is>
          <t>Borrowings of non-recourse long-term debt</t>
        </is>
      </c>
      <c r="B37" s="5" t="n">
        <v>324464</v>
      </c>
      <c r="C37" s="5" t="n">
        <v>179409</v>
      </c>
    </row>
    <row r="38">
      <c r="A38" s="4" t="inlineStr">
        <is>
          <t>Debt financing fees paid</t>
        </is>
      </c>
      <c r="B38" s="5" t="n">
        <v>-9689</v>
      </c>
      <c r="C38" s="5" t="n">
        <v>-10035</v>
      </c>
    </row>
    <row r="39">
      <c r="A39" s="4" t="inlineStr">
        <is>
          <t>Contributions from non-controlling interests</t>
        </is>
      </c>
      <c r="B39" s="5" t="n">
        <v>3008</v>
      </c>
      <c r="C39" s="5" t="n">
        <v>5562</v>
      </c>
    </row>
    <row r="40">
      <c r="A40" s="4" t="inlineStr">
        <is>
          <t>Purchase of membership interests and distributions to non-controlling interests</t>
        </is>
      </c>
      <c r="B40" s="5" t="n">
        <v>-36271</v>
      </c>
      <c r="C40" s="5" t="n">
        <v>-11566</v>
      </c>
    </row>
    <row r="41">
      <c r="A41" s="4" t="inlineStr">
        <is>
          <t>Cash distributions to Class A common stockholders</t>
        </is>
      </c>
      <c r="B41" s="5" t="n">
        <v>-90977</v>
      </c>
      <c r="C41" s="5" t="n">
        <v>-83979</v>
      </c>
    </row>
    <row r="42">
      <c r="A42" s="4" t="inlineStr">
        <is>
          <t>Payments to terminate interest rate swaps</t>
        </is>
      </c>
      <c r="B42" s="5" t="n">
        <v>-16331</v>
      </c>
      <c r="C42" s="5" t="n">
        <v>0</v>
      </c>
    </row>
    <row r="43">
      <c r="A43" s="4" t="inlineStr">
        <is>
          <t>Other financing activities</t>
        </is>
      </c>
      <c r="B43" s="5" t="n">
        <v>-971</v>
      </c>
      <c r="C43" s="5" t="n">
        <v>0</v>
      </c>
    </row>
    <row r="44">
      <c r="A44" s="4" t="inlineStr">
        <is>
          <t>Net cash used in financing activities</t>
        </is>
      </c>
      <c r="B44" s="5" t="n">
        <v>-114359</v>
      </c>
      <c r="C44" s="5" t="n">
        <v>-255986</v>
      </c>
    </row>
    <row r="45">
      <c r="A45" s="4" t="inlineStr">
        <is>
          <t>Net increase in cash, cash equivalents and restricted cash</t>
        </is>
      </c>
      <c r="B45" s="5" t="n">
        <v>7459</v>
      </c>
      <c r="C45" s="5" t="n">
        <v>-73057</v>
      </c>
    </row>
    <row r="46">
      <c r="A46" s="4" t="inlineStr">
        <is>
          <t>Effect of exchange rate changes on cash, cash equivalents and restricted cash</t>
        </is>
      </c>
      <c r="B46" s="5" t="n">
        <v>836</v>
      </c>
      <c r="C46" s="5" t="n">
        <v>-2233</v>
      </c>
    </row>
    <row r="47">
      <c r="A47" s="4" t="inlineStr">
        <is>
          <t>Cash, cash equivalents and restricted cash at beginning of period</t>
        </is>
      </c>
      <c r="B47" s="5" t="n">
        <v>349500</v>
      </c>
      <c r="C47" s="5" t="n">
        <v>392809</v>
      </c>
    </row>
    <row r="48">
      <c r="A48" s="4" t="inlineStr">
        <is>
          <t>Cash, cash equivalents and restricted cash at end of period</t>
        </is>
      </c>
      <c r="B48" s="5" t="n">
        <v>357795</v>
      </c>
      <c r="C48" s="5" t="n">
        <v>317519</v>
      </c>
    </row>
    <row r="49">
      <c r="A49" s="3" t="inlineStr">
        <is>
          <t>Supplemental Disclosures:</t>
        </is>
      </c>
    </row>
    <row r="50">
      <c r="A50" s="4" t="inlineStr">
        <is>
          <t>Cash paid for interest</t>
        </is>
      </c>
      <c r="B50" s="5" t="n">
        <v>139048</v>
      </c>
      <c r="C50" s="5" t="n">
        <v>154036</v>
      </c>
    </row>
    <row r="51">
      <c r="A51" s="4" t="inlineStr">
        <is>
          <t>Cash paid for income taxes</t>
        </is>
      </c>
      <c r="B51" s="5" t="n">
        <v>848</v>
      </c>
      <c r="C51" s="5" t="n">
        <v>1554</v>
      </c>
    </row>
    <row r="52">
      <c r="A52" s="4" t="inlineStr">
        <is>
          <t>Term Loan | Secured Debt</t>
        </is>
      </c>
    </row>
    <row r="53">
      <c r="A53" s="3" t="inlineStr">
        <is>
          <t>Cash flows from financing activities:</t>
        </is>
      </c>
    </row>
    <row r="54">
      <c r="A54" s="4" t="inlineStr">
        <is>
          <t>Repayments of Term Loans and non-recourse long-term debt</t>
        </is>
      </c>
      <c r="B54" s="5" t="n">
        <v>0</v>
      </c>
      <c r="C54" s="5" t="n">
        <v>-1750</v>
      </c>
    </row>
    <row r="55">
      <c r="A55" s="4" t="inlineStr">
        <is>
          <t>Non Recourse Long Term Debt</t>
        </is>
      </c>
    </row>
    <row r="56">
      <c r="A56" s="3" t="inlineStr">
        <is>
          <t>Cash flows from financing activities:</t>
        </is>
      </c>
    </row>
    <row r="57">
      <c r="A57" s="4" t="inlineStr">
        <is>
          <t>Repayments of Term Loans and non-recourse long-term debt</t>
        </is>
      </c>
      <c r="B57" s="6" t="n">
        <v>-331592</v>
      </c>
      <c r="C57" s="6" t="n">
        <v>-1466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assets</t>
        </is>
      </c>
      <c r="B3" s="6" t="n">
        <v>52849</v>
      </c>
      <c r="C3" s="6" t="n">
        <v>73536</v>
      </c>
    </row>
    <row r="4">
      <c r="A4" s="4" t="inlineStr">
        <is>
          <t>Liabilities</t>
        </is>
      </c>
      <c r="B4" s="5" t="n">
        <v>300613</v>
      </c>
      <c r="C4" s="5" t="n">
        <v>135363</v>
      </c>
    </row>
    <row r="5">
      <c r="A5" s="4" t="inlineStr">
        <is>
          <t>Fair Value, Measurements, Recurring</t>
        </is>
      </c>
    </row>
    <row r="6">
      <c r="A6" s="3" t="inlineStr">
        <is>
          <t>Fair Value, Assets and Liabilities Measured on Recurring and Nonrecurring Basis [Line Items]</t>
        </is>
      </c>
    </row>
    <row r="7">
      <c r="A7" s="4" t="inlineStr">
        <is>
          <t>Derivative assets</t>
        </is>
      </c>
      <c r="B7" s="5" t="n">
        <v>52849</v>
      </c>
      <c r="C7" s="5" t="n">
        <v>73536</v>
      </c>
    </row>
    <row r="8">
      <c r="A8" s="4" t="inlineStr">
        <is>
          <t>Liabilities</t>
        </is>
      </c>
      <c r="B8" s="5" t="n">
        <v>300613</v>
      </c>
      <c r="C8" s="5" t="n">
        <v>135363</v>
      </c>
    </row>
    <row r="9">
      <c r="A9" s="4" t="inlineStr">
        <is>
          <t>Fair Value, Measurements, Recurring | Level 1</t>
        </is>
      </c>
    </row>
    <row r="10">
      <c r="A10" s="3" t="inlineStr">
        <is>
          <t>Fair Value, Assets and Liabilities Measured on Recurring and Nonrecurring Basis [Line Items]</t>
        </is>
      </c>
    </row>
    <row r="11">
      <c r="A11" s="4" t="inlineStr">
        <is>
          <t>Derivative assets</t>
        </is>
      </c>
      <c r="B11" s="5" t="n">
        <v>0</v>
      </c>
      <c r="C11" s="5" t="n">
        <v>0</v>
      </c>
    </row>
    <row r="12">
      <c r="A12" s="4" t="inlineStr">
        <is>
          <t>Liabilities</t>
        </is>
      </c>
      <c r="B12" s="5" t="n">
        <v>0</v>
      </c>
      <c r="C12" s="5" t="n">
        <v>0</v>
      </c>
    </row>
    <row r="13">
      <c r="A13" s="4" t="inlineStr">
        <is>
          <t>Fair Value, Measurements, Recurring | Level 2</t>
        </is>
      </c>
    </row>
    <row r="14">
      <c r="A14" s="3" t="inlineStr">
        <is>
          <t>Fair Value, Assets and Liabilities Measured on Recurring and Nonrecurring Basis [Line Items]</t>
        </is>
      </c>
    </row>
    <row r="15">
      <c r="A15" s="4" t="inlineStr">
        <is>
          <t>Derivative assets</t>
        </is>
      </c>
      <c r="B15" s="5" t="n">
        <v>3056</v>
      </c>
      <c r="C15" s="5" t="n">
        <v>14224</v>
      </c>
    </row>
    <row r="16">
      <c r="A16" s="4" t="inlineStr">
        <is>
          <t>Liabilities</t>
        </is>
      </c>
      <c r="B16" s="5" t="n">
        <v>300613</v>
      </c>
      <c r="C16" s="5" t="n">
        <v>135363</v>
      </c>
    </row>
    <row r="17">
      <c r="A17" s="4" t="inlineStr">
        <is>
          <t>Fair Value, Measurements, Recurring | Level 3</t>
        </is>
      </c>
    </row>
    <row r="18">
      <c r="A18" s="3" t="inlineStr">
        <is>
          <t>Fair Value, Assets and Liabilities Measured on Recurring and Nonrecurring Basis [Line Items]</t>
        </is>
      </c>
    </row>
    <row r="19">
      <c r="A19" s="4" t="inlineStr">
        <is>
          <t>Derivative assets</t>
        </is>
      </c>
      <c r="B19" s="5" t="n">
        <v>49793</v>
      </c>
      <c r="C19" s="5" t="n">
        <v>59312</v>
      </c>
    </row>
    <row r="20">
      <c r="A20" s="4" t="inlineStr">
        <is>
          <t>Liabilities</t>
        </is>
      </c>
      <c r="B20" s="5" t="n">
        <v>0</v>
      </c>
      <c r="C20" s="5" t="n">
        <v>0</v>
      </c>
    </row>
    <row r="21">
      <c r="A21" s="4" t="inlineStr">
        <is>
          <t>Interest rate swaps | Fair Value, Measurements, Recurring</t>
        </is>
      </c>
    </row>
    <row r="22">
      <c r="A22" s="3" t="inlineStr">
        <is>
          <t>Fair Value, Assets and Liabilities Measured on Recurring and Nonrecurring Basis [Line Items]</t>
        </is>
      </c>
    </row>
    <row r="23">
      <c r="A23" s="4" t="inlineStr">
        <is>
          <t>Derivative assets</t>
        </is>
      </c>
      <c r="B23" s="5" t="n">
        <v>0</v>
      </c>
      <c r="C23" s="5" t="n">
        <v>809</v>
      </c>
    </row>
    <row r="24">
      <c r="A24" s="4" t="inlineStr">
        <is>
          <t>Liabilities</t>
        </is>
      </c>
      <c r="B24" s="5" t="n">
        <v>300073</v>
      </c>
      <c r="C24" s="5" t="n">
        <v>134986</v>
      </c>
    </row>
    <row r="25">
      <c r="A25" s="4" t="inlineStr">
        <is>
          <t>Interest rate swaps | Fair Value, Measurements, Recurring | Level 1</t>
        </is>
      </c>
    </row>
    <row r="26">
      <c r="A26" s="3" t="inlineStr">
        <is>
          <t>Fair Value, Assets and Liabilities Measured on Recurring and Nonrecurring Basis [Line Items]</t>
        </is>
      </c>
    </row>
    <row r="27">
      <c r="A27" s="4" t="inlineStr">
        <is>
          <t>Derivative assets</t>
        </is>
      </c>
      <c r="B27" s="5" t="n">
        <v>0</v>
      </c>
      <c r="C27" s="5" t="n">
        <v>0</v>
      </c>
    </row>
    <row r="28">
      <c r="A28" s="4" t="inlineStr">
        <is>
          <t>Liabilities</t>
        </is>
      </c>
      <c r="B28" s="5" t="n">
        <v>0</v>
      </c>
      <c r="C28" s="5" t="n">
        <v>0</v>
      </c>
    </row>
    <row r="29">
      <c r="A29" s="4" t="inlineStr">
        <is>
          <t>Interest rate swaps | Fair Value, Measurements, Recurring | Level 2</t>
        </is>
      </c>
    </row>
    <row r="30">
      <c r="A30" s="3" t="inlineStr">
        <is>
          <t>Fair Value, Assets and Liabilities Measured on Recurring and Nonrecurring Basis [Line Items]</t>
        </is>
      </c>
    </row>
    <row r="31">
      <c r="A31" s="4" t="inlineStr">
        <is>
          <t>Derivative assets</t>
        </is>
      </c>
      <c r="B31" s="5" t="n">
        <v>0</v>
      </c>
      <c r="C31" s="5" t="n">
        <v>809</v>
      </c>
    </row>
    <row r="32">
      <c r="A32" s="4" t="inlineStr">
        <is>
          <t>Liabilities</t>
        </is>
      </c>
      <c r="B32" s="5" t="n">
        <v>300073</v>
      </c>
      <c r="C32" s="5" t="n">
        <v>134986</v>
      </c>
    </row>
    <row r="33">
      <c r="A33" s="4" t="inlineStr">
        <is>
          <t>Interest rate swaps | Fair Value, Measurements, Recurring | Level 3</t>
        </is>
      </c>
    </row>
    <row r="34">
      <c r="A34" s="3" t="inlineStr">
        <is>
          <t>Fair Value, Assets and Liabilities Measured on Recurring and Nonrecurring Basis [Line Items]</t>
        </is>
      </c>
    </row>
    <row r="35">
      <c r="A35" s="4" t="inlineStr">
        <is>
          <t>Derivative assets</t>
        </is>
      </c>
      <c r="B35" s="5" t="n">
        <v>0</v>
      </c>
      <c r="C35" s="5" t="n">
        <v>0</v>
      </c>
    </row>
    <row r="36">
      <c r="A36" s="4" t="inlineStr">
        <is>
          <t>Liabilities</t>
        </is>
      </c>
      <c r="B36" s="5" t="n">
        <v>0</v>
      </c>
      <c r="C36" s="5" t="n">
        <v>0</v>
      </c>
    </row>
    <row r="37">
      <c r="A37" s="4" t="inlineStr">
        <is>
          <t>Commodity contracts | Fair Value, Measurements, Recurring</t>
        </is>
      </c>
    </row>
    <row r="38">
      <c r="A38" s="3" t="inlineStr">
        <is>
          <t>Fair Value, Assets and Liabilities Measured on Recurring and Nonrecurring Basis [Line Items]</t>
        </is>
      </c>
    </row>
    <row r="39">
      <c r="A39" s="4" t="inlineStr">
        <is>
          <t>Derivative assets</t>
        </is>
      </c>
      <c r="B39" s="5" t="n">
        <v>52849</v>
      </c>
      <c r="C39" s="5" t="n">
        <v>65171</v>
      </c>
    </row>
    <row r="40">
      <c r="A40" s="4" t="inlineStr">
        <is>
          <t>Liabilities</t>
        </is>
      </c>
      <c r="B40" s="5" t="n">
        <v>540</v>
      </c>
      <c r="C40" s="5" t="n">
        <v>0</v>
      </c>
    </row>
    <row r="41">
      <c r="A41" s="4" t="inlineStr">
        <is>
          <t>Commodity contracts | Fair Value, Measurements, Recurring | Level 1</t>
        </is>
      </c>
    </row>
    <row r="42">
      <c r="A42" s="3" t="inlineStr">
        <is>
          <t>Fair Value, Assets and Liabilities Measured on Recurring and Nonrecurring Basis [Line Items]</t>
        </is>
      </c>
    </row>
    <row r="43">
      <c r="A43" s="4" t="inlineStr">
        <is>
          <t>Derivative assets</t>
        </is>
      </c>
      <c r="B43" s="5" t="n">
        <v>0</v>
      </c>
      <c r="C43" s="5" t="n">
        <v>0</v>
      </c>
    </row>
    <row r="44">
      <c r="A44" s="4" t="inlineStr">
        <is>
          <t>Liabilities</t>
        </is>
      </c>
      <c r="B44" s="5" t="n">
        <v>0</v>
      </c>
      <c r="C44" s="5" t="n">
        <v>0</v>
      </c>
    </row>
    <row r="45">
      <c r="A45" s="4" t="inlineStr">
        <is>
          <t>Commodity contracts | Fair Value, Measurements, Recurring | Level 2</t>
        </is>
      </c>
    </row>
    <row r="46">
      <c r="A46" s="3" t="inlineStr">
        <is>
          <t>Fair Value, Assets and Liabilities Measured on Recurring and Nonrecurring Basis [Line Items]</t>
        </is>
      </c>
    </row>
    <row r="47">
      <c r="A47" s="4" t="inlineStr">
        <is>
          <t>Derivative assets</t>
        </is>
      </c>
      <c r="B47" s="5" t="n">
        <v>3056</v>
      </c>
      <c r="C47" s="5" t="n">
        <v>5859</v>
      </c>
    </row>
    <row r="48">
      <c r="A48" s="4" t="inlineStr">
        <is>
          <t>Liabilities</t>
        </is>
      </c>
      <c r="B48" s="5" t="n">
        <v>540</v>
      </c>
      <c r="C48" s="5" t="n">
        <v>0</v>
      </c>
    </row>
    <row r="49">
      <c r="A49" s="4" t="inlineStr">
        <is>
          <t>Commodity contracts | Fair Value, Measurements, Recurring | Level 3</t>
        </is>
      </c>
    </row>
    <row r="50">
      <c r="A50" s="3" t="inlineStr">
        <is>
          <t>Fair Value, Assets and Liabilities Measured on Recurring and Nonrecurring Basis [Line Items]</t>
        </is>
      </c>
    </row>
    <row r="51">
      <c r="A51" s="4" t="inlineStr">
        <is>
          <t>Derivative assets</t>
        </is>
      </c>
      <c r="B51" s="5" t="n">
        <v>49793</v>
      </c>
      <c r="C51" s="5" t="n">
        <v>59312</v>
      </c>
    </row>
    <row r="52">
      <c r="A52" s="4" t="inlineStr">
        <is>
          <t>Liabilities</t>
        </is>
      </c>
      <c r="B52" s="5" t="n">
        <v>0</v>
      </c>
      <c r="C52" s="5" t="n">
        <v>0</v>
      </c>
    </row>
    <row r="53">
      <c r="A53" s="4" t="inlineStr">
        <is>
          <t>Foreign currency contracts | Fair Value, Measurements, Recurring</t>
        </is>
      </c>
    </row>
    <row r="54">
      <c r="A54" s="3" t="inlineStr">
        <is>
          <t>Fair Value, Assets and Liabilities Measured on Recurring and Nonrecurring Basis [Line Items]</t>
        </is>
      </c>
    </row>
    <row r="55">
      <c r="A55" s="4" t="inlineStr">
        <is>
          <t>Derivative assets</t>
        </is>
      </c>
      <c r="B55" s="5" t="n">
        <v>0</v>
      </c>
      <c r="C55" s="5" t="n">
        <v>7556</v>
      </c>
    </row>
    <row r="56">
      <c r="A56" s="4" t="inlineStr">
        <is>
          <t>Liabilities</t>
        </is>
      </c>
      <c r="B56" s="5" t="n">
        <v>0</v>
      </c>
      <c r="C56" s="5" t="n">
        <v>377</v>
      </c>
    </row>
    <row r="57">
      <c r="A57" s="4" t="inlineStr">
        <is>
          <t>Foreign currency contracts | Fair Value, Measurements, Recurring | Level 1</t>
        </is>
      </c>
    </row>
    <row r="58">
      <c r="A58" s="3" t="inlineStr">
        <is>
          <t>Fair Value, Assets and Liabilities Measured on Recurring and Nonrecurring Basis [Line Items]</t>
        </is>
      </c>
    </row>
    <row r="59">
      <c r="A59" s="4" t="inlineStr">
        <is>
          <t>Derivative assets</t>
        </is>
      </c>
      <c r="B59" s="5" t="n">
        <v>0</v>
      </c>
      <c r="C59" s="5" t="n">
        <v>0</v>
      </c>
    </row>
    <row r="60">
      <c r="A60" s="4" t="inlineStr">
        <is>
          <t>Liabilities</t>
        </is>
      </c>
      <c r="B60" s="5" t="n">
        <v>0</v>
      </c>
      <c r="C60" s="5" t="n">
        <v>0</v>
      </c>
    </row>
    <row r="61">
      <c r="A61" s="4" t="inlineStr">
        <is>
          <t>Foreign currency contracts | Fair Value, Measurements, Recurring | Level 2</t>
        </is>
      </c>
    </row>
    <row r="62">
      <c r="A62" s="3" t="inlineStr">
        <is>
          <t>Fair Value, Assets and Liabilities Measured on Recurring and Nonrecurring Basis [Line Items]</t>
        </is>
      </c>
    </row>
    <row r="63">
      <c r="A63" s="4" t="inlineStr">
        <is>
          <t>Derivative assets</t>
        </is>
      </c>
      <c r="B63" s="5" t="n">
        <v>0</v>
      </c>
      <c r="C63" s="5" t="n">
        <v>7556</v>
      </c>
    </row>
    <row r="64">
      <c r="A64" s="4" t="inlineStr">
        <is>
          <t>Liabilities</t>
        </is>
      </c>
      <c r="B64" s="5" t="n">
        <v>0</v>
      </c>
      <c r="C64" s="5" t="n">
        <v>377</v>
      </c>
    </row>
    <row r="65">
      <c r="A65" s="4" t="inlineStr">
        <is>
          <t>Foreign currency contracts | Fair Value, Measurements, Recurring | Level 3</t>
        </is>
      </c>
    </row>
    <row r="66">
      <c r="A66" s="3" t="inlineStr">
        <is>
          <t>Fair Value, Assets and Liabilities Measured on Recurring and Nonrecurring Basis [Line Items]</t>
        </is>
      </c>
    </row>
    <row r="67">
      <c r="A67" s="4" t="inlineStr">
        <is>
          <t>Derivative assets</t>
        </is>
      </c>
      <c r="B67" s="5" t="n">
        <v>0</v>
      </c>
      <c r="C67" s="5" t="n">
        <v>0</v>
      </c>
    </row>
    <row r="68">
      <c r="A68" s="4" t="inlineStr">
        <is>
          <t>Liabilities</t>
        </is>
      </c>
      <c r="B68" s="6" t="n">
        <v>0</v>
      </c>
      <c r="C6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Derivative Instruments Classified as Level 3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Net Derivative Asset (Liability) Measured on Recurring Basis, Unobservable Input Reconciliation [Roll Forward]</t>
        </is>
      </c>
    </row>
    <row r="4">
      <c r="A4" s="4" t="inlineStr">
        <is>
          <t>Beginning balance</t>
        </is>
      </c>
      <c r="B4" s="6" t="n">
        <v>54889</v>
      </c>
      <c r="C4" s="6" t="n">
        <v>81068</v>
      </c>
      <c r="D4" s="6" t="n">
        <v>59312</v>
      </c>
      <c r="E4" s="6" t="n">
        <v>79652</v>
      </c>
    </row>
    <row r="5">
      <c r="A5" s="3" t="inlineStr">
        <is>
          <t>Realized and unrealized gains (losses):</t>
        </is>
      </c>
    </row>
    <row r="6">
      <c r="A6" s="4" t="inlineStr">
        <is>
          <t>Included in other comprehensive income (loss)</t>
        </is>
      </c>
      <c r="B6" s="5" t="n">
        <v>179</v>
      </c>
      <c r="C6" s="5" t="n">
        <v>3620</v>
      </c>
      <c r="D6" s="5" t="n">
        <v>-535</v>
      </c>
      <c r="E6" s="5" t="n">
        <v>4155</v>
      </c>
    </row>
    <row r="7">
      <c r="A7" s="4" t="inlineStr">
        <is>
          <t>Included in operating revenues, net</t>
        </is>
      </c>
      <c r="B7" s="5" t="n">
        <v>-224</v>
      </c>
      <c r="C7" s="5" t="n">
        <v>3383</v>
      </c>
      <c r="D7" s="5" t="n">
        <v>29</v>
      </c>
      <c r="E7" s="5" t="n">
        <v>6088</v>
      </c>
    </row>
    <row r="8">
      <c r="A8" s="4" t="inlineStr">
        <is>
          <t>Settlements</t>
        </is>
      </c>
      <c r="B8" s="5" t="n">
        <v>-5051</v>
      </c>
      <c r="C8" s="5" t="n">
        <v>-1992</v>
      </c>
      <c r="D8" s="5" t="n">
        <v>-9013</v>
      </c>
      <c r="E8" s="5" t="n">
        <v>-3816</v>
      </c>
    </row>
    <row r="9">
      <c r="A9" s="4" t="inlineStr">
        <is>
          <t>Ending balance</t>
        </is>
      </c>
      <c r="B9" s="5" t="n">
        <v>49793</v>
      </c>
      <c r="C9" s="5" t="n">
        <v>86079</v>
      </c>
      <c r="D9" s="5" t="n">
        <v>49793</v>
      </c>
      <c r="E9" s="5" t="n">
        <v>86079</v>
      </c>
    </row>
    <row r="10">
      <c r="A10" s="4" t="inlineStr">
        <is>
          <t>Change in unrealized (losses) gains for the period included in other comprehensive income for assets held at the end of the reporting period</t>
        </is>
      </c>
      <c r="B10" s="6" t="n">
        <v>-872</v>
      </c>
      <c r="C10" s="6" t="n">
        <v>3262</v>
      </c>
      <c r="D10" s="6" t="n">
        <v>-2051</v>
      </c>
      <c r="E10" s="6" t="n">
        <v>37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of Financial Instruments - Significant Unobservable Inputs Used in Valuation of Commodity Contracts (Details) $ in Thousands</t>
        </is>
      </c>
      <c r="B1" s="2" t="inlineStr">
        <is>
          <t>Jun. 30, 2020USD ($)$ / MWh</t>
        </is>
      </c>
      <c r="C1" s="2" t="inlineStr">
        <is>
          <t>Dec. 31, 2019USD ($)</t>
        </is>
      </c>
    </row>
    <row r="2">
      <c r="A2" s="3" t="inlineStr">
        <is>
          <t>Fair Value, Assets and Liabilities Measured on Recurring and Nonrecurring Basis [Line Items]</t>
        </is>
      </c>
    </row>
    <row r="3">
      <c r="A3" s="4" t="inlineStr">
        <is>
          <t>Derivative assets</t>
        </is>
      </c>
      <c r="B3" s="6" t="n">
        <v>52849</v>
      </c>
      <c r="C3" s="6" t="n">
        <v>73536</v>
      </c>
    </row>
    <row r="4">
      <c r="A4" s="4" t="inlineStr">
        <is>
          <t>Liabilities</t>
        </is>
      </c>
      <c r="B4" s="5" t="n">
        <v>300613</v>
      </c>
      <c r="C4" s="6" t="n">
        <v>135363</v>
      </c>
    </row>
    <row r="5">
      <c r="A5" s="4" t="inlineStr">
        <is>
          <t>Commodity contracts - power | Level 3</t>
        </is>
      </c>
    </row>
    <row r="6">
      <c r="A6" s="3" t="inlineStr">
        <is>
          <t>Fair Value, Assets and Liabilities Measured on Recurring and Nonrecurring Basis [Line Items]</t>
        </is>
      </c>
    </row>
    <row r="7">
      <c r="A7" s="4" t="inlineStr">
        <is>
          <t>Derivative assets</t>
        </is>
      </c>
      <c r="B7" s="5" t="n">
        <v>49793</v>
      </c>
    </row>
    <row r="8">
      <c r="A8" s="4" t="inlineStr">
        <is>
          <t>Liabilities</t>
        </is>
      </c>
      <c r="B8" s="6" t="n">
        <v>0</v>
      </c>
    </row>
    <row r="9">
      <c r="A9" s="4" t="inlineStr">
        <is>
          <t>Forward price (per MWh) | Commodity contracts - power | Level 3</t>
        </is>
      </c>
    </row>
    <row r="10">
      <c r="A10" s="3" t="inlineStr">
        <is>
          <t>Fair Value, Assets and Liabilities Measured on Recurring and Nonrecurring Basis [Line Items]</t>
        </is>
      </c>
    </row>
    <row r="11">
      <c r="A11" s="4" t="inlineStr">
        <is>
          <t>Unobservable Inputs</t>
        </is>
      </c>
      <c r="B11" s="9" t="n">
        <v>0.145</v>
      </c>
    </row>
    <row r="12">
      <c r="A12" s="4" t="inlineStr">
        <is>
          <t>Minimum | Forward price | Commodity contracts - power | Level 3</t>
        </is>
      </c>
    </row>
    <row r="13">
      <c r="A13" s="3" t="inlineStr">
        <is>
          <t>Fair Value, Assets and Liabilities Measured on Recurring and Nonrecurring Basis [Line Items]</t>
        </is>
      </c>
    </row>
    <row r="14">
      <c r="A14" s="4" t="inlineStr">
        <is>
          <t>Unobservable Inputs | $ / MWh</t>
        </is>
      </c>
      <c r="B14" s="10" t="n">
        <v>10.55</v>
      </c>
    </row>
    <row r="15">
      <c r="A15" s="4" t="inlineStr">
        <is>
          <t>Maximum | Forward price | Commodity contracts - power | Level 3</t>
        </is>
      </c>
    </row>
    <row r="16">
      <c r="A16" s="3" t="inlineStr">
        <is>
          <t>Fair Value, Assets and Liabilities Measured on Recurring and Nonrecurring Basis [Line Items]</t>
        </is>
      </c>
    </row>
    <row r="17">
      <c r="A17" s="4" t="inlineStr">
        <is>
          <t>Unobservable Inputs | $ / MWh</t>
        </is>
      </c>
      <c r="B17" s="10" t="n">
        <v>128.55</v>
      </c>
    </row>
    <row r="18">
      <c r="A18" s="4" t="inlineStr">
        <is>
          <t>Weighted average | Forward price | Commodity contracts - power | Level 3</t>
        </is>
      </c>
    </row>
    <row r="19">
      <c r="A19" s="3" t="inlineStr">
        <is>
          <t>Fair Value, Assets and Liabilities Measured on Recurring and Nonrecurring Basis [Line Items]</t>
        </is>
      </c>
    </row>
    <row r="20">
      <c r="A20" s="4" t="inlineStr">
        <is>
          <t>Unobservable Inputs | $ / MWh</t>
        </is>
      </c>
      <c r="B20" s="10" t="n">
        <v>3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Long-term Debt (Details) - USD ($) $ in Thousands</t>
        </is>
      </c>
      <c r="B1" s="2" t="inlineStr">
        <is>
          <t>Jun. 30, 2020</t>
        </is>
      </c>
      <c r="C1" s="2" t="inlineStr">
        <is>
          <t>Dec. 31, 2019</t>
        </is>
      </c>
    </row>
    <row r="2">
      <c r="A2" s="3" t="inlineStr">
        <is>
          <t>Fair Value Disclosures [Abstract]</t>
        </is>
      </c>
    </row>
    <row r="3">
      <c r="A3" s="4" t="inlineStr">
        <is>
          <t>Carrying Amount</t>
        </is>
      </c>
      <c r="B3" s="6" t="n">
        <v>6746916</v>
      </c>
      <c r="C3" s="6" t="n">
        <v>6235382</v>
      </c>
    </row>
    <row r="4">
      <c r="A4" s="4" t="inlineStr">
        <is>
          <t>Fair Value</t>
        </is>
      </c>
      <c r="B4" s="6" t="n">
        <v>7167765</v>
      </c>
      <c r="C4" s="6" t="n">
        <v>65121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 Narrative (Details)</t>
        </is>
      </c>
      <c r="B1" s="2" t="inlineStr">
        <is>
          <t>Jun. 30, 2020</t>
        </is>
      </c>
      <c r="C1" s="2" t="inlineStr">
        <is>
          <t>Dec. 31, 2019</t>
        </is>
      </c>
    </row>
    <row r="2">
      <c r="A2" s="4" t="inlineStr">
        <is>
          <t>Senior Notes due 2023</t>
        </is>
      </c>
    </row>
    <row r="3">
      <c r="A3" s="3" t="inlineStr">
        <is>
          <t>Debt Instrument [Line Items]</t>
        </is>
      </c>
    </row>
    <row r="4">
      <c r="A4" s="4" t="inlineStr">
        <is>
          <t>Fair value as a percentage of face value</t>
        </is>
      </c>
      <c r="B4" s="4" t="inlineStr">
        <is>
          <t>101.50%</t>
        </is>
      </c>
      <c r="C4" s="4" t="inlineStr">
        <is>
          <t>103.40%</t>
        </is>
      </c>
    </row>
    <row r="5">
      <c r="A5" s="4" t="inlineStr">
        <is>
          <t>Senior Notes due 2028</t>
        </is>
      </c>
    </row>
    <row r="6">
      <c r="A6" s="3" t="inlineStr">
        <is>
          <t>Debt Instrument [Line Items]</t>
        </is>
      </c>
    </row>
    <row r="7">
      <c r="A7" s="4" t="inlineStr">
        <is>
          <t>Fair value as a percentage of face value</t>
        </is>
      </c>
      <c r="B7" s="4" t="inlineStr">
        <is>
          <t>105.40%</t>
        </is>
      </c>
      <c r="C7" s="4" t="inlineStr">
        <is>
          <t>105.80%</t>
        </is>
      </c>
    </row>
    <row r="8">
      <c r="A8" s="4" t="inlineStr">
        <is>
          <t>Senior Notes due 2030</t>
        </is>
      </c>
    </row>
    <row r="9">
      <c r="A9" s="3" t="inlineStr">
        <is>
          <t>Debt Instrument [Line Items]</t>
        </is>
      </c>
    </row>
    <row r="10">
      <c r="A10" s="4" t="inlineStr">
        <is>
          <t>Fair value as a percentage of face value</t>
        </is>
      </c>
      <c r="B10" s="4" t="inlineStr">
        <is>
          <t>102.10%</t>
        </is>
      </c>
      <c r="C10" s="4" t="inlineStr">
        <is>
          <t>102.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 Of Credit Risk - Major Financial Assets (Details) - USD ($) $ in Thousands</t>
        </is>
      </c>
      <c r="B1" s="2" t="inlineStr">
        <is>
          <t>Jun. 30, 2020</t>
        </is>
      </c>
      <c r="C1" s="2" t="inlineStr">
        <is>
          <t>Dec. 31, 2019</t>
        </is>
      </c>
      <c r="D1" s="2" t="inlineStr">
        <is>
          <t>Jun. 30, 2019</t>
        </is>
      </c>
    </row>
    <row r="2">
      <c r="A2" s="3" t="inlineStr">
        <is>
          <t>Concentration Risk [Line Items]</t>
        </is>
      </c>
    </row>
    <row r="3">
      <c r="A3" s="4" t="inlineStr">
        <is>
          <t>Cash and cash equivalents</t>
        </is>
      </c>
      <c r="B3" s="6" t="n">
        <v>259753</v>
      </c>
      <c r="C3" s="6" t="n">
        <v>237480</v>
      </c>
    </row>
    <row r="4">
      <c r="A4" s="4" t="inlineStr">
        <is>
          <t>Accounts receivable, net</t>
        </is>
      </c>
      <c r="B4" s="5" t="n">
        <v>206955</v>
      </c>
      <c r="C4" s="5" t="n">
        <v>167865</v>
      </c>
    </row>
    <row r="5">
      <c r="A5" s="4" t="inlineStr">
        <is>
          <t>Derivative assets</t>
        </is>
      </c>
      <c r="B5" s="5" t="n">
        <v>52849</v>
      </c>
      <c r="C5" s="5" t="n">
        <v>73536</v>
      </c>
    </row>
    <row r="6">
      <c r="A6" s="4" t="inlineStr">
        <is>
          <t>Total assets</t>
        </is>
      </c>
      <c r="B6" s="5" t="n">
        <v>10539939</v>
      </c>
      <c r="C6" s="5" t="n">
        <v>10058636</v>
      </c>
      <c r="D6" s="6" t="n">
        <v>10058636</v>
      </c>
    </row>
    <row r="7">
      <c r="A7" s="4" t="inlineStr">
        <is>
          <t>Credit Risk, Financial Assets</t>
        </is>
      </c>
    </row>
    <row r="8">
      <c r="A8" s="3" t="inlineStr">
        <is>
          <t>Concentration Risk [Line Items]</t>
        </is>
      </c>
    </row>
    <row r="9">
      <c r="A9" s="4" t="inlineStr">
        <is>
          <t>Cash and cash equivalents</t>
        </is>
      </c>
      <c r="B9" s="5" t="n">
        <v>357795</v>
      </c>
      <c r="C9" s="5" t="n">
        <v>349500</v>
      </c>
    </row>
    <row r="10">
      <c r="A10" s="4" t="inlineStr">
        <is>
          <t>Accounts receivable, net</t>
        </is>
      </c>
      <c r="C10" s="5" t="n">
        <v>167865</v>
      </c>
    </row>
    <row r="11">
      <c r="A11" s="4" t="inlineStr">
        <is>
          <t>Derivative assets</t>
        </is>
      </c>
      <c r="B11" s="5" t="n">
        <v>52849</v>
      </c>
      <c r="C11" s="5" t="n">
        <v>73536</v>
      </c>
    </row>
    <row r="12">
      <c r="A12" s="4" t="inlineStr">
        <is>
          <t>Total assets</t>
        </is>
      </c>
      <c r="B12" s="6" t="n">
        <v>617599</v>
      </c>
      <c r="C12" s="6" t="n">
        <v>590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centration of Credit Risk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Operating revenues, net</t>
        </is>
      </c>
      <c r="B4" s="6" t="n">
        <v>277329</v>
      </c>
      <c r="C4" s="6" t="n">
        <v>255366</v>
      </c>
      <c r="D4" s="6" t="n">
        <v>524091</v>
      </c>
      <c r="E4" s="6" t="n">
        <v>480698</v>
      </c>
    </row>
    <row r="5">
      <c r="A5" s="4" t="inlineStr">
        <is>
          <t>Accounts receivable, allowance for doubt</t>
        </is>
      </c>
      <c r="B5" s="5" t="n">
        <v>2500</v>
      </c>
      <c r="D5" s="5" t="n">
        <v>2500</v>
      </c>
      <c r="F5" s="6" t="n">
        <v>1400</v>
      </c>
    </row>
    <row r="6">
      <c r="A6" s="4" t="inlineStr">
        <is>
          <t>Charges to allowance for doubtful accounts</t>
        </is>
      </c>
      <c r="B6" s="6" t="n">
        <v>700</v>
      </c>
      <c r="C6" s="6" t="n">
        <v>600</v>
      </c>
      <c r="D6" s="5" t="n">
        <v>1196</v>
      </c>
      <c r="E6" s="6" t="n">
        <v>763</v>
      </c>
    </row>
    <row r="7">
      <c r="A7" s="4" t="inlineStr">
        <is>
          <t>CNMC | Regulated Solar and Wind</t>
        </is>
      </c>
    </row>
    <row r="8">
      <c r="A8" s="3" t="inlineStr">
        <is>
          <t>Concentration Risk [Line Items]</t>
        </is>
      </c>
    </row>
    <row r="9">
      <c r="A9" s="4" t="inlineStr">
        <is>
          <t>Operating revenues, net</t>
        </is>
      </c>
      <c r="D9" s="6" t="n">
        <v>171900</v>
      </c>
    </row>
    <row r="10">
      <c r="A10" s="4" t="inlineStr">
        <is>
          <t>Concentration risk, percentage</t>
        </is>
      </c>
      <c r="D10" s="4" t="inlineStr">
        <is>
          <t>38.00%</t>
        </is>
      </c>
    </row>
    <row r="11">
      <c r="A11" s="4" t="inlineStr">
        <is>
          <t>SPAIN</t>
        </is>
      </c>
    </row>
    <row r="12">
      <c r="A12" s="3" t="inlineStr">
        <is>
          <t>Concentration Risk [Line Items]</t>
        </is>
      </c>
    </row>
    <row r="13">
      <c r="A13" s="4" t="inlineStr">
        <is>
          <t>Operating revenues, net</t>
        </is>
      </c>
      <c r="D13" s="6" t="n">
        <v>1998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6 Months Ended</t>
        </is>
      </c>
    </row>
    <row r="2">
      <c r="B2" s="2" t="inlineStr">
        <is>
          <t>Jun. 30, 2020</t>
        </is>
      </c>
      <c r="C2" s="2" t="inlineStr">
        <is>
          <t>Jun. 30, 2019</t>
        </is>
      </c>
      <c r="D2" s="2" t="inlineStr">
        <is>
          <t>Dec. 31, 2019</t>
        </is>
      </c>
      <c r="E2" s="2" t="inlineStr">
        <is>
          <t>Jul. 25, 2019</t>
        </is>
      </c>
    </row>
    <row r="3">
      <c r="A3" s="3" t="inlineStr">
        <is>
          <t>Class of Stock [Line Items]</t>
        </is>
      </c>
    </row>
    <row r="4">
      <c r="A4" s="4" t="inlineStr">
        <is>
          <t>Preferred shares authorized (in shares)</t>
        </is>
      </c>
      <c r="B4" s="5" t="n">
        <v>100000000</v>
      </c>
    </row>
    <row r="5">
      <c r="A5" s="4" t="inlineStr">
        <is>
          <t>Preferred stock, par value (dollars per share)</t>
        </is>
      </c>
      <c r="B5" s="7" t="n">
        <v>0.01</v>
      </c>
    </row>
    <row r="6">
      <c r="A6" s="4" t="inlineStr">
        <is>
          <t>Common stock, shares authorized (in shares)</t>
        </is>
      </c>
      <c r="B6" s="5" t="n">
        <v>1200000000</v>
      </c>
      <c r="D6" s="5" t="n">
        <v>1200000000</v>
      </c>
    </row>
    <row r="7">
      <c r="A7" s="4" t="inlineStr">
        <is>
          <t>Common stock, par value (in dollars per share)</t>
        </is>
      </c>
      <c r="B7" s="7" t="n">
        <v>0.01</v>
      </c>
      <c r="D7" s="7" t="n">
        <v>0.01</v>
      </c>
    </row>
    <row r="8">
      <c r="A8" s="4" t="inlineStr">
        <is>
          <t>Contractual term</t>
        </is>
      </c>
      <c r="B8" s="4" t="inlineStr">
        <is>
          <t>10 years</t>
        </is>
      </c>
    </row>
    <row r="9">
      <c r="A9" s="4" t="inlineStr">
        <is>
          <t>Number of shares available for issuance (in shares)</t>
        </is>
      </c>
      <c r="B9" s="5" t="n">
        <v>3662245</v>
      </c>
      <c r="D9" s="5" t="n">
        <v>3734185</v>
      </c>
    </row>
    <row r="10">
      <c r="A10" s="4" t="inlineStr">
        <is>
          <t>Cost not yet recognized</t>
        </is>
      </c>
      <c r="B10" s="6" t="n">
        <v>3</v>
      </c>
    </row>
    <row r="11">
      <c r="A11" s="4" t="inlineStr">
        <is>
          <t>Share repurchase program, authorized amount, percentage of common stock outstanding</t>
        </is>
      </c>
      <c r="E11" s="4" t="inlineStr">
        <is>
          <t>5.00%</t>
        </is>
      </c>
    </row>
    <row r="12">
      <c r="A12" s="4" t="inlineStr">
        <is>
          <t>Shares repurchased (in shares)</t>
        </is>
      </c>
      <c r="B12" s="5" t="n">
        <v>0</v>
      </c>
      <c r="C12" s="5" t="n">
        <v>0</v>
      </c>
    </row>
    <row r="13">
      <c r="A13" s="4" t="inlineStr">
        <is>
          <t>Restricted Stock Units (RSUs)</t>
        </is>
      </c>
    </row>
    <row r="14">
      <c r="A14" s="3" t="inlineStr">
        <is>
          <t>Class of Stock [Line Items]</t>
        </is>
      </c>
    </row>
    <row r="15">
      <c r="A15" s="4" t="inlineStr">
        <is>
          <t>Net shares issued under equity incentive plan</t>
        </is>
      </c>
      <c r="B15" s="5" t="n">
        <v>121817</v>
      </c>
    </row>
    <row r="16">
      <c r="A16" s="4" t="inlineStr">
        <is>
          <t>Grant-date fair value</t>
        </is>
      </c>
      <c r="B16" s="12" t="n">
        <v>2.2</v>
      </c>
    </row>
    <row r="17">
      <c r="A17" s="4" t="inlineStr">
        <is>
          <t>Vesting period</t>
        </is>
      </c>
      <c r="B17" s="4" t="inlineStr">
        <is>
          <t>3 years</t>
        </is>
      </c>
    </row>
    <row r="18">
      <c r="A18" s="4" t="inlineStr">
        <is>
          <t>Stock-based compensation expense</t>
        </is>
      </c>
      <c r="B18" s="12" t="n">
        <v>0.7</v>
      </c>
      <c r="C18" s="12" t="n">
        <v>0.2</v>
      </c>
    </row>
    <row r="19">
      <c r="A19" s="4" t="inlineStr">
        <is>
          <t>Cost not yet recognized, period for recognition</t>
        </is>
      </c>
      <c r="B19" s="4" t="inlineStr">
        <is>
          <t>1 year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Activity (Details) - shares shares in Thousands</t>
        </is>
      </c>
      <c r="B1" s="2" t="inlineStr">
        <is>
          <t>6 Months Ended</t>
        </is>
      </c>
    </row>
    <row r="2">
      <c r="B2" s="2" t="inlineStr">
        <is>
          <t>Jun. 30, 2020</t>
        </is>
      </c>
      <c r="C2" s="2" t="inlineStr">
        <is>
          <t>Jun. 30, 2019</t>
        </is>
      </c>
    </row>
    <row r="3">
      <c r="A3" s="3" t="inlineStr">
        <is>
          <t>Common Stock Activity [Roll Forward]</t>
        </is>
      </c>
    </row>
    <row r="4">
      <c r="A4" s="4" t="inlineStr">
        <is>
          <t>Balance at beginning of period (in shares)</t>
        </is>
      </c>
      <c r="B4" s="5" t="n">
        <v>226501</v>
      </c>
      <c r="C4" s="5" t="n">
        <v>209142</v>
      </c>
    </row>
    <row r="5">
      <c r="A5" s="4" t="inlineStr">
        <is>
          <t>Net shares issued under equity incentive plan (in shares)</t>
        </is>
      </c>
      <c r="B5" s="5" t="n">
        <v>31</v>
      </c>
      <c r="C5" s="5" t="n">
        <v>0</v>
      </c>
    </row>
    <row r="6">
      <c r="A6" s="4" t="inlineStr">
        <is>
          <t>Balance at end of period (in shares)</t>
        </is>
      </c>
      <c r="B6" s="5" t="n">
        <v>226532</v>
      </c>
      <c r="C6" s="5" t="n">
        <v>2091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Restricted Stock Units (Details) - Restricted Stock Units (RSUs)</t>
        </is>
      </c>
      <c r="B1" s="2" t="inlineStr">
        <is>
          <t>6 Months Ended</t>
        </is>
      </c>
    </row>
    <row r="2">
      <c r="B2" s="2" t="inlineStr">
        <is>
          <t>Jun. 30, 2020USD ($)$ / sharesshares</t>
        </is>
      </c>
    </row>
    <row r="3">
      <c r="A3" s="3" t="inlineStr">
        <is>
          <t>Number of RSUs Outstanding</t>
        </is>
      </c>
    </row>
    <row r="4">
      <c r="A4" s="4" t="inlineStr">
        <is>
          <t>Beginning balance (in shares) | shares</t>
        </is>
      </c>
      <c r="B4" s="5" t="n">
        <v>191936</v>
      </c>
    </row>
    <row r="5">
      <c r="A5" s="4" t="inlineStr">
        <is>
          <t>Granted (in shares) | shares</t>
        </is>
      </c>
      <c r="B5" s="5" t="n">
        <v>121817</v>
      </c>
    </row>
    <row r="6">
      <c r="A6" s="4" t="inlineStr">
        <is>
          <t>Vested (in shares) | shares</t>
        </is>
      </c>
      <c r="B6" s="5" t="n">
        <v>-49877</v>
      </c>
    </row>
    <row r="7">
      <c r="A7" s="4" t="inlineStr">
        <is>
          <t>Ending balance (in shares) | shares</t>
        </is>
      </c>
      <c r="B7" s="5" t="n">
        <v>263876</v>
      </c>
    </row>
    <row r="8">
      <c r="A8" s="3" t="inlineStr">
        <is>
          <t>Weighted- Average Exercise Price</t>
        </is>
      </c>
    </row>
    <row r="9">
      <c r="A9" s="4" t="inlineStr">
        <is>
          <t>Beginning balance (dollars per share) | $ / shares</t>
        </is>
      </c>
      <c r="B9" s="7" t="n">
        <v>11.57</v>
      </c>
    </row>
    <row r="10">
      <c r="A10" s="4" t="inlineStr">
        <is>
          <t>Granted (in shares) | $ / shares</t>
        </is>
      </c>
      <c r="B10" s="10" t="n">
        <v>17.94</v>
      </c>
    </row>
    <row r="11">
      <c r="A11" s="4" t="inlineStr">
        <is>
          <t>Vested (in shares) | $ / shares</t>
        </is>
      </c>
      <c r="B11" s="10" t="n">
        <v>11.84</v>
      </c>
    </row>
    <row r="12">
      <c r="A12" s="4" t="inlineStr">
        <is>
          <t>Ending balance (dollars per share) | $ / shares</t>
        </is>
      </c>
      <c r="B12" s="7" t="n">
        <v>14.52</v>
      </c>
    </row>
    <row r="13">
      <c r="A13" s="4" t="inlineStr">
        <is>
          <t>Aggregate Intrinsic Value (in thousands) | $</t>
        </is>
      </c>
      <c r="B13" s="6" t="n">
        <v>4705000</v>
      </c>
    </row>
    <row r="14">
      <c r="A14" s="4" t="inlineStr">
        <is>
          <t>Weighted Average Remaining Contractual Life (in years)</t>
        </is>
      </c>
      <c r="B14" s="4" t="inlineStr">
        <is>
          <t>1 year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Organization</t>
        </is>
      </c>
      <c r="B4" s="4" t="inlineStr">
        <is>
          <t>NATURE OF OPERATIONS AND ORGANIZATION TerraForm Power, Inc. (“TerraForm Power” and, together with its subsidiaries, the “Company”) is a holding company and its primary asset is an equity interest in TerraForm Power, LLC (“Terra LLC”). TerraForm Power is the managing member of Terra LLC and operates, controls and consolidates the business affairs of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he Company is sponsored by Brookfield Asset Management Inc. (“Brookfield”) and its primary business strategy is to acquire operating solar and wind assets in North America and Western Europe. The Company is a controlled affiliate of Brookfield. As of June 30, 2020, affiliates of Brookfield held approximately 62% of the Company’s Class A common stock (“Common Stock”). The Merger Transaction On January 11, 2020, the Company received an unsolicited and non-binding proposal (the “Brookfield Proposal”) from Brookfield Renewable Partners L.P. (“Brookfield Renewable”), an affiliate of Brookfield, to acquire all of the outstanding shares of Common Stock of the Company, other than the approximately 62% shares held by Brookfield Renewable and its affiliates. The Brookfield Proposal expressly conditioned the transaction contemplated thereby on the approval of a committee of the Board of Directors of the Company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the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As of June 30, 2020 Brookfield Renewable held an approximately 30% indirect economic interest in TerraForm Power. On March 16, 2020, the Company, TerraForm Power NY Holdings, Inc., a wholly owned direct subsidiary of the Company (“TERP NY”), Brookfield Renewable, Brookfield Renewable Corporation, an indirect subsidiary of Brookfield Renewable (“BEPC”), and 2252876 Alberta ULC, a wholly owned direct subsidiary of Brookfield Renewable (“Acquisition Sub”), entered into that certain Reorganization Agreement and Plan of Reorganization (the “Reorganization Agreement”) for Brookfield Renewable to acquire all of the Company’s outstanding shares of Common Stock, other than the approximately 62% currently owned by Brookfield Renewable and its affiliates. Also on March 16, 2020, the Company and TERP NY entered into that certain Plan of Merger, dated as of March 16, 2020 (the “Plan of Merger”). The transactions contemplated by the Reorganization Agreement and Plan of Merger are referred to herein as the “Transactions”. Pursuant to the Reorganization Agreement, each holder of a share of Common Stock that is issued and outstanding immediately prior to the consummation of the Transactions would receive, at each such shareholder’s election, 0.381 of a Brookfield Renewable limited partnership unit or of a Class A exchangeable subordinate voting share of BEPC, a Canadian subsidiary of Brookfield Renewable which is publicly listed on the New York Stock Exchange and the Toronto Stock Exchange. The Special Committee unanimously recommended that the Company’s unaffiliated shareholders approve the Transactions. Consummation of the Transactions was subject to the non-waivable approval of a majority of the Company’s shareholders not affiliated with Brookfield Renewable, receipt of required regulatory approvals and other customary closing conditions. On July 31, 2020, pursuant to the Reorganization Agreement, Brookfield Renewable, through Acquisition Sub and BEPC, acquired all of the outstanding shares of Class A common stock of the Company (“TERP Common Stock”) not held by the Brookfield Stockholders (as defined below) (such shares, the “Public TERP Shares”) through a series of transactions that include the Reincorporation Merger and the Share Exchange (each as defined below). Pursuant to the Reorganization Agreement and the Plan of Merger, at the effective time of the Reincorporation Merger (the “Reincorporation Effective Time”), the Company merged with and into TERP NY, with TERP NY as the surviving corporation of such merger (the “Reincorporation Merger”), and (i) BBHC Orion Holdco L.P. (“BBHC Orion”) and Orion U.S. Holdings 1 L.P. (“Orion U.S.” and, together with BBHC Orion, the “Brookfield Stockholders”), each an affiliate of BEP, received shares of class A common stock, par value $0.01, of TERP NY (“TERP NY Class A Common Stock”), (ii) holders of Public TERP Shares who did not elect to receive non-voting limited partnership units of BEP (the “BEP Units”) received shares of class B common stock, par value $0.01, of TERP NY (“TERP NY Class B Common Stock”), and (iii) holders of Public TERP Shares who elected to receive BEP Units received shares of class C common stock, par value $0.01, of TERP NY (“TERP NY Class C Common Stock”). Immediately thereafter, at the effective time of the Share Exchange (the “Exchange Effective Time”), (i) pursuant to a binding share exchange, BEPC acquired each share of TERP NY Class B Common Stock issued and outstanding after the Reincorporation Effective Time in exchange for the right to receive class A exchangeable subordinate voting shares, no par value, of BEPC (the “BEPC Exchangeable Shares”) and cash in lieu of fractional BEPC Exchangeable Shares (the “BEPC Exchange”) and (ii) pursuant to a binding share exchange, Acquisition Sub acquired each share of TERP NY Class C Common Stock issued and outstanding after the Reincorporation Effective Time in exchange for the right to receive BEP Units and cash in lieu of fractional BEP Units (the “BEP Exchange” and, together with the BEPC Exchange, the “Share Exchange” and, together with the Reincorporation Merger, the “Merger Transaction”). For a detailed description of the Merger Transaction, see Note 17. Relate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ash Distributions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 [Abstract]</t>
        </is>
      </c>
    </row>
    <row r="4">
      <c r="A4" s="4" t="inlineStr">
        <is>
          <t>Distributions per Share (in dollars per share)</t>
        </is>
      </c>
      <c r="B4" s="8" t="n">
        <v>0.2014</v>
      </c>
      <c r="C4" s="8" t="n">
        <v>0.2014</v>
      </c>
      <c r="D4" s="8" t="n">
        <v>0.2014</v>
      </c>
      <c r="E4" s="8" t="n">
        <v>0.2014</v>
      </c>
      <c r="F4" s="8" t="n">
        <v>0.4028</v>
      </c>
      <c r="G4" s="8" t="n">
        <v>0.4028</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loss attributable to Class A common stockholders</t>
        </is>
      </c>
      <c r="B4" s="6" t="n">
        <v>-61</v>
      </c>
      <c r="C4" s="6" t="n">
        <v>-3595</v>
      </c>
      <c r="D4" s="6" t="n">
        <v>-55132</v>
      </c>
      <c r="E4" s="6" t="n">
        <v>-12222</v>
      </c>
    </row>
    <row r="5">
      <c r="A5" s="4" t="inlineStr">
        <is>
          <t>Weighted average basic and diluted Class A shares outstanding (in shares)</t>
        </is>
      </c>
      <c r="B5" s="5" t="n">
        <v>226528</v>
      </c>
      <c r="C5" s="5" t="n">
        <v>209142</v>
      </c>
      <c r="D5" s="5" t="n">
        <v>226520</v>
      </c>
      <c r="E5" s="5" t="n">
        <v>209142</v>
      </c>
    </row>
    <row r="6">
      <c r="A6" s="4" t="inlineStr">
        <is>
          <t>Basic and diluted loss per share (in dollars per share)</t>
        </is>
      </c>
      <c r="B6" s="6" t="n">
        <v>0</v>
      </c>
      <c r="C6" s="7" t="n">
        <v>-0.02</v>
      </c>
      <c r="D6" s="7" t="n">
        <v>-0.24</v>
      </c>
      <c r="E6" s="7" t="n">
        <v>-0.06</v>
      </c>
    </row>
    <row r="7">
      <c r="A7" s="4" t="inlineStr">
        <is>
          <t>Restricted Stock Units (RSUs)</t>
        </is>
      </c>
    </row>
    <row r="8">
      <c r="A8" s="3" t="inlineStr">
        <is>
          <t>Dilutive Securities, Effect on Basic Earnings Per Share [Abstract]</t>
        </is>
      </c>
    </row>
    <row r="9">
      <c r="A9" s="4" t="inlineStr">
        <is>
          <t>Shares excluded from calculation (in shares)</t>
        </is>
      </c>
      <c r="B9" s="5" t="n">
        <v>264</v>
      </c>
      <c r="D9" s="5" t="n">
        <v>2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9" customWidth="1" min="2" max="2"/>
    <col width="37" customWidth="1" min="3" max="3"/>
    <col width="21" customWidth="1" min="4" max="4"/>
    <col width="30" customWidth="1" min="5" max="5"/>
    <col width="21" customWidth="1" min="6" max="6"/>
  </cols>
  <sheetData>
    <row r="1">
      <c r="A1" s="1" t="inlineStr">
        <is>
          <t>Commitments and Contingencies (Details) $ in Millions</t>
        </is>
      </c>
      <c r="B1" s="2" t="inlineStr">
        <is>
          <t>Dec. 09, 2019claim</t>
        </is>
      </c>
      <c r="C1" s="2" t="inlineStr">
        <is>
          <t>May 27, 2016USD ($)numberOfEmployees</t>
        </is>
      </c>
      <c r="D1" s="2" t="inlineStr">
        <is>
          <t>Jan. 31, 2019USD ($)</t>
        </is>
      </c>
      <c r="E1" s="2" t="inlineStr">
        <is>
          <t>Jun. 30, 2020USD ($)plaintiff</t>
        </is>
      </c>
      <c r="F1" s="2" t="inlineStr">
        <is>
          <t>Dec. 31, 2019USD ($)</t>
        </is>
      </c>
    </row>
    <row r="2">
      <c r="A2" s="3" t="inlineStr">
        <is>
          <t>Loss Contingencies [Line Items]</t>
        </is>
      </c>
    </row>
    <row r="3">
      <c r="A3" s="4" t="inlineStr">
        <is>
          <t>Outstanding letters of credit</t>
        </is>
      </c>
      <c r="E3" s="12" t="n">
        <v>307.1</v>
      </c>
      <c r="F3" s="12" t="n">
        <v>266.9</v>
      </c>
    </row>
    <row r="4">
      <c r="A4" s="4" t="inlineStr">
        <is>
          <t>First Wind Acquisition Claim | SunEdison</t>
        </is>
      </c>
    </row>
    <row r="5">
      <c r="A5" s="3" t="inlineStr">
        <is>
          <t>Loss Contingencies [Line Items]</t>
        </is>
      </c>
    </row>
    <row r="6">
      <c r="A6" s="4" t="inlineStr">
        <is>
          <t>Obligated earn-out payments</t>
        </is>
      </c>
      <c r="C6" s="6" t="n">
        <v>231</v>
      </c>
    </row>
    <row r="7">
      <c r="A7" s="4" t="inlineStr">
        <is>
          <t>Number of employee resignations | numberOfEmployees</t>
        </is>
      </c>
      <c r="C7" s="5" t="n">
        <v>2</v>
      </c>
    </row>
    <row r="8">
      <c r="A8" s="4" t="inlineStr">
        <is>
          <t>Litigation interest, percentage</t>
        </is>
      </c>
      <c r="C8" s="4" t="inlineStr">
        <is>
          <t>9.00%</t>
        </is>
      </c>
    </row>
    <row r="9">
      <c r="A9" s="4" t="inlineStr">
        <is>
          <t>Court Of Federal Claims | Project Level Subsidiaries | Pending Litigation</t>
        </is>
      </c>
    </row>
    <row r="10">
      <c r="A10" s="3" t="inlineStr">
        <is>
          <t>Loss Contingencies [Line Items]</t>
        </is>
      </c>
    </row>
    <row r="11">
      <c r="A11" s="4" t="inlineStr">
        <is>
          <t>Number of plaintiffs | plaintiff</t>
        </is>
      </c>
      <c r="E11" s="5" t="n">
        <v>2</v>
      </c>
    </row>
    <row r="12">
      <c r="A12" s="4" t="inlineStr">
        <is>
          <t>Damages awarded</t>
        </is>
      </c>
      <c r="D12" s="6" t="n">
        <v>10</v>
      </c>
    </row>
    <row r="13">
      <c r="A13" s="4" t="inlineStr">
        <is>
          <t>Domenech Zornoza v. TerraForm Global, Inc. Et. Al</t>
        </is>
      </c>
    </row>
    <row r="14">
      <c r="A14" s="3" t="inlineStr">
        <is>
          <t>Loss Contingencies [Line Items]</t>
        </is>
      </c>
    </row>
    <row r="15">
      <c r="A15" s="4" t="inlineStr">
        <is>
          <t>Number of claims dismissed | claim</t>
        </is>
      </c>
      <c r="B15" s="5" t="n">
        <v>2</v>
      </c>
    </row>
    <row r="16">
      <c r="A16" s="4" t="inlineStr">
        <is>
          <t>Number of pending claims | claim</t>
        </is>
      </c>
      <c r="B16" s="5" t="n">
        <v>3</v>
      </c>
    </row>
    <row r="17">
      <c r="A17" s="4" t="inlineStr">
        <is>
          <t>Revolving Credit Facility | Line of credit</t>
        </is>
      </c>
    </row>
    <row r="18">
      <c r="A18" s="3" t="inlineStr">
        <is>
          <t>Loss Contingencies [Line Items]</t>
        </is>
      </c>
    </row>
    <row r="19">
      <c r="A19" s="4" t="inlineStr">
        <is>
          <t>Outstanding letters of credit</t>
        </is>
      </c>
      <c r="E19" s="12" t="n">
        <v>117.7</v>
      </c>
      <c r="F19" s="12" t="n">
        <v>11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14" customWidth="1" min="5" max="5"/>
    <col width="24" customWidth="1" min="6" max="6"/>
  </cols>
  <sheetData>
    <row r="1">
      <c r="A1" s="1" t="inlineStr">
        <is>
          <t>Related Parties - TERP Acquisition (Narrative) (Details)</t>
        </is>
      </c>
      <c r="B1" s="2" t="inlineStr">
        <is>
          <t>Mar. 16, 2020USD ($)$ / shares</t>
        </is>
      </c>
      <c r="C1" s="2" t="inlineStr">
        <is>
          <t>Jul. 31, 2020$ / shares</t>
        </is>
      </c>
      <c r="D1" s="2" t="inlineStr">
        <is>
          <t>Jun. 30, 2020$ / shares</t>
        </is>
      </c>
      <c r="E1" s="2" t="inlineStr">
        <is>
          <t>Jan. 11, 2020</t>
        </is>
      </c>
      <c r="F1" s="2" t="inlineStr">
        <is>
          <t>Dec. 31, 2019$ / shares</t>
        </is>
      </c>
    </row>
    <row r="2">
      <c r="A2" s="3" t="inlineStr">
        <is>
          <t>Related Party Transaction [Line Items]</t>
        </is>
      </c>
    </row>
    <row r="3">
      <c r="A3" s="4" t="inlineStr">
        <is>
          <t>Common Stock, Par or Stated Value Per Share</t>
        </is>
      </c>
      <c r="D3" s="7" t="n">
        <v>0.01</v>
      </c>
      <c r="F3" s="7" t="n">
        <v>0.01</v>
      </c>
    </row>
    <row r="4">
      <c r="A4" s="4" t="inlineStr">
        <is>
          <t>Brookfield Renewable Partners L.P. | TerraForm Power</t>
        </is>
      </c>
    </row>
    <row r="5">
      <c r="A5" s="3" t="inlineStr">
        <is>
          <t>Related Party Transaction [Line Items]</t>
        </is>
      </c>
    </row>
    <row r="6">
      <c r="A6" s="4" t="inlineStr">
        <is>
          <t>Share conversion ratio</t>
        </is>
      </c>
      <c r="B6" s="5" t="n">
        <v>1</v>
      </c>
    </row>
    <row r="7">
      <c r="A7" s="4" t="inlineStr">
        <is>
          <t>Termination fee payable | $</t>
        </is>
      </c>
      <c r="B7" s="6" t="n">
        <v>15000000</v>
      </c>
    </row>
    <row r="8">
      <c r="A8" s="4" t="inlineStr">
        <is>
          <t>Brookfield Renewable Partners L.P. | Common Stock | BEPC Shares | TerraForm Power</t>
        </is>
      </c>
    </row>
    <row r="9">
      <c r="A9" s="3" t="inlineStr">
        <is>
          <t>Related Party Transaction [Line Items]</t>
        </is>
      </c>
    </row>
    <row r="10">
      <c r="A10" s="4" t="inlineStr">
        <is>
          <t>Shares consideration equivalent</t>
        </is>
      </c>
      <c r="B10" s="9" t="n">
        <v>0.381</v>
      </c>
    </row>
    <row r="11">
      <c r="A11" s="4" t="inlineStr">
        <is>
          <t>Brookfield Renewable Partners L.P. | Common Stock | BEP Units | TerraForm Power</t>
        </is>
      </c>
    </row>
    <row r="12">
      <c r="A12" s="3" t="inlineStr">
        <is>
          <t>Related Party Transaction [Line Items]</t>
        </is>
      </c>
    </row>
    <row r="13">
      <c r="A13" s="4" t="inlineStr">
        <is>
          <t>Shares consideration equivalent</t>
        </is>
      </c>
      <c r="B13" s="9" t="n">
        <v>0.381</v>
      </c>
    </row>
    <row r="14">
      <c r="A14" s="4" t="inlineStr">
        <is>
          <t>Brookfield Renewable Partners L.P. | Common Stock | Class A common stock | TerraForm Power</t>
        </is>
      </c>
    </row>
    <row r="15">
      <c r="A15" s="3" t="inlineStr">
        <is>
          <t>Related Party Transaction [Line Items]</t>
        </is>
      </c>
    </row>
    <row r="16">
      <c r="A16" s="4" t="inlineStr">
        <is>
          <t>Shares consideration equivalent</t>
        </is>
      </c>
      <c r="B16" s="9" t="n">
        <v>0.381</v>
      </c>
    </row>
    <row r="17">
      <c r="A17" s="4" t="inlineStr">
        <is>
          <t>Brookfield Renewable Partners L.P. | Common Stock | Class B Shares | TerraForm Power</t>
        </is>
      </c>
    </row>
    <row r="18">
      <c r="A18" s="3" t="inlineStr">
        <is>
          <t>Related Party Transaction [Line Items]</t>
        </is>
      </c>
    </row>
    <row r="19">
      <c r="A19" s="4" t="inlineStr">
        <is>
          <t>Price of shares (in dollars per share)</t>
        </is>
      </c>
      <c r="B19" s="7" t="n">
        <v>0.01</v>
      </c>
    </row>
    <row r="20">
      <c r="A20" s="4" t="inlineStr">
        <is>
          <t>Brookfield Renewable Partners L.P. | Common Stock | Class C Shares | TerraForm Power</t>
        </is>
      </c>
    </row>
    <row r="21">
      <c r="A21" s="3" t="inlineStr">
        <is>
          <t>Related Party Transaction [Line Items]</t>
        </is>
      </c>
    </row>
    <row r="22">
      <c r="A22" s="4" t="inlineStr">
        <is>
          <t>Price of shares (in dollars per share)</t>
        </is>
      </c>
      <c r="B22" s="7" t="n">
        <v>0.01</v>
      </c>
    </row>
    <row r="23">
      <c r="A23" s="4" t="inlineStr">
        <is>
          <t>Canada HoldCo | Class C Shares | TerraForm Power</t>
        </is>
      </c>
    </row>
    <row r="24">
      <c r="A24" s="3" t="inlineStr">
        <is>
          <t>Related Party Transaction [Line Items]</t>
        </is>
      </c>
    </row>
    <row r="25">
      <c r="A25" s="4" t="inlineStr">
        <is>
          <t>Period to subscribe shares following closing</t>
        </is>
      </c>
      <c r="B25" s="4" t="inlineStr">
        <is>
          <t>10 years</t>
        </is>
      </c>
    </row>
    <row r="26">
      <c r="A26" s="4" t="inlineStr">
        <is>
          <t>Amount of shares subscription to fund growth capital investments (up to) | $</t>
        </is>
      </c>
      <c r="B26" s="6" t="n">
        <v>1000000000</v>
      </c>
    </row>
    <row r="27">
      <c r="A27" s="4" t="inlineStr">
        <is>
          <t>TerraForm Power NY Holdings, Inc | Class A common stock | Subsequent Event</t>
        </is>
      </c>
    </row>
    <row r="28">
      <c r="A28" s="3" t="inlineStr">
        <is>
          <t>Related Party Transaction [Line Items]</t>
        </is>
      </c>
    </row>
    <row r="29">
      <c r="A29" s="4" t="inlineStr">
        <is>
          <t>Common Stock, Par or Stated Value Per Share</t>
        </is>
      </c>
      <c r="C29" s="7" t="n">
        <v>0.01</v>
      </c>
    </row>
    <row r="30">
      <c r="A30" s="4" t="inlineStr">
        <is>
          <t>TerraForm Power NY Holdings, Inc | Class B Shares | Subsequent Event</t>
        </is>
      </c>
    </row>
    <row r="31">
      <c r="A31" s="3" t="inlineStr">
        <is>
          <t>Related Party Transaction [Line Items]</t>
        </is>
      </c>
    </row>
    <row r="32">
      <c r="A32" s="4" t="inlineStr">
        <is>
          <t>Common Stock, Par or Stated Value Per Share</t>
        </is>
      </c>
      <c r="C32" s="10" t="n">
        <v>0.01</v>
      </c>
    </row>
    <row r="33">
      <c r="A33" s="4" t="inlineStr">
        <is>
          <t>TerraForm Power NY Holdings, Inc | Class C Shares | Subsequent Event</t>
        </is>
      </c>
    </row>
    <row r="34">
      <c r="A34" s="3" t="inlineStr">
        <is>
          <t>Related Party Transaction [Line Items]</t>
        </is>
      </c>
    </row>
    <row r="35">
      <c r="A35" s="4" t="inlineStr">
        <is>
          <t>Common Stock, Par or Stated Value Per Share</t>
        </is>
      </c>
      <c r="C35" s="7" t="n">
        <v>0.01</v>
      </c>
    </row>
    <row r="36">
      <c r="A36" s="4" t="inlineStr">
        <is>
          <t>TerraForm Power | Affiliates of Brookfield</t>
        </is>
      </c>
    </row>
    <row r="37">
      <c r="A37" s="3" t="inlineStr">
        <is>
          <t>Related Party Transaction [Line Items]</t>
        </is>
      </c>
    </row>
    <row r="38">
      <c r="A38" s="4" t="inlineStr">
        <is>
          <t>Ownership interest by parent</t>
        </is>
      </c>
      <c r="D38" s="4" t="inlineStr">
        <is>
          <t>62.00%</t>
        </is>
      </c>
      <c r="F38" s="4" t="inlineStr">
        <is>
          <t>62.00%</t>
        </is>
      </c>
    </row>
    <row r="39">
      <c r="A39" s="4" t="inlineStr">
        <is>
          <t>TerraForm Power | Brookfield Renewable Partners L.P.</t>
        </is>
      </c>
    </row>
    <row r="40">
      <c r="A40" s="3" t="inlineStr">
        <is>
          <t>Related Party Transaction [Line Items]</t>
        </is>
      </c>
    </row>
    <row r="41">
      <c r="A41" s="4" t="inlineStr">
        <is>
          <t>Ownership percentage by other entites</t>
        </is>
      </c>
      <c r="E41" s="4" t="inlineStr">
        <is>
          <t>3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s>
  <sheetData>
    <row r="1">
      <c r="A1" s="1" t="inlineStr">
        <is>
          <t>Related Parties - Voting Agreement and Brookfield Master Services Agreement (Narrative) (Details)</t>
        </is>
      </c>
      <c r="B1" s="2" t="inlineStr">
        <is>
          <t>Oct. 16, 2017USD ($)</t>
        </is>
      </c>
      <c r="C1" s="2" t="inlineStr">
        <is>
          <t>Jun. 30, 2020USD ($)</t>
        </is>
      </c>
      <c r="D1" s="2" t="inlineStr">
        <is>
          <t>Jun. 30, 2019USD ($)</t>
        </is>
      </c>
      <c r="E1" s="2" t="inlineStr">
        <is>
          <t>Jun. 30, 2020USD ($)$ / shares</t>
        </is>
      </c>
      <c r="F1" s="2" t="inlineStr">
        <is>
          <t>Jun. 30, 2019USD ($)</t>
        </is>
      </c>
    </row>
    <row r="2">
      <c r="A2" s="4" t="inlineStr">
        <is>
          <t>Voting Agreement | Brookfield Asset Management</t>
        </is>
      </c>
    </row>
    <row r="3">
      <c r="A3" s="3" t="inlineStr">
        <is>
          <t>Related Party Transaction [Line Items]</t>
        </is>
      </c>
    </row>
    <row r="4">
      <c r="A4" s="4" t="inlineStr">
        <is>
          <t>Beneficial ownership percentage</t>
        </is>
      </c>
      <c r="C4" s="14" t="n">
        <v>0.6165</v>
      </c>
      <c r="E4" s="14" t="n">
        <v>0.6165</v>
      </c>
    </row>
    <row r="5">
      <c r="A5" s="4" t="inlineStr">
        <is>
          <t>Brookfield MSA | Affiliated Entity</t>
        </is>
      </c>
    </row>
    <row r="6">
      <c r="A6" s="3" t="inlineStr">
        <is>
          <t>Related Party Transaction [Line Items]</t>
        </is>
      </c>
    </row>
    <row r="7">
      <c r="A7" s="4" t="inlineStr">
        <is>
          <t>Management fee as related to market capitalization</t>
        </is>
      </c>
      <c r="E7" s="4" t="inlineStr">
        <is>
          <t>0.3125%</t>
        </is>
      </c>
    </row>
    <row r="8">
      <c r="A8" s="4" t="inlineStr">
        <is>
          <t>Base management fee maximum, year two</t>
        </is>
      </c>
      <c r="C8" s="6" t="n">
        <v>3000000</v>
      </c>
      <c r="E8" s="6" t="n">
        <v>3000000</v>
      </c>
    </row>
    <row r="9">
      <c r="A9" s="4" t="inlineStr">
        <is>
          <t>Base management fee, thereafter</t>
        </is>
      </c>
      <c r="C9" s="5" t="n">
        <v>3750000</v>
      </c>
      <c r="E9" s="6" t="n">
        <v>3750000</v>
      </c>
    </row>
    <row r="10">
      <c r="A10" s="4" t="inlineStr">
        <is>
          <t>Management fee, share price multiplier (in dollars per share) | $ / shares</t>
        </is>
      </c>
      <c r="E10" s="7" t="n">
        <v>9.52</v>
      </c>
    </row>
    <row r="11">
      <c r="A11" s="4" t="inlineStr">
        <is>
          <t>Brookfield MSA | Brookfield Asset Management</t>
        </is>
      </c>
    </row>
    <row r="12">
      <c r="A12" s="3" t="inlineStr">
        <is>
          <t>Related Party Transaction [Line Items]</t>
        </is>
      </c>
    </row>
    <row r="13">
      <c r="A13" s="4" t="inlineStr">
        <is>
          <t>Base management fee</t>
        </is>
      </c>
      <c r="B13" s="6" t="n">
        <v>2500000</v>
      </c>
    </row>
    <row r="14">
      <c r="A14" s="4" t="inlineStr">
        <is>
          <t>Management fee as related to market capitalization</t>
        </is>
      </c>
      <c r="B14" s="4" t="inlineStr">
        <is>
          <t>0.3125%</t>
        </is>
      </c>
    </row>
    <row r="15">
      <c r="A15" s="4" t="inlineStr">
        <is>
          <t>Charges within general and administrative expenses - affiliate</t>
        </is>
      </c>
      <c r="C15" s="6" t="n">
        <v>9800000</v>
      </c>
      <c r="D15" s="6" t="n">
        <v>5900000</v>
      </c>
      <c r="E15" s="6" t="n">
        <v>19400000</v>
      </c>
      <c r="F15" s="6" t="n">
        <v>10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ies - Terra LLC Agreement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olving Credit Facility | Sponsor Line | Line of credit</t>
        </is>
      </c>
    </row>
    <row r="4">
      <c r="A4" s="3" t="inlineStr">
        <is>
          <t>Related Party Transaction [Line Items]</t>
        </is>
      </c>
    </row>
    <row r="5">
      <c r="A5" s="4" t="inlineStr">
        <is>
          <t>Interest expense</t>
        </is>
      </c>
      <c r="B5" s="6" t="n">
        <v>1100000</v>
      </c>
      <c r="C5" s="6" t="n">
        <v>1100000</v>
      </c>
      <c r="D5" s="6" t="n">
        <v>2100000</v>
      </c>
      <c r="E5" s="6" t="n">
        <v>2100000</v>
      </c>
    </row>
    <row r="6">
      <c r="A6" s="4" t="inlineStr">
        <is>
          <t>Affiliated Entity | IDRs</t>
        </is>
      </c>
    </row>
    <row r="7">
      <c r="A7" s="3" t="inlineStr">
        <is>
          <t>Related Party Transaction [Line Items]</t>
        </is>
      </c>
    </row>
    <row r="8">
      <c r="A8" s="4" t="inlineStr">
        <is>
          <t>First distribution threshold (in dollars per share)</t>
        </is>
      </c>
      <c r="B8" s="7" t="n">
        <v>0.93</v>
      </c>
      <c r="D8" s="7" t="n">
        <v>0.93</v>
      </c>
    </row>
    <row r="9">
      <c r="A9" s="4" t="inlineStr">
        <is>
          <t>Second distribution threshold (in dollars per share)</t>
        </is>
      </c>
      <c r="B9" s="7" t="n">
        <v>1.05</v>
      </c>
      <c r="D9" s="7" t="n">
        <v>1.05</v>
      </c>
    </row>
    <row r="10">
      <c r="A10" s="4" t="inlineStr">
        <is>
          <t>Payments of IDRs</t>
        </is>
      </c>
      <c r="D10" s="6" t="n">
        <v>0</v>
      </c>
      <c r="E10"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Related Parties - Sponsor Line Agreement (Details) - Line of credit - Revolving Credit Facility - USD ($)</t>
        </is>
      </c>
      <c r="B1" s="2" t="inlineStr">
        <is>
          <t>Oct. 16, 2017</t>
        </is>
      </c>
      <c r="C1" s="2" t="inlineStr">
        <is>
          <t>Jun. 30, 2020</t>
        </is>
      </c>
      <c r="D1" s="2" t="inlineStr">
        <is>
          <t>Jun. 30, 2019</t>
        </is>
      </c>
      <c r="E1" s="2" t="inlineStr">
        <is>
          <t>Jun. 30, 2020</t>
        </is>
      </c>
      <c r="F1" s="2" t="inlineStr">
        <is>
          <t>Jun. 30, 2019</t>
        </is>
      </c>
    </row>
    <row r="2">
      <c r="A2" s="4" t="inlineStr">
        <is>
          <t>Sponsor Line</t>
        </is>
      </c>
    </row>
    <row r="3">
      <c r="A3" s="3" t="inlineStr">
        <is>
          <t>Related Party Transaction [Line Items]</t>
        </is>
      </c>
    </row>
    <row r="4">
      <c r="A4" s="4" t="inlineStr">
        <is>
          <t>Maximum borrowing capacity</t>
        </is>
      </c>
      <c r="B4" s="6" t="n">
        <v>500000000</v>
      </c>
    </row>
    <row r="5">
      <c r="A5" s="4" t="inlineStr">
        <is>
          <t>Percentage of capital stock</t>
        </is>
      </c>
      <c r="B5" s="4" t="inlineStr">
        <is>
          <t>100.00%</t>
        </is>
      </c>
    </row>
    <row r="6">
      <c r="A6" s="4" t="inlineStr">
        <is>
          <t>Interest expense</t>
        </is>
      </c>
      <c r="C6" s="6" t="n">
        <v>1100000</v>
      </c>
      <c r="D6" s="6" t="n">
        <v>1100000</v>
      </c>
      <c r="E6" s="6" t="n">
        <v>2100000</v>
      </c>
      <c r="F6" s="6" t="n">
        <v>2100000</v>
      </c>
    </row>
    <row r="7">
      <c r="A7" s="4" t="inlineStr">
        <is>
          <t>Sponsor Line | LIBOR</t>
        </is>
      </c>
    </row>
    <row r="8">
      <c r="A8" s="3" t="inlineStr">
        <is>
          <t>Related Party Transaction [Line Items]</t>
        </is>
      </c>
    </row>
    <row r="9">
      <c r="A9" s="4" t="inlineStr">
        <is>
          <t>Basis spread on variable rate</t>
        </is>
      </c>
      <c r="B9" s="4" t="inlineStr">
        <is>
          <t>3.00%</t>
        </is>
      </c>
    </row>
    <row r="10">
      <c r="A10" s="4" t="inlineStr">
        <is>
          <t>Sponsor Line | Grand Duchy of Luxembourg</t>
        </is>
      </c>
    </row>
    <row r="11">
      <c r="A11" s="3" t="inlineStr">
        <is>
          <t>Related Party Transaction [Line Items]</t>
        </is>
      </c>
    </row>
    <row r="12">
      <c r="A12" s="4" t="inlineStr">
        <is>
          <t>Maximum borrowing capacity</t>
        </is>
      </c>
      <c r="B12" s="6" t="n">
        <v>500000000</v>
      </c>
    </row>
    <row r="13">
      <c r="A13" s="4" t="inlineStr">
        <is>
          <t>Debt term</t>
        </is>
      </c>
      <c r="B13" s="4" t="inlineStr">
        <is>
          <t>3 years</t>
        </is>
      </c>
    </row>
    <row r="14">
      <c r="A14" s="4" t="inlineStr">
        <is>
          <t>Revolver</t>
        </is>
      </c>
    </row>
    <row r="15">
      <c r="A15" s="3" t="inlineStr">
        <is>
          <t>Related Party Transaction [Line Items]</t>
        </is>
      </c>
    </row>
    <row r="16">
      <c r="A16" s="4" t="inlineStr">
        <is>
          <t>Maximum borrowing capacity</t>
        </is>
      </c>
      <c r="C16" s="6" t="n">
        <v>800000000</v>
      </c>
      <c r="E16" s="6" t="n">
        <v>800000000</v>
      </c>
    </row>
    <row r="17">
      <c r="A17" s="4" t="inlineStr">
        <is>
          <t>Revolver | LIBOR</t>
        </is>
      </c>
    </row>
    <row r="18">
      <c r="A18" s="3" t="inlineStr">
        <is>
          <t>Related Party Transaction [Line Items]</t>
        </is>
      </c>
    </row>
    <row r="19">
      <c r="A19" s="4" t="inlineStr">
        <is>
          <t>Standby fee percentage</t>
        </is>
      </c>
      <c r="B19" s="4" t="inlineStr">
        <is>
          <t>0.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ies - Lease (Narrative) (Details) - Brookfield and Affiliates - Relocation Of Corporate Headquarters - Affiliated Ent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18</t>
        </is>
      </c>
    </row>
    <row r="3">
      <c r="A3" s="3" t="inlineStr">
        <is>
          <t>Related Party Transaction [Line Items]</t>
        </is>
      </c>
    </row>
    <row r="4">
      <c r="A4" s="4" t="inlineStr">
        <is>
          <t>Term of lease</t>
        </is>
      </c>
      <c r="F4" s="4" t="inlineStr">
        <is>
          <t>10 years</t>
        </is>
      </c>
    </row>
    <row r="5">
      <c r="A5" s="4" t="inlineStr">
        <is>
          <t>Charges within general and administrative expenses - affiliate</t>
        </is>
      </c>
      <c r="B5" s="12" t="n">
        <v>0.8</v>
      </c>
      <c r="C5" s="12" t="n">
        <v>0.3</v>
      </c>
      <c r="D5" s="12" t="n">
        <v>0.9</v>
      </c>
      <c r="E5" s="12" t="n">
        <v>0.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Related Parties - Agreements with X-Elio Energy (Details) - X-Elio PV Acquisition $ in Millions</t>
        </is>
      </c>
      <c r="B1" s="2" t="inlineStr">
        <is>
          <t>Dec. 18, 2019USD ($)businessMW</t>
        </is>
      </c>
    </row>
    <row r="2">
      <c r="A2" s="3" t="inlineStr">
        <is>
          <t>Related Party Transaction [Line Items]</t>
        </is>
      </c>
    </row>
    <row r="3">
      <c r="A3" s="4" t="inlineStr">
        <is>
          <t>Nameplate capacity (MW) | MW</t>
        </is>
      </c>
      <c r="B3" s="5" t="n">
        <v>45</v>
      </c>
    </row>
    <row r="4">
      <c r="A4" s="4" t="inlineStr">
        <is>
          <t>Share Purchase Agreement</t>
        </is>
      </c>
    </row>
    <row r="5">
      <c r="A5" s="3" t="inlineStr">
        <is>
          <t>Related Party Transaction [Line Items]</t>
        </is>
      </c>
    </row>
    <row r="6">
      <c r="A6" s="4" t="inlineStr">
        <is>
          <t>Number of share purchase agreements</t>
        </is>
      </c>
      <c r="B6" s="5" t="n">
        <v>3</v>
      </c>
    </row>
    <row r="7">
      <c r="A7" s="4" t="inlineStr">
        <is>
          <t>Number of subsidiaries</t>
        </is>
      </c>
      <c r="B7" s="5" t="n">
        <v>3</v>
      </c>
    </row>
    <row r="8">
      <c r="A8" s="4" t="inlineStr">
        <is>
          <t>Transitional Services Agreement</t>
        </is>
      </c>
    </row>
    <row r="9">
      <c r="A9" s="3" t="inlineStr">
        <is>
          <t>Related Party Transaction [Line Items]</t>
        </is>
      </c>
    </row>
    <row r="10">
      <c r="A10" s="4" t="inlineStr">
        <is>
          <t>TSA, initial term</t>
        </is>
      </c>
      <c r="B10" s="4" t="inlineStr">
        <is>
          <t>3 months</t>
        </is>
      </c>
    </row>
    <row r="11">
      <c r="A11" s="4" t="inlineStr">
        <is>
          <t>TSA, extension term</t>
        </is>
      </c>
      <c r="B11" s="4" t="inlineStr">
        <is>
          <t>3 months</t>
        </is>
      </c>
    </row>
    <row r="12">
      <c r="A12" s="4" t="inlineStr">
        <is>
          <t>O&amp;M Agreement</t>
        </is>
      </c>
    </row>
    <row r="13">
      <c r="A13" s="3" t="inlineStr">
        <is>
          <t>Related Party Transaction [Line Items]</t>
        </is>
      </c>
    </row>
    <row r="14">
      <c r="A14" s="4" t="inlineStr">
        <is>
          <t>Service agreement, term</t>
        </is>
      </c>
      <c r="B14" s="4" t="inlineStr">
        <is>
          <t>12 months</t>
        </is>
      </c>
    </row>
    <row r="15">
      <c r="A15" s="4" t="inlineStr">
        <is>
          <t>Consideration | $</t>
        </is>
      </c>
      <c r="B15" s="12" t="n">
        <v>1.1</v>
      </c>
    </row>
    <row r="16">
      <c r="A16" s="4" t="inlineStr">
        <is>
          <t>Brookfield and Affiliates</t>
        </is>
      </c>
    </row>
    <row r="17">
      <c r="A17" s="3" t="inlineStr">
        <is>
          <t>Related Party Transaction [Line Items]</t>
        </is>
      </c>
    </row>
    <row r="18">
      <c r="A18" s="4" t="inlineStr">
        <is>
          <t>Ownership percentage</t>
        </is>
      </c>
      <c r="B18" s="4" t="inlineStr">
        <is>
          <t>50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Due from Affiliates and Due to Affilia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ue from affiliates</t>
        </is>
      </c>
      <c r="B4" s="6" t="n">
        <v>2704</v>
      </c>
      <c r="D4" s="6" t="n">
        <v>2704</v>
      </c>
      <c r="F4" s="6" t="n">
        <v>499</v>
      </c>
    </row>
    <row r="5">
      <c r="A5" s="4" t="inlineStr">
        <is>
          <t>Due to affiliates</t>
        </is>
      </c>
      <c r="B5" s="5" t="n">
        <v>12794</v>
      </c>
      <c r="D5" s="5" t="n">
        <v>12794</v>
      </c>
      <c r="F5" s="5" t="n">
        <v>11510</v>
      </c>
    </row>
    <row r="6">
      <c r="A6" s="4" t="inlineStr">
        <is>
          <t>Brookfield Asset Management | Brookfield MSA</t>
        </is>
      </c>
    </row>
    <row r="7">
      <c r="A7" s="3" t="inlineStr">
        <is>
          <t>Related Party Transaction [Line Items]</t>
        </is>
      </c>
    </row>
    <row r="8">
      <c r="A8" s="4" t="inlineStr">
        <is>
          <t>Balance payable</t>
        </is>
      </c>
      <c r="B8" s="5" t="n">
        <v>9800</v>
      </c>
      <c r="D8" s="5" t="n">
        <v>9800</v>
      </c>
      <c r="F8" s="5" t="n">
        <v>8600</v>
      </c>
    </row>
    <row r="9">
      <c r="A9" s="4" t="inlineStr">
        <is>
          <t>Brookfield Asset Management | Services and Fees Related to Acquisition</t>
        </is>
      </c>
    </row>
    <row r="10">
      <c r="A10" s="3" t="inlineStr">
        <is>
          <t>Related Party Transaction [Line Items]</t>
        </is>
      </c>
    </row>
    <row r="11">
      <c r="A11" s="4" t="inlineStr">
        <is>
          <t>Balance payable</t>
        </is>
      </c>
      <c r="B11" s="5" t="n">
        <v>1600</v>
      </c>
      <c r="D11" s="5" t="n">
        <v>1600</v>
      </c>
      <c r="F11" s="5" t="n">
        <v>1400</v>
      </c>
    </row>
    <row r="12">
      <c r="A12" s="4" t="inlineStr">
        <is>
          <t>Increase in due to affiliates</t>
        </is>
      </c>
      <c r="D12" s="5" t="n">
        <v>-1300</v>
      </c>
    </row>
    <row r="13">
      <c r="A13" s="4" t="inlineStr">
        <is>
          <t>Brookfield Asset Management | O&amp;M Services Payable</t>
        </is>
      </c>
    </row>
    <row r="14">
      <c r="A14" s="3" t="inlineStr">
        <is>
          <t>Related Party Transaction [Line Items]</t>
        </is>
      </c>
    </row>
    <row r="15">
      <c r="A15" s="4" t="inlineStr">
        <is>
          <t>Payable to affiliate</t>
        </is>
      </c>
      <c r="B15" s="5" t="n">
        <v>100</v>
      </c>
      <c r="D15" s="5" t="n">
        <v>100</v>
      </c>
    </row>
    <row r="16">
      <c r="A16" s="4" t="inlineStr">
        <is>
          <t>Brookfield Asset Management | Accrued standby fee interest</t>
        </is>
      </c>
    </row>
    <row r="17">
      <c r="A17" s="3" t="inlineStr">
        <is>
          <t>Related Party Transaction [Line Items]</t>
        </is>
      </c>
    </row>
    <row r="18">
      <c r="A18" s="4" t="inlineStr">
        <is>
          <t>Payable to affiliate</t>
        </is>
      </c>
      <c r="F18" s="5" t="n">
        <v>600</v>
      </c>
    </row>
    <row r="19">
      <c r="A19" s="4" t="inlineStr">
        <is>
          <t>Increase in due to affiliates</t>
        </is>
      </c>
      <c r="B19" s="5" t="n">
        <v>-700</v>
      </c>
      <c r="C19" s="6" t="n">
        <v>-900</v>
      </c>
      <c r="E19" s="6" t="n">
        <v>-3200</v>
      </c>
    </row>
    <row r="20">
      <c r="A20" s="4" t="inlineStr">
        <is>
          <t>Brookfield Asset Management | Payable for Commodity Contracts</t>
        </is>
      </c>
    </row>
    <row r="21">
      <c r="A21" s="3" t="inlineStr">
        <is>
          <t>Related Party Transaction [Line Items]</t>
        </is>
      </c>
    </row>
    <row r="22">
      <c r="A22" s="4" t="inlineStr">
        <is>
          <t>Payable to affiliate</t>
        </is>
      </c>
      <c r="F22" s="5" t="n">
        <v>500</v>
      </c>
    </row>
    <row r="23">
      <c r="A23" s="4" t="inlineStr">
        <is>
          <t>Brookfield Asset Management | Rent and Other Office Expenses</t>
        </is>
      </c>
    </row>
    <row r="24">
      <c r="A24" s="3" t="inlineStr">
        <is>
          <t>Related Party Transaction [Line Items]</t>
        </is>
      </c>
    </row>
    <row r="25">
      <c r="A25" s="4" t="inlineStr">
        <is>
          <t>Payable to affiliate</t>
        </is>
      </c>
      <c r="B25" s="5" t="n">
        <v>1300</v>
      </c>
      <c r="D25" s="5" t="n">
        <v>1300</v>
      </c>
      <c r="F25" s="6" t="n">
        <v>400</v>
      </c>
    </row>
    <row r="26">
      <c r="A26" s="4" t="inlineStr">
        <is>
          <t>Brookfield Asset Management | MSA, Base Management Fee</t>
        </is>
      </c>
    </row>
    <row r="27">
      <c r="A27" s="3" t="inlineStr">
        <is>
          <t>Related Party Transaction [Line Items]</t>
        </is>
      </c>
    </row>
    <row r="28">
      <c r="A28" s="4" t="inlineStr">
        <is>
          <t>Increase in due to affiliates</t>
        </is>
      </c>
      <c r="B28" s="5" t="n">
        <v>-9600</v>
      </c>
      <c r="C28" s="6" t="n">
        <v>-4900</v>
      </c>
      <c r="D28" s="5" t="n">
        <v>-18200</v>
      </c>
      <c r="E28" s="6" t="n">
        <v>-9100</v>
      </c>
    </row>
    <row r="29">
      <c r="A29" s="4" t="inlineStr">
        <is>
          <t>Brookfield Asset Management | Corporate Headquarter Leasehold Improvements, Rent and Other Office Expenses</t>
        </is>
      </c>
    </row>
    <row r="30">
      <c r="A30" s="3" t="inlineStr">
        <is>
          <t>Related Party Transaction [Line Items]</t>
        </is>
      </c>
    </row>
    <row r="31">
      <c r="A31" s="4" t="inlineStr">
        <is>
          <t>Increase in due to affiliates</t>
        </is>
      </c>
      <c r="B31" s="6" t="n">
        <v>-800</v>
      </c>
      <c r="D31" s="6" t="n">
        <v>-1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represent the results of TerraForm Power, which consolidates Terra LLC through its controlling interest. The accompanying unaudited condensed consolidated financial statements have been prepared in accordance with accounting principles generally accepted in the United States of America (“U.S. GAAP”). They include the results of wholly-owned and partially-owned subsidiaries in which the Company has a controlling interest with all significant intercompany accounts and transactions eliminated and have been prepared in accordance with the regulations of the Securities and Exchange Commission (“SEC”) for interim financial information. Accordingly, they do not include all of the information and notes required by U.S. GAAP for complete financial statements. The financial statements should be read in conjunction with the accounting policies and other disclosures as set forth in the notes to the Company’s audited consolidated financial statements for the year ended December 31, 2019 included in the Company’s Annual Report on Form 10-K filed with the SEC on March 17, 2020. Interim results are not necessarily indicative of results for a full year or any subsequent interim period. In the opinion of management, the accompanying unaudited condensed consolidated financial statements contain all material adjustments consisting of a normal and recurring nature necessary to present fairly the Company’s financial position as of June 30, 2020, results of operations, comprehensive income (loss) for the three and six months ended June 30, 2020 and 2019 and cash flows for the six months ended June 30, 2020 and 2019. Use of Estimates In preparing the unaudited condensed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he COVID-19 pandemic has caused significant volatility in global markets and resulted in the imposition of quarantines or closures of office spaces, travel and transportation restrictions which, among other factors, have contributed to a widespread decline in economic activity, both globally and in the jurisdictions in which the Company operates in. The Company has assessed the impact of the pandemic and is not aware of specific events or circumstances that required material revisions to the estimates and assumptions used in the preparation of this Quarterly Report. These estimates may change as new events occur and additional information is obtained. To the extent there are material differences between the estimates and actual results, the Company’s future results of operations would be affected. Recently Adopted Accounting Standards - Guidance Adopted in 2020 In June 2016, the FASB issued ASU 2016-13, Financial Instruments – Credit Losses (Topic 326) , to provide financial statement users with more useful information about the current expected credit losses (“CECL”). This ASU changes how entities measure credit losses on financial instruments and the timing of when such losses are recognized by utilizing a lifetime expected credit loss measurement. The guidance is effective for fiscal years and interim periods within those years beginning after January 1, 2020. The Company adopted ASU 2016-13, effective January 1, 2020, and did not result in a material impact on the allowance for doubtful accounts. See Note 13. Concentration of Credit Risk for additional details related to the Company’s exposure to credit risk. In August 2018, the FASB issued ASU No. 2018-13, Fair Value Measurement (Topic 820): Disclosure Framework – Changes to the Disclosure Requirements for Fair Value Measurement . This ASU removes some disclosure requirements, modifies others, and adds some new disclosure requirements. The guidance is effective January 1, 2020, with early adoption permitted. The Company adopted ASU No. 2018-13 as of January 1, 2020, which resulted in additional disclosures related to the financial assets classified as Level 3. See Note 12. Fair Value of Financial Instruments for additional details. In August 2018, the FASB issued ASU No. 2018-15, Intangibles – Goodwill and Other – Internal-Use Software (Subtopic 350-40) Customer’s Accounting for Implementation Costs Incurred in a Cloud Computing Arrangement That Is a Service Contract .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adoption of ASU No. 2018-15 as of January 1, 2020 did not have an impact on the Company’s unaudited condensed consolidated financial statements. In October 2018, the FASB issued ASU No. 2018-17, Consolidation (Topic 810): Targeted Improvements to Related Party Guidance for Variable Interest Entities .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adoption of ASU No. 2018-17 as of January 1, 2020 did not have an impact on the Company’s unaudited condensed consolidated financial statements. Recently Issued Accounting Standards Not Yet Adopted In March 2020, the FASB issued ASU 2020-04, Reference Rate Reform (Topic 848): Facilitation of the Effects of Reference Rate Reform on Financial Reporting . This ASU provides entities temporary optional guidance to ease potential accounting burdens to transition away from LIBOR or other reference rates that are expected to be discontinued to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may elect to apply the amendments prospectively through December 31, 2022. The Company is in the process of assessing the impact on its financial statements from the adoption of the new guidance and determining the timing of electing available optional expedients. In December 2019, the FASB issued ASU No. 2019-12, Income Taxes (Topic 740): Simplifying the Accounting for Income Taxes . The amendments in this ASU simplify the accounting for income taxes by removing certain exceptions to the general principles in Topic 740, Income Taxes. The amendments also improve consistent application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Abstract]</t>
        </is>
      </c>
    </row>
    <row r="4">
      <c r="A4" s="4" t="inlineStr">
        <is>
          <t>Number of reportable segments | segment</t>
        </is>
      </c>
      <c r="D4" s="5" t="n">
        <v>3</v>
      </c>
    </row>
    <row r="5">
      <c r="A5" s="3" t="inlineStr">
        <is>
          <t>Segment Reporting Information, Profit (Loss)</t>
        </is>
      </c>
    </row>
    <row r="6">
      <c r="A6" s="4" t="inlineStr">
        <is>
          <t>Operating revenues, net</t>
        </is>
      </c>
      <c r="B6" s="6" t="n">
        <v>277329</v>
      </c>
      <c r="C6" s="6" t="n">
        <v>255366</v>
      </c>
      <c r="D6" s="6" t="n">
        <v>524091</v>
      </c>
      <c r="E6" s="6" t="n">
        <v>480698</v>
      </c>
    </row>
    <row r="7">
      <c r="A7" s="4" t="inlineStr">
        <is>
          <t>Depreciation, accretion and amortization expense</t>
        </is>
      </c>
      <c r="B7" s="5" t="n">
        <v>127908</v>
      </c>
      <c r="C7" s="5" t="n">
        <v>100354</v>
      </c>
      <c r="D7" s="5" t="n">
        <v>250299</v>
      </c>
      <c r="E7" s="5" t="n">
        <v>207323</v>
      </c>
    </row>
    <row r="8">
      <c r="A8" s="4" t="inlineStr">
        <is>
          <t>Other operating costs and expenses</t>
        </is>
      </c>
      <c r="B8" s="5" t="n">
        <v>91118</v>
      </c>
      <c r="C8" s="5" t="n">
        <v>100084</v>
      </c>
      <c r="D8" s="5" t="n">
        <v>185985</v>
      </c>
      <c r="E8" s="5" t="n">
        <v>189343</v>
      </c>
    </row>
    <row r="9">
      <c r="A9" s="4" t="inlineStr">
        <is>
          <t>Operating income</t>
        </is>
      </c>
      <c r="B9" s="5" t="n">
        <v>58303</v>
      </c>
      <c r="C9" s="5" t="n">
        <v>54928</v>
      </c>
      <c r="D9" s="5" t="n">
        <v>87807</v>
      </c>
      <c r="E9" s="5" t="n">
        <v>84032</v>
      </c>
    </row>
    <row r="10">
      <c r="A10" s="4" t="inlineStr">
        <is>
          <t>Interest expense, net</t>
        </is>
      </c>
      <c r="B10" s="5" t="n">
        <v>85332</v>
      </c>
      <c r="C10" s="5" t="n">
        <v>71041</v>
      </c>
      <c r="D10" s="5" t="n">
        <v>163291</v>
      </c>
      <c r="E10" s="5" t="n">
        <v>157328</v>
      </c>
    </row>
    <row r="11">
      <c r="A11" s="4" t="inlineStr">
        <is>
          <t>Other Nonoperating Income (Expense), Net</t>
        </is>
      </c>
      <c r="B11" s="5" t="n">
        <v>-2863</v>
      </c>
      <c r="C11" s="5" t="n">
        <v>-4955</v>
      </c>
      <c r="D11" s="5" t="n">
        <v>-8533</v>
      </c>
      <c r="E11" s="5" t="n">
        <v>-21930</v>
      </c>
    </row>
    <row r="12">
      <c r="A12" s="4" t="inlineStr">
        <is>
          <t>Income tax (benefit) expense</t>
        </is>
      </c>
      <c r="B12" s="5" t="n">
        <v>-10832</v>
      </c>
      <c r="C12" s="5" t="n">
        <v>5669</v>
      </c>
      <c r="D12" s="5" t="n">
        <v>13629</v>
      </c>
      <c r="E12" s="5" t="n">
        <v>1518</v>
      </c>
    </row>
    <row r="13">
      <c r="A13" s="4" t="inlineStr">
        <is>
          <t>Net income (loss)</t>
        </is>
      </c>
      <c r="B13" s="5" t="n">
        <v>-13334</v>
      </c>
      <c r="C13" s="5" t="n">
        <v>-16827</v>
      </c>
      <c r="D13" s="5" t="n">
        <v>-80580</v>
      </c>
      <c r="E13" s="5" t="n">
        <v>-52884</v>
      </c>
    </row>
    <row r="14">
      <c r="A14" s="4" t="inlineStr">
        <is>
          <t>Assets</t>
        </is>
      </c>
      <c r="B14" s="5" t="n">
        <v>10539939</v>
      </c>
      <c r="C14" s="5" t="n">
        <v>10058636</v>
      </c>
      <c r="D14" s="5" t="n">
        <v>10539939</v>
      </c>
      <c r="E14" s="5" t="n">
        <v>10058636</v>
      </c>
      <c r="F14" s="6" t="n">
        <v>10058636</v>
      </c>
    </row>
    <row r="15">
      <c r="A15" s="4" t="inlineStr">
        <is>
          <t>Solar</t>
        </is>
      </c>
    </row>
    <row r="16">
      <c r="A16" s="3" t="inlineStr">
        <is>
          <t>Segment Reporting Information, Profit (Loss)</t>
        </is>
      </c>
    </row>
    <row r="17">
      <c r="A17" s="4" t="inlineStr">
        <is>
          <t>Operating revenues, net</t>
        </is>
      </c>
      <c r="B17" s="5" t="n">
        <v>99353</v>
      </c>
      <c r="C17" s="5" t="n">
        <v>82583</v>
      </c>
      <c r="D17" s="5" t="n">
        <v>177976</v>
      </c>
      <c r="E17" s="5" t="n">
        <v>139939</v>
      </c>
    </row>
    <row r="18">
      <c r="A18" s="4" t="inlineStr">
        <is>
          <t>Wind</t>
        </is>
      </c>
    </row>
    <row r="19">
      <c r="A19" s="3" t="inlineStr">
        <is>
          <t>Segment Reporting Information, Profit (Loss)</t>
        </is>
      </c>
    </row>
    <row r="20">
      <c r="A20" s="4" t="inlineStr">
        <is>
          <t>Operating revenues, net</t>
        </is>
      </c>
      <c r="B20" s="5" t="n">
        <v>69790</v>
      </c>
      <c r="C20" s="5" t="n">
        <v>76836</v>
      </c>
      <c r="D20" s="5" t="n">
        <v>146357</v>
      </c>
      <c r="E20" s="5" t="n">
        <v>169475</v>
      </c>
    </row>
    <row r="21">
      <c r="A21" s="4" t="inlineStr">
        <is>
          <t>Segments | Solar</t>
        </is>
      </c>
    </row>
    <row r="22">
      <c r="A22" s="3" t="inlineStr">
        <is>
          <t>Segment Reporting Information, Profit (Loss)</t>
        </is>
      </c>
    </row>
    <row r="23">
      <c r="A23" s="4" t="inlineStr">
        <is>
          <t>Operating revenues, net</t>
        </is>
      </c>
      <c r="B23" s="5" t="n">
        <v>99353</v>
      </c>
      <c r="C23" s="5" t="n">
        <v>82583</v>
      </c>
      <c r="D23" s="5" t="n">
        <v>177976</v>
      </c>
      <c r="E23" s="5" t="n">
        <v>139939</v>
      </c>
    </row>
    <row r="24">
      <c r="A24" s="4" t="inlineStr">
        <is>
          <t>Depreciation, accretion and amortization expense</t>
        </is>
      </c>
      <c r="B24" s="5" t="n">
        <v>36382</v>
      </c>
      <c r="C24" s="5" t="n">
        <v>27841</v>
      </c>
      <c r="D24" s="5" t="n">
        <v>72844</v>
      </c>
      <c r="E24" s="5" t="n">
        <v>55076</v>
      </c>
    </row>
    <row r="25">
      <c r="A25" s="4" t="inlineStr">
        <is>
          <t>Other operating costs and expenses</t>
        </is>
      </c>
      <c r="B25" s="5" t="n">
        <v>21530</v>
      </c>
      <c r="C25" s="5" t="n">
        <v>17555</v>
      </c>
      <c r="D25" s="5" t="n">
        <v>38254</v>
      </c>
      <c r="E25" s="5" t="n">
        <v>31362</v>
      </c>
    </row>
    <row r="26">
      <c r="A26" s="4" t="inlineStr">
        <is>
          <t>Operating income</t>
        </is>
      </c>
      <c r="B26" s="5" t="n">
        <v>41441</v>
      </c>
      <c r="C26" s="5" t="n">
        <v>37187</v>
      </c>
      <c r="D26" s="5" t="n">
        <v>66878</v>
      </c>
      <c r="E26" s="5" t="n">
        <v>53501</v>
      </c>
    </row>
    <row r="27">
      <c r="A27" s="4" t="inlineStr">
        <is>
          <t>Interest expense, net</t>
        </is>
      </c>
      <c r="B27" s="5" t="n">
        <v>21282</v>
      </c>
      <c r="C27" s="5" t="n">
        <v>16593</v>
      </c>
      <c r="D27" s="5" t="n">
        <v>43257</v>
      </c>
      <c r="E27" s="5" t="n">
        <v>29391</v>
      </c>
    </row>
    <row r="28">
      <c r="A28" s="4" t="inlineStr">
        <is>
          <t>Other Nonoperating Income (Expense), Net</t>
        </is>
      </c>
      <c r="B28" s="5" t="n">
        <v>996</v>
      </c>
      <c r="C28" s="5" t="n">
        <v>-378</v>
      </c>
      <c r="D28" s="5" t="n">
        <v>-2253</v>
      </c>
      <c r="E28" s="5" t="n">
        <v>-6819</v>
      </c>
    </row>
    <row r="29">
      <c r="A29" s="4" t="inlineStr">
        <is>
          <t>Income tax (benefit) expense</t>
        </is>
      </c>
      <c r="B29" s="5" t="n">
        <v>-1076</v>
      </c>
      <c r="C29" s="5" t="n">
        <v>1182</v>
      </c>
      <c r="D29" s="5" t="n">
        <v>-715</v>
      </c>
      <c r="E29" s="5" t="n">
        <v>-2121</v>
      </c>
    </row>
    <row r="30">
      <c r="A30" s="4" t="inlineStr">
        <is>
          <t>Net income (loss)</t>
        </is>
      </c>
      <c r="B30" s="5" t="n">
        <v>20239</v>
      </c>
      <c r="C30" s="5" t="n">
        <v>19790</v>
      </c>
      <c r="D30" s="5" t="n">
        <v>26589</v>
      </c>
      <c r="E30" s="5" t="n">
        <v>33050</v>
      </c>
    </row>
    <row r="31">
      <c r="A31" s="4" t="inlineStr">
        <is>
          <t>Assets</t>
        </is>
      </c>
      <c r="B31" s="5" t="n">
        <v>3421255</v>
      </c>
      <c r="C31" s="5" t="n">
        <v>3509076</v>
      </c>
      <c r="D31" s="5" t="n">
        <v>3421255</v>
      </c>
      <c r="E31" s="5" t="n">
        <v>3509076</v>
      </c>
    </row>
    <row r="32">
      <c r="A32" s="4" t="inlineStr">
        <is>
          <t>Segments | Wind</t>
        </is>
      </c>
    </row>
    <row r="33">
      <c r="A33" s="3" t="inlineStr">
        <is>
          <t>Segment Reporting Information, Profit (Loss)</t>
        </is>
      </c>
    </row>
    <row r="34">
      <c r="A34" s="4" t="inlineStr">
        <is>
          <t>Operating revenues, net</t>
        </is>
      </c>
      <c r="B34" s="5" t="n">
        <v>69790</v>
      </c>
      <c r="C34" s="5" t="n">
        <v>76836</v>
      </c>
      <c r="D34" s="5" t="n">
        <v>146357</v>
      </c>
      <c r="E34" s="5" t="n">
        <v>169475</v>
      </c>
    </row>
    <row r="35">
      <c r="A35" s="4" t="inlineStr">
        <is>
          <t>Depreciation, accretion and amortization expense</t>
        </is>
      </c>
      <c r="B35" s="5" t="n">
        <v>44267</v>
      </c>
      <c r="C35" s="5" t="n">
        <v>41444</v>
      </c>
      <c r="D35" s="5" t="n">
        <v>85705</v>
      </c>
      <c r="E35" s="5" t="n">
        <v>83642</v>
      </c>
    </row>
    <row r="36">
      <c r="A36" s="4" t="inlineStr">
        <is>
          <t>Other operating costs and expenses</t>
        </is>
      </c>
      <c r="B36" s="5" t="n">
        <v>18011</v>
      </c>
      <c r="C36" s="5" t="n">
        <v>43806</v>
      </c>
      <c r="D36" s="5" t="n">
        <v>35862</v>
      </c>
      <c r="E36" s="5" t="n">
        <v>75465</v>
      </c>
    </row>
    <row r="37">
      <c r="A37" s="4" t="inlineStr">
        <is>
          <t>Operating income</t>
        </is>
      </c>
      <c r="B37" s="5" t="n">
        <v>7512</v>
      </c>
      <c r="C37" s="5" t="n">
        <v>-8414</v>
      </c>
      <c r="D37" s="5" t="n">
        <v>24790</v>
      </c>
      <c r="E37" s="5" t="n">
        <v>10368</v>
      </c>
    </row>
    <row r="38">
      <c r="A38" s="4" t="inlineStr">
        <is>
          <t>Interest expense, net</t>
        </is>
      </c>
      <c r="B38" s="5" t="n">
        <v>14265</v>
      </c>
      <c r="C38" s="5" t="n">
        <v>13811</v>
      </c>
      <c r="D38" s="5" t="n">
        <v>29225</v>
      </c>
      <c r="E38" s="5" t="n">
        <v>28953</v>
      </c>
    </row>
    <row r="39">
      <c r="A39" s="4" t="inlineStr">
        <is>
          <t>Other Nonoperating Income (Expense), Net</t>
        </is>
      </c>
      <c r="B39" s="5" t="n">
        <v>-276</v>
      </c>
      <c r="C39" s="5" t="n">
        <v>68</v>
      </c>
      <c r="D39" s="5" t="n">
        <v>1628</v>
      </c>
      <c r="E39" s="5" t="n">
        <v>-418</v>
      </c>
    </row>
    <row r="40">
      <c r="A40" s="4" t="inlineStr">
        <is>
          <t>Income tax (benefit) expense</t>
        </is>
      </c>
      <c r="B40" s="5" t="n">
        <v>-1057</v>
      </c>
      <c r="C40" s="5" t="n">
        <v>-422</v>
      </c>
      <c r="D40" s="5" t="n">
        <v>-422</v>
      </c>
      <c r="E40" s="5" t="n">
        <v>429</v>
      </c>
    </row>
    <row r="41">
      <c r="A41" s="4" t="inlineStr">
        <is>
          <t>Net income (loss)</t>
        </is>
      </c>
      <c r="B41" s="5" t="n">
        <v>-5420</v>
      </c>
      <c r="C41" s="5" t="n">
        <v>-21871</v>
      </c>
      <c r="D41" s="5" t="n">
        <v>-5641</v>
      </c>
      <c r="E41" s="5" t="n">
        <v>-18596</v>
      </c>
    </row>
    <row r="42">
      <c r="A42" s="4" t="inlineStr">
        <is>
          <t>Assets</t>
        </is>
      </c>
      <c r="B42" s="5" t="n">
        <v>3593334</v>
      </c>
      <c r="C42" s="5" t="n">
        <v>3716447</v>
      </c>
      <c r="D42" s="5" t="n">
        <v>3593334</v>
      </c>
      <c r="E42" s="5" t="n">
        <v>3716447</v>
      </c>
    </row>
    <row r="43">
      <c r="A43" s="4" t="inlineStr">
        <is>
          <t>Segments | Regulated Solar and Wind</t>
        </is>
      </c>
    </row>
    <row r="44">
      <c r="A44" s="3" t="inlineStr">
        <is>
          <t>Segment Reporting Information, Profit (Loss)</t>
        </is>
      </c>
    </row>
    <row r="45">
      <c r="A45" s="4" t="inlineStr">
        <is>
          <t>Operating revenues, net</t>
        </is>
      </c>
      <c r="B45" s="5" t="n">
        <v>108186</v>
      </c>
      <c r="C45" s="5" t="n">
        <v>95947</v>
      </c>
      <c r="D45" s="5" t="n">
        <v>199758</v>
      </c>
      <c r="E45" s="5" t="n">
        <v>171284</v>
      </c>
    </row>
    <row r="46">
      <c r="A46" s="4" t="inlineStr">
        <is>
          <t>Depreciation, accretion and amortization expense</t>
        </is>
      </c>
      <c r="B46" s="5" t="n">
        <v>46958</v>
      </c>
      <c r="C46" s="5" t="n">
        <v>30809</v>
      </c>
      <c r="D46" s="5" t="n">
        <v>91096</v>
      </c>
      <c r="E46" s="5" t="n">
        <v>67998</v>
      </c>
    </row>
    <row r="47">
      <c r="A47" s="4" t="inlineStr">
        <is>
          <t>Other operating costs and expenses</t>
        </is>
      </c>
      <c r="B47" s="5" t="n">
        <v>27239</v>
      </c>
      <c r="C47" s="5" t="n">
        <v>17750</v>
      </c>
      <c r="D47" s="5" t="n">
        <v>56391</v>
      </c>
      <c r="E47" s="5" t="n">
        <v>38706</v>
      </c>
    </row>
    <row r="48">
      <c r="A48" s="4" t="inlineStr">
        <is>
          <t>Operating income</t>
        </is>
      </c>
      <c r="B48" s="5" t="n">
        <v>33989</v>
      </c>
      <c r="C48" s="5" t="n">
        <v>47388</v>
      </c>
      <c r="D48" s="5" t="n">
        <v>52271</v>
      </c>
      <c r="E48" s="5" t="n">
        <v>64580</v>
      </c>
    </row>
    <row r="49">
      <c r="A49" s="4" t="inlineStr">
        <is>
          <t>Interest expense, net</t>
        </is>
      </c>
      <c r="B49" s="5" t="n">
        <v>22942</v>
      </c>
      <c r="C49" s="5" t="n">
        <v>10632</v>
      </c>
      <c r="D49" s="5" t="n">
        <v>37168</v>
      </c>
      <c r="E49" s="5" t="n">
        <v>38466</v>
      </c>
    </row>
    <row r="50">
      <c r="A50" s="4" t="inlineStr">
        <is>
          <t>Other Nonoperating Income (Expense), Net</t>
        </is>
      </c>
      <c r="B50" s="5" t="n">
        <v>38</v>
      </c>
      <c r="C50" s="5" t="n">
        <v>3765</v>
      </c>
      <c r="D50" s="5" t="n">
        <v>41</v>
      </c>
      <c r="E50" s="5" t="n">
        <v>-150</v>
      </c>
    </row>
    <row r="51">
      <c r="A51" s="4" t="inlineStr">
        <is>
          <t>Income tax (benefit) expense</t>
        </is>
      </c>
      <c r="B51" s="5" t="n">
        <v>1422</v>
      </c>
      <c r="C51" s="5" t="n">
        <v>4940</v>
      </c>
      <c r="D51" s="5" t="n">
        <v>1634</v>
      </c>
      <c r="E51" s="5" t="n">
        <v>3096</v>
      </c>
    </row>
    <row r="52">
      <c r="A52" s="4" t="inlineStr">
        <is>
          <t>Net income (loss)</t>
        </is>
      </c>
      <c r="B52" s="5" t="n">
        <v>9587</v>
      </c>
      <c r="C52" s="5" t="n">
        <v>28051</v>
      </c>
      <c r="D52" s="5" t="n">
        <v>13428</v>
      </c>
      <c r="E52" s="5" t="n">
        <v>23168</v>
      </c>
    </row>
    <row r="53">
      <c r="A53" s="4" t="inlineStr">
        <is>
          <t>Assets</t>
        </is>
      </c>
      <c r="B53" s="5" t="n">
        <v>3490109</v>
      </c>
      <c r="C53" s="5" t="n">
        <v>2731892</v>
      </c>
      <c r="D53" s="5" t="n">
        <v>3490109</v>
      </c>
      <c r="E53" s="5" t="n">
        <v>2731892</v>
      </c>
    </row>
    <row r="54">
      <c r="A54" s="4" t="inlineStr">
        <is>
          <t>Corporate</t>
        </is>
      </c>
    </row>
    <row r="55">
      <c r="A55" s="3" t="inlineStr">
        <is>
          <t>Segment Reporting Information, Profit (Loss)</t>
        </is>
      </c>
    </row>
    <row r="56">
      <c r="A56" s="4" t="inlineStr">
        <is>
          <t>Operating revenues, net</t>
        </is>
      </c>
      <c r="B56" s="5" t="n">
        <v>0</v>
      </c>
      <c r="C56" s="5" t="n">
        <v>0</v>
      </c>
      <c r="D56" s="5" t="n">
        <v>0</v>
      </c>
      <c r="E56" s="5" t="n">
        <v>0</v>
      </c>
    </row>
    <row r="57">
      <c r="A57" s="4" t="inlineStr">
        <is>
          <t>Depreciation, accretion and amortization expense</t>
        </is>
      </c>
      <c r="B57" s="5" t="n">
        <v>301</v>
      </c>
      <c r="C57" s="5" t="n">
        <v>260</v>
      </c>
      <c r="D57" s="5" t="n">
        <v>654</v>
      </c>
      <c r="E57" s="5" t="n">
        <v>607</v>
      </c>
    </row>
    <row r="58">
      <c r="A58" s="4" t="inlineStr">
        <is>
          <t>Other operating costs and expenses</t>
        </is>
      </c>
      <c r="B58" s="5" t="n">
        <v>24338</v>
      </c>
      <c r="C58" s="5" t="n">
        <v>20973</v>
      </c>
      <c r="D58" s="5" t="n">
        <v>55478</v>
      </c>
      <c r="E58" s="5" t="n">
        <v>43810</v>
      </c>
    </row>
    <row r="59">
      <c r="A59" s="4" t="inlineStr">
        <is>
          <t>Operating income</t>
        </is>
      </c>
      <c r="B59" s="5" t="n">
        <v>-24639</v>
      </c>
      <c r="C59" s="5" t="n">
        <v>-21233</v>
      </c>
      <c r="D59" s="5" t="n">
        <v>-56132</v>
      </c>
      <c r="E59" s="5" t="n">
        <v>-44417</v>
      </c>
    </row>
    <row r="60">
      <c r="A60" s="4" t="inlineStr">
        <is>
          <t>Interest expense, net</t>
        </is>
      </c>
      <c r="B60" s="5" t="n">
        <v>26843</v>
      </c>
      <c r="C60" s="5" t="n">
        <v>30005</v>
      </c>
      <c r="D60" s="5" t="n">
        <v>53641</v>
      </c>
      <c r="E60" s="5" t="n">
        <v>60518</v>
      </c>
    </row>
    <row r="61">
      <c r="A61" s="4" t="inlineStr">
        <is>
          <t>Other Nonoperating Income (Expense), Net</t>
        </is>
      </c>
      <c r="B61" s="5" t="n">
        <v>-3621</v>
      </c>
      <c r="C61" s="5" t="n">
        <v>-8410</v>
      </c>
      <c r="D61" s="5" t="n">
        <v>-7949</v>
      </c>
      <c r="E61" s="5" t="n">
        <v>-14543</v>
      </c>
    </row>
    <row r="62">
      <c r="A62" s="4" t="inlineStr">
        <is>
          <t>Income tax (benefit) expense</t>
        </is>
      </c>
      <c r="B62" s="5" t="n">
        <v>-10121</v>
      </c>
      <c r="C62" s="5" t="n">
        <v>-31</v>
      </c>
      <c r="D62" s="5" t="n">
        <v>13132</v>
      </c>
      <c r="E62" s="5" t="n">
        <v>114</v>
      </c>
    </row>
    <row r="63">
      <c r="A63" s="4" t="inlineStr">
        <is>
          <t>Net income (loss)</t>
        </is>
      </c>
      <c r="B63" s="5" t="n">
        <v>-37740</v>
      </c>
      <c r="C63" s="5" t="n">
        <v>-42797</v>
      </c>
      <c r="D63" s="5" t="n">
        <v>-114956</v>
      </c>
      <c r="E63" s="5" t="n">
        <v>-90506</v>
      </c>
    </row>
    <row r="64">
      <c r="A64" s="4" t="inlineStr">
        <is>
          <t>Assets</t>
        </is>
      </c>
      <c r="B64" s="6" t="n">
        <v>35241</v>
      </c>
      <c r="C64" s="6" t="n">
        <v>101221</v>
      </c>
      <c r="D64" s="6" t="n">
        <v>35241</v>
      </c>
      <c r="E64" s="6" t="n">
        <v>10122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Accumulated Other Comprehensive (Loss) Incom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ccumulated Other Comprehensive Income (Loss), Net of Tax [Roll Forward]</t>
        </is>
      </c>
    </row>
    <row r="4">
      <c r="A4" s="4" t="inlineStr">
        <is>
          <t>Beginning balance</t>
        </is>
      </c>
      <c r="B4" s="6" t="n">
        <v>2453825000</v>
      </c>
      <c r="C4" s="6" t="n">
        <v>2607908000</v>
      </c>
      <c r="D4" s="6" t="n">
        <v>2651284000</v>
      </c>
      <c r="E4" s="6" t="n">
        <v>2734922000</v>
      </c>
      <c r="F4" s="6" t="n">
        <v>2607908000</v>
      </c>
      <c r="G4" s="6" t="n">
        <v>2734922000</v>
      </c>
    </row>
    <row r="5">
      <c r="A5" s="4" t="inlineStr">
        <is>
          <t>Other comprehensive income (loss), net of tax</t>
        </is>
      </c>
      <c r="B5" s="5" t="n">
        <v>4131000</v>
      </c>
      <c r="C5" s="5" t="n">
        <v>-28555000</v>
      </c>
      <c r="D5" s="5" t="n">
        <v>-16995000</v>
      </c>
      <c r="E5" s="5" t="n">
        <v>-7249000</v>
      </c>
      <c r="F5" s="5" t="n">
        <v>-24424000</v>
      </c>
      <c r="G5" s="5" t="n">
        <v>-24244000</v>
      </c>
    </row>
    <row r="6">
      <c r="A6" s="4" t="inlineStr">
        <is>
          <t>Accumulated other comprehensive income</t>
        </is>
      </c>
      <c r="B6" s="5" t="n">
        <v>-12346000</v>
      </c>
      <c r="F6" s="5" t="n">
        <v>-12346000</v>
      </c>
      <c r="H6" s="6" t="n">
        <v>11645000</v>
      </c>
    </row>
    <row r="7">
      <c r="A7" s="4" t="inlineStr">
        <is>
          <t>Ending balance</t>
        </is>
      </c>
      <c r="B7" s="5" t="n">
        <v>2393868000</v>
      </c>
      <c r="C7" s="5" t="n">
        <v>2453825000</v>
      </c>
      <c r="D7" s="5" t="n">
        <v>2568167000</v>
      </c>
      <c r="E7" s="5" t="n">
        <v>2651284000</v>
      </c>
      <c r="F7" s="5" t="n">
        <v>2393868000</v>
      </c>
      <c r="G7" s="5" t="n">
        <v>2568167000</v>
      </c>
    </row>
    <row r="8">
      <c r="A8" s="4" t="inlineStr">
        <is>
          <t>Accumulated Other Comprehensive Income Attributable to Parent</t>
        </is>
      </c>
    </row>
    <row r="9">
      <c r="A9" s="3" t="inlineStr">
        <is>
          <t>Accumulated Other Comprehensive Income (Loss), Net of Tax [Roll Forward]</t>
        </is>
      </c>
    </row>
    <row r="10">
      <c r="A10" s="4" t="inlineStr">
        <is>
          <t>Beginning balance</t>
        </is>
      </c>
      <c r="B10" s="5" t="n">
        <v>-16664000</v>
      </c>
      <c r="C10" s="5" t="n">
        <v>11645000</v>
      </c>
      <c r="D10" s="5" t="n">
        <v>32313000</v>
      </c>
      <c r="E10" s="5" t="n">
        <v>40238000</v>
      </c>
      <c r="F10" s="5" t="n">
        <v>11645000</v>
      </c>
      <c r="G10" s="5" t="n">
        <v>40238000</v>
      </c>
    </row>
    <row r="11">
      <c r="A11" s="4" t="inlineStr">
        <is>
          <t>Other comprehensive income (loss), net of tax</t>
        </is>
      </c>
      <c r="B11" s="5" t="n">
        <v>4318000</v>
      </c>
      <c r="C11" s="5" t="n">
        <v>-28309000</v>
      </c>
      <c r="D11" s="5" t="n">
        <v>-17051000</v>
      </c>
      <c r="E11" s="5" t="n">
        <v>-7925000</v>
      </c>
    </row>
    <row r="12">
      <c r="A12" s="4" t="inlineStr">
        <is>
          <t>Ending balance</t>
        </is>
      </c>
      <c r="B12" s="5" t="n">
        <v>-12346000</v>
      </c>
      <c r="C12" s="5" t="n">
        <v>-16664000</v>
      </c>
      <c r="D12" s="5" t="n">
        <v>15262000</v>
      </c>
      <c r="E12" s="5" t="n">
        <v>32313000</v>
      </c>
      <c r="F12" s="5" t="n">
        <v>-12346000</v>
      </c>
      <c r="G12" s="5" t="n">
        <v>15262000</v>
      </c>
    </row>
    <row r="13">
      <c r="A13" s="4" t="inlineStr">
        <is>
          <t>Foreign Currency Translation Adjustments</t>
        </is>
      </c>
    </row>
    <row r="14">
      <c r="A14" s="3" t="inlineStr">
        <is>
          <t>Accumulated Other Comprehensive Income (Loss), Net of Tax [Roll Forward]</t>
        </is>
      </c>
    </row>
    <row r="15">
      <c r="A15" s="4" t="inlineStr">
        <is>
          <t>Beginning balance</t>
        </is>
      </c>
      <c r="C15" s="5" t="n">
        <v>7247000</v>
      </c>
      <c r="E15" s="5" t="n">
        <v>-8405000</v>
      </c>
      <c r="F15" s="5" t="n">
        <v>7247000</v>
      </c>
      <c r="G15" s="5" t="n">
        <v>-8405000</v>
      </c>
    </row>
    <row r="16">
      <c r="A16" s="4" t="inlineStr">
        <is>
          <t>Ending balance</t>
        </is>
      </c>
      <c r="B16" s="5" t="n">
        <v>26056000</v>
      </c>
      <c r="D16" s="5" t="n">
        <v>467000</v>
      </c>
      <c r="F16" s="5" t="n">
        <v>26056000</v>
      </c>
      <c r="G16" s="5" t="n">
        <v>467000</v>
      </c>
    </row>
    <row r="17">
      <c r="A17" s="4" t="inlineStr">
        <is>
          <t>Hedging Activities</t>
        </is>
      </c>
    </row>
    <row r="18">
      <c r="A18" s="3" t="inlineStr">
        <is>
          <t>Accumulated Other Comprehensive Income (Loss), Net of Tax [Roll Forward]</t>
        </is>
      </c>
    </row>
    <row r="19">
      <c r="A19" s="4" t="inlineStr">
        <is>
          <t>Beginning balance</t>
        </is>
      </c>
      <c r="C19" s="6" t="n">
        <v>4398000</v>
      </c>
      <c r="E19" s="6" t="n">
        <v>48643000</v>
      </c>
      <c r="F19" s="5" t="n">
        <v>4398000</v>
      </c>
      <c r="G19" s="5" t="n">
        <v>48643000</v>
      </c>
    </row>
    <row r="20">
      <c r="A20" s="4" t="inlineStr">
        <is>
          <t>Ending balance</t>
        </is>
      </c>
      <c r="B20" s="5" t="n">
        <v>-38402000</v>
      </c>
      <c r="D20" s="5" t="n">
        <v>14795000</v>
      </c>
      <c r="F20" s="5" t="n">
        <v>-38402000</v>
      </c>
      <c r="G20" s="5" t="n">
        <v>14795000</v>
      </c>
    </row>
    <row r="21">
      <c r="A21" s="4" t="inlineStr">
        <is>
          <t>Accumulated Other Comprehensive Income Including Portion Attributable to Noncontrolling Interest</t>
        </is>
      </c>
    </row>
    <row r="22">
      <c r="A22" s="3" t="inlineStr">
        <is>
          <t>Accumulated Other Comprehensive Income (Loss), Net of Tax [Roll Forward]</t>
        </is>
      </c>
    </row>
    <row r="23">
      <c r="A23" s="4" t="inlineStr">
        <is>
          <t>Net unrealized (loss) gain arising during the period</t>
        </is>
      </c>
      <c r="F23" s="5" t="n">
        <v>-21327000</v>
      </c>
      <c r="G23" s="5" t="n">
        <v>-18416000</v>
      </c>
    </row>
    <row r="24">
      <c r="A24" s="4" t="inlineStr">
        <is>
          <t>Reclassification of net realized gain into earnings</t>
        </is>
      </c>
      <c r="F24" s="5" t="n">
        <v>-3097000</v>
      </c>
      <c r="G24" s="5" t="n">
        <v>-5828000</v>
      </c>
    </row>
    <row r="25">
      <c r="A25" s="4" t="inlineStr">
        <is>
          <t>Other comprehensive income (loss), net of tax</t>
        </is>
      </c>
      <c r="F25" s="5" t="n">
        <v>-24424000</v>
      </c>
      <c r="G25" s="5" t="n">
        <v>-24244000</v>
      </c>
    </row>
    <row r="26">
      <c r="A26" s="4" t="inlineStr">
        <is>
          <t>Accumulated other comprehensive income</t>
        </is>
      </c>
      <c r="B26" s="5" t="n">
        <v>-12779000</v>
      </c>
      <c r="D26" s="5" t="n">
        <v>15994000</v>
      </c>
      <c r="F26" s="5" t="n">
        <v>-12779000</v>
      </c>
      <c r="G26" s="5" t="n">
        <v>15994000</v>
      </c>
    </row>
    <row r="27">
      <c r="A27" s="4" t="inlineStr">
        <is>
          <t>Foreign Currency Translation Adjustments Including Portion Attributable to Noncontrolling Interest</t>
        </is>
      </c>
    </row>
    <row r="28">
      <c r="A28" s="3" t="inlineStr">
        <is>
          <t>Accumulated Other Comprehensive Income (Loss), Net of Tax [Roll Forward]</t>
        </is>
      </c>
    </row>
    <row r="29">
      <c r="A29" s="4" t="inlineStr">
        <is>
          <t>Net unrealized (loss) gain arising during the period</t>
        </is>
      </c>
      <c r="F29" s="5" t="n">
        <v>18809000</v>
      </c>
      <c r="G29" s="5" t="n">
        <v>8872000</v>
      </c>
    </row>
    <row r="30">
      <c r="A30" s="4" t="inlineStr">
        <is>
          <t>Reclassification of net realized gain into earnings</t>
        </is>
      </c>
      <c r="F30" s="5" t="n">
        <v>0</v>
      </c>
      <c r="G30" s="5" t="n">
        <v>0</v>
      </c>
    </row>
    <row r="31">
      <c r="A31" s="4" t="inlineStr">
        <is>
          <t>Other comprehensive income (loss), net of tax</t>
        </is>
      </c>
      <c r="F31" s="5" t="n">
        <v>18809000</v>
      </c>
      <c r="G31" s="5" t="n">
        <v>8872000</v>
      </c>
    </row>
    <row r="32">
      <c r="A32" s="4" t="inlineStr">
        <is>
          <t>Accumulated other comprehensive income</t>
        </is>
      </c>
      <c r="B32" s="5" t="n">
        <v>26056000</v>
      </c>
      <c r="D32" s="5" t="n">
        <v>467000</v>
      </c>
      <c r="F32" s="5" t="n">
        <v>26056000</v>
      </c>
      <c r="G32" s="5" t="n">
        <v>467000</v>
      </c>
    </row>
    <row r="33">
      <c r="A33" s="4" t="inlineStr">
        <is>
          <t>OCI before reclassifications, tax expense (benefit)</t>
        </is>
      </c>
      <c r="F33" s="5" t="n">
        <v>0</v>
      </c>
      <c r="G33" s="5" t="n">
        <v>0</v>
      </c>
    </row>
    <row r="34">
      <c r="A34" s="4" t="inlineStr">
        <is>
          <t>Reclassification from AOCI, tax expense (benefit)</t>
        </is>
      </c>
      <c r="G34" s="5" t="n">
        <v>0</v>
      </c>
    </row>
    <row r="35">
      <c r="A35" s="4" t="inlineStr">
        <is>
          <t>Hedging Activities Including Portion Attributable to Noncontrolling Interest</t>
        </is>
      </c>
    </row>
    <row r="36">
      <c r="A36" s="3" t="inlineStr">
        <is>
          <t>Accumulated Other Comprehensive Income (Loss), Net of Tax [Roll Forward]</t>
        </is>
      </c>
    </row>
    <row r="37">
      <c r="A37" s="4" t="inlineStr">
        <is>
          <t>Net unrealized (loss) gain arising during the period</t>
        </is>
      </c>
      <c r="F37" s="5" t="n">
        <v>-40136000</v>
      </c>
      <c r="G37" s="5" t="n">
        <v>-27288000</v>
      </c>
    </row>
    <row r="38">
      <c r="A38" s="4" t="inlineStr">
        <is>
          <t>Reclassification of net realized gain into earnings</t>
        </is>
      </c>
      <c r="F38" s="5" t="n">
        <v>-3097000</v>
      </c>
      <c r="G38" s="5" t="n">
        <v>-5828000</v>
      </c>
    </row>
    <row r="39">
      <c r="A39" s="4" t="inlineStr">
        <is>
          <t>Other comprehensive income (loss), net of tax</t>
        </is>
      </c>
      <c r="F39" s="5" t="n">
        <v>-43233000</v>
      </c>
      <c r="G39" s="5" t="n">
        <v>-33116000</v>
      </c>
    </row>
    <row r="40">
      <c r="A40" s="4" t="inlineStr">
        <is>
          <t>Accumulated other comprehensive income</t>
        </is>
      </c>
      <c r="B40" s="6" t="n">
        <v>-38835000</v>
      </c>
      <c r="D40" s="6" t="n">
        <v>15527000</v>
      </c>
      <c r="F40" s="5" t="n">
        <v>-38835000</v>
      </c>
      <c r="G40" s="5" t="n">
        <v>15527000</v>
      </c>
    </row>
    <row r="41">
      <c r="A41" s="4" t="inlineStr">
        <is>
          <t>OCI before reclassifications, tax expense (benefit)</t>
        </is>
      </c>
      <c r="F41" s="5" t="n">
        <v>6663000</v>
      </c>
      <c r="G41" s="5" t="n">
        <v>0</v>
      </c>
    </row>
    <row r="42">
      <c r="A42" s="4" t="inlineStr">
        <is>
          <t>Reclassification from AOCI, tax expense (benefit)</t>
        </is>
      </c>
      <c r="G42" s="5" t="n">
        <v>0</v>
      </c>
    </row>
    <row r="43">
      <c r="A43" s="4" t="inlineStr">
        <is>
          <t>AOCI Attributable to Noncontrolling Interest</t>
        </is>
      </c>
    </row>
    <row r="44">
      <c r="A44" s="3" t="inlineStr">
        <is>
          <t>Accumulated Other Comprehensive Income (Loss), Net of Tax [Roll Forward]</t>
        </is>
      </c>
    </row>
    <row r="45">
      <c r="A45" s="4" t="inlineStr">
        <is>
          <t>Less: Other comprehensive income attributable to non-controlling interests</t>
        </is>
      </c>
      <c r="F45" s="5" t="n">
        <v>-433000</v>
      </c>
      <c r="G45" s="5" t="n">
        <v>732000</v>
      </c>
    </row>
    <row r="46">
      <c r="A46" s="4" t="inlineStr">
        <is>
          <t>Foreign Currency Translation Adjustments Attributable to Noncontrolling Interest</t>
        </is>
      </c>
    </row>
    <row r="47">
      <c r="A47" s="3" t="inlineStr">
        <is>
          <t>Accumulated Other Comprehensive Income (Loss), Net of Tax [Roll Forward]</t>
        </is>
      </c>
    </row>
    <row r="48">
      <c r="A48" s="4" t="inlineStr">
        <is>
          <t>Less: Other comprehensive income attributable to non-controlling interests</t>
        </is>
      </c>
      <c r="F48" s="5" t="n">
        <v>0</v>
      </c>
      <c r="G48" s="5" t="n">
        <v>0</v>
      </c>
    </row>
    <row r="49">
      <c r="A49" s="4" t="inlineStr">
        <is>
          <t>Hedging Activities Attributable to Noncontrolling Interest</t>
        </is>
      </c>
    </row>
    <row r="50">
      <c r="A50" s="3" t="inlineStr">
        <is>
          <t>Accumulated Other Comprehensive Income (Loss), Net of Tax [Roll Forward]</t>
        </is>
      </c>
    </row>
    <row r="51">
      <c r="A51" s="4" t="inlineStr">
        <is>
          <t>Less: Other comprehensive income attributable to non-controlling interests</t>
        </is>
      </c>
      <c r="F51" s="6" t="n">
        <v>-433000</v>
      </c>
      <c r="G51" s="6" t="n">
        <v>732000</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edeemable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eemable Non-controlling Interests</t>
        </is>
      </c>
    </row>
    <row r="4">
      <c r="A4" s="4" t="inlineStr">
        <is>
          <t>Beginning balance</t>
        </is>
      </c>
      <c r="D4" s="6" t="n">
        <v>22884</v>
      </c>
      <c r="E4" s="6" t="n">
        <v>33495</v>
      </c>
    </row>
    <row r="5">
      <c r="A5" s="4" t="inlineStr">
        <is>
          <t>Net income (loss)</t>
        </is>
      </c>
      <c r="B5" s="6" t="n">
        <v>9</v>
      </c>
      <c r="C5" s="6" t="n">
        <v>2481</v>
      </c>
      <c r="D5" s="5" t="n">
        <v>21</v>
      </c>
      <c r="E5" s="5" t="n">
        <v>-6900</v>
      </c>
    </row>
    <row r="6">
      <c r="A6" s="4" t="inlineStr">
        <is>
          <t>Distributions</t>
        </is>
      </c>
      <c r="D6" s="5" t="n">
        <v>-270</v>
      </c>
      <c r="E6" s="5" t="n">
        <v>-596</v>
      </c>
    </row>
    <row r="7">
      <c r="A7" s="4" t="inlineStr">
        <is>
          <t>Repurchases of redeemable non-controlling interests, net</t>
        </is>
      </c>
      <c r="D7" s="5" t="n">
        <v>-14645</v>
      </c>
      <c r="E7" s="5" t="n">
        <v>0</v>
      </c>
    </row>
    <row r="8">
      <c r="A8" s="4" t="inlineStr">
        <is>
          <t>Non-cash redemption of redeemable non-controlling interests</t>
        </is>
      </c>
      <c r="D8" s="5" t="n">
        <v>0</v>
      </c>
      <c r="E8" s="5" t="n">
        <v>7345</v>
      </c>
    </row>
    <row r="9">
      <c r="A9" s="4" t="inlineStr">
        <is>
          <t>Ending balance</t>
        </is>
      </c>
      <c r="B9" s="6" t="n">
        <v>7990</v>
      </c>
      <c r="C9" s="6" t="n">
        <v>33344</v>
      </c>
      <c r="D9" s="6" t="n">
        <v>7990</v>
      </c>
      <c r="E9" s="6" t="n">
        <v>333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Narrative (Details) - Distributed Generation - United States - USD ($) $ in Millions</t>
        </is>
      </c>
      <c r="B1" s="2" t="inlineStr">
        <is>
          <t>6 Months Ended</t>
        </is>
      </c>
    </row>
    <row r="2">
      <c r="B2" s="2" t="inlineStr">
        <is>
          <t>Jun. 30, 2020</t>
        </is>
      </c>
      <c r="C2" s="2" t="inlineStr">
        <is>
          <t>Jun. 30, 2019</t>
        </is>
      </c>
    </row>
    <row r="3">
      <c r="A3" s="3" t="inlineStr">
        <is>
          <t>Noncontrolling Interest [Line Items]</t>
        </is>
      </c>
    </row>
    <row r="4">
      <c r="A4" s="4" t="inlineStr">
        <is>
          <t>Repurchase of noncontrolling interest</t>
        </is>
      </c>
      <c r="B4" s="12" t="n">
        <v>1.7</v>
      </c>
      <c r="C4" s="12" t="n">
        <v>1.1</v>
      </c>
    </row>
    <row r="5">
      <c r="A5" s="4" t="inlineStr">
        <is>
          <t>Distributed Generation Projects</t>
        </is>
      </c>
    </row>
    <row r="6">
      <c r="A6" s="3" t="inlineStr">
        <is>
          <t>Noncontrolling Interest [Line Items]</t>
        </is>
      </c>
    </row>
    <row r="7">
      <c r="A7" s="4" t="inlineStr">
        <is>
          <t>Ownership interest by parent</t>
        </is>
      </c>
      <c r="B7" s="4" t="inlineStr">
        <is>
          <t>1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23:54Z</dcterms:created>
  <dcterms:modified xmlns:dcterms="http://purl.org/dc/terms/" xmlns:xsi="http://www.w3.org/2001/XMLSchema-instance" xsi:type="dcterms:W3CDTF">2020-08-07T21:23:54Z</dcterms:modified>
</cp:coreProperties>
</file>